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IGNIFICANT ACCOUNTING POLICIES" sheetId="9" state="visible" r:id="rId9"/>
    <sheet xmlns:r="http://schemas.openxmlformats.org/officeDocument/2006/relationships" name="PROPERTY, PLANT AND EQUIPMENT" sheetId="10" state="visible" r:id="rId10"/>
    <sheet xmlns:r="http://schemas.openxmlformats.org/officeDocument/2006/relationships" name="ACCRUED EXPENSES" sheetId="11" state="visible" r:id="rId11"/>
    <sheet xmlns:r="http://schemas.openxmlformats.org/officeDocument/2006/relationships" name="INDEBTEDNESS" sheetId="12" state="visible" r:id="rId12"/>
    <sheet xmlns:r="http://schemas.openxmlformats.org/officeDocument/2006/relationships" name="FAIR VALUE OF FINANCIAL INSTRUM" sheetId="13" state="visible" r:id="rId13"/>
    <sheet xmlns:r="http://schemas.openxmlformats.org/officeDocument/2006/relationships" name="BUSINESS SEGME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 OPTION PLANS" sheetId="17" state="visible" r:id="rId17"/>
    <sheet xmlns:r="http://schemas.openxmlformats.org/officeDocument/2006/relationships" name="NET INTEREST EXPENSE" sheetId="18" state="visible" r:id="rId18"/>
    <sheet xmlns:r="http://schemas.openxmlformats.org/officeDocument/2006/relationships" name="PENSION AND PROFIT SHARING PLAN" sheetId="19" state="visible" r:id="rId19"/>
    <sheet xmlns:r="http://schemas.openxmlformats.org/officeDocument/2006/relationships" name="FINANCIAL STATEMENTS FOR GUARAN" sheetId="20" state="visible" r:id="rId20"/>
    <sheet xmlns:r="http://schemas.openxmlformats.org/officeDocument/2006/relationships" name="QUARTERLY RESULTS (UNAUDITED)"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PLANT AND EQUIPMENT (" sheetId="24" state="visible" r:id="rId24"/>
    <sheet xmlns:r="http://schemas.openxmlformats.org/officeDocument/2006/relationships" name="ACCRUED EXPENSES (Tables)" sheetId="25" state="visible" r:id="rId25"/>
    <sheet xmlns:r="http://schemas.openxmlformats.org/officeDocument/2006/relationships" name="INDEBTEDNESS (Tables)" sheetId="26" state="visible" r:id="rId26"/>
    <sheet xmlns:r="http://schemas.openxmlformats.org/officeDocument/2006/relationships" name="FAIR VALUE OF FINANCIAL INSTR_2" sheetId="27" state="visible" r:id="rId27"/>
    <sheet xmlns:r="http://schemas.openxmlformats.org/officeDocument/2006/relationships" name="BUSINESS SEGMENTS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TOCK OPTION PLANS (Tables)" sheetId="31" state="visible" r:id="rId31"/>
    <sheet xmlns:r="http://schemas.openxmlformats.org/officeDocument/2006/relationships" name="NET INTEREST EXPENSE (Tables)" sheetId="32" state="visible" r:id="rId32"/>
    <sheet xmlns:r="http://schemas.openxmlformats.org/officeDocument/2006/relationships" name="PENSION AND PROFIT SHARING PL_2" sheetId="33" state="visible" r:id="rId33"/>
    <sheet xmlns:r="http://schemas.openxmlformats.org/officeDocument/2006/relationships" name="FINANCIAL STATEMENTS FOR GUAR_2" sheetId="34" state="visible" r:id="rId34"/>
    <sheet xmlns:r="http://schemas.openxmlformats.org/officeDocument/2006/relationships" name="QUARTERLY RESULTS (UNAUDITED) (" sheetId="35" state="visible" r:id="rId35"/>
    <sheet xmlns:r="http://schemas.openxmlformats.org/officeDocument/2006/relationships" name="Significant Accounting Polici_4" sheetId="36" state="visible" r:id="rId36"/>
    <sheet xmlns:r="http://schemas.openxmlformats.org/officeDocument/2006/relationships" name="Schedule of Inventories (Detail" sheetId="37" state="visible" r:id="rId37"/>
    <sheet xmlns:r="http://schemas.openxmlformats.org/officeDocument/2006/relationships" name="Schedule of Property, Plant And" sheetId="38" state="visible" r:id="rId38"/>
    <sheet xmlns:r="http://schemas.openxmlformats.org/officeDocument/2006/relationships" name="Schedule of Intangible Assets, " sheetId="39" state="visible" r:id="rId39"/>
    <sheet xmlns:r="http://schemas.openxmlformats.org/officeDocument/2006/relationships" name="Schedule of Total Selling, Gene" sheetId="40" state="visible" r:id="rId40"/>
    <sheet xmlns:r="http://schemas.openxmlformats.org/officeDocument/2006/relationships" name="Schedule of Earnings Per Share " sheetId="41" state="visible" r:id="rId41"/>
    <sheet xmlns:r="http://schemas.openxmlformats.org/officeDocument/2006/relationships" name="Schedule of Property, Plant a_2" sheetId="42" state="visible" r:id="rId42"/>
    <sheet xmlns:r="http://schemas.openxmlformats.org/officeDocument/2006/relationships" name="Schedule of Accrued Expenses (D" sheetId="43" state="visible" r:id="rId43"/>
    <sheet xmlns:r="http://schemas.openxmlformats.org/officeDocument/2006/relationships" name="Long-Term Debt (Detail)" sheetId="44" state="visible" r:id="rId44"/>
    <sheet xmlns:r="http://schemas.openxmlformats.org/officeDocument/2006/relationships" name="Long-Term Debt (Parenthetical) " sheetId="45" state="visible" r:id="rId45"/>
    <sheet xmlns:r="http://schemas.openxmlformats.org/officeDocument/2006/relationships" name="Indebtedness - Additional Infor" sheetId="46" state="visible" r:id="rId46"/>
    <sheet xmlns:r="http://schemas.openxmlformats.org/officeDocument/2006/relationships" name="Schedule of Maturities of Long-" sheetId="47" state="visible" r:id="rId47"/>
    <sheet xmlns:r="http://schemas.openxmlformats.org/officeDocument/2006/relationships" name="Schedule of Senior Unsecured No" sheetId="48" state="visible" r:id="rId48"/>
    <sheet xmlns:r="http://schemas.openxmlformats.org/officeDocument/2006/relationships" name="Amount Outstanding of Tranches " sheetId="49" state="visible" r:id="rId49"/>
    <sheet xmlns:r="http://schemas.openxmlformats.org/officeDocument/2006/relationships" name="Fair Value of Senior Notes (Det" sheetId="50" state="visible" r:id="rId50"/>
    <sheet xmlns:r="http://schemas.openxmlformats.org/officeDocument/2006/relationships" name="Fair Value of Senior Notes (Par" sheetId="51" state="visible" r:id="rId51"/>
    <sheet xmlns:r="http://schemas.openxmlformats.org/officeDocument/2006/relationships" name="Business Segments - Additional " sheetId="52" state="visible" r:id="rId52"/>
    <sheet xmlns:r="http://schemas.openxmlformats.org/officeDocument/2006/relationships" name="Financial Information Related t" sheetId="53" state="visible" r:id="rId53"/>
    <sheet xmlns:r="http://schemas.openxmlformats.org/officeDocument/2006/relationships" name="Segment Breakdown of Goodwill (" sheetId="54" state="visible" r:id="rId54"/>
    <sheet xmlns:r="http://schemas.openxmlformats.org/officeDocument/2006/relationships" name="Summarized Financial Informatio" sheetId="55" state="visible" r:id="rId55"/>
    <sheet xmlns:r="http://schemas.openxmlformats.org/officeDocument/2006/relationships" name="Schedule of Components of Provi" sheetId="56" state="visible" r:id="rId56"/>
    <sheet xmlns:r="http://schemas.openxmlformats.org/officeDocument/2006/relationships" name="Schedule of Effective Tax Rates" sheetId="57" state="visible" r:id="rId57"/>
    <sheet xmlns:r="http://schemas.openxmlformats.org/officeDocument/2006/relationships" name="Schedule of Components of Defer"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 xmlns:r="http://schemas.openxmlformats.org/officeDocument/2006/relationships" name="Schedule of Minimum Annual Rent" sheetId="61" state="visible" r:id="rId61"/>
    <sheet xmlns:r="http://schemas.openxmlformats.org/officeDocument/2006/relationships" name="Stock Option Plans - Additional" sheetId="62" state="visible" r:id="rId62"/>
    <sheet xmlns:r="http://schemas.openxmlformats.org/officeDocument/2006/relationships" name="Weighted-Average Assumptions Us" sheetId="63" state="visible" r:id="rId63"/>
    <sheet xmlns:r="http://schemas.openxmlformats.org/officeDocument/2006/relationships" name="Stock Option Activity (Detail)" sheetId="64" state="visible" r:id="rId64"/>
    <sheet xmlns:r="http://schemas.openxmlformats.org/officeDocument/2006/relationships" name="Stock Options Outstanding (Deta" sheetId="65" state="visible" r:id="rId65"/>
    <sheet xmlns:r="http://schemas.openxmlformats.org/officeDocument/2006/relationships" name="Summary of Activity for Nonvest" sheetId="66" state="visible" r:id="rId66"/>
    <sheet xmlns:r="http://schemas.openxmlformats.org/officeDocument/2006/relationships" name="Net Interest Expense, Net (Deta" sheetId="67" state="visible" r:id="rId67"/>
    <sheet xmlns:r="http://schemas.openxmlformats.org/officeDocument/2006/relationships" name="Schedule of Reconciliation of O" sheetId="68" state="visible" r:id="rId68"/>
    <sheet xmlns:r="http://schemas.openxmlformats.org/officeDocument/2006/relationships" name="Summary of Projected Benefit Ob" sheetId="69" state="visible" r:id="rId69"/>
    <sheet xmlns:r="http://schemas.openxmlformats.org/officeDocument/2006/relationships" name="Components of Net Periodic Cost" sheetId="70" state="visible" r:id="rId70"/>
    <sheet xmlns:r="http://schemas.openxmlformats.org/officeDocument/2006/relationships" name="Pension and Profit Sharing Pl_3" sheetId="71" state="visible" r:id="rId71"/>
    <sheet xmlns:r="http://schemas.openxmlformats.org/officeDocument/2006/relationships" name="Schedule of Expected Benefit Pa" sheetId="72" state="visible" r:id="rId72"/>
    <sheet xmlns:r="http://schemas.openxmlformats.org/officeDocument/2006/relationships" name="Schedule of Assumptions Used in" sheetId="73" state="visible" r:id="rId73"/>
    <sheet xmlns:r="http://schemas.openxmlformats.org/officeDocument/2006/relationships" name="Schedule of Pension Plans Weigh" sheetId="74" state="visible" r:id="rId74"/>
    <sheet xmlns:r="http://schemas.openxmlformats.org/officeDocument/2006/relationships" name="Schedule of Fair Values of Defi" sheetId="75" state="visible" r:id="rId75"/>
    <sheet xmlns:r="http://schemas.openxmlformats.org/officeDocument/2006/relationships" name="Schedule of Fair Values of De_2" sheetId="76" state="visible" r:id="rId76"/>
    <sheet xmlns:r="http://schemas.openxmlformats.org/officeDocument/2006/relationships" name="Condensed Consolidating Stateme" sheetId="77" state="visible" r:id="rId77"/>
    <sheet xmlns:r="http://schemas.openxmlformats.org/officeDocument/2006/relationships" name="Condensed Consolidating Balance" sheetId="78" state="visible" r:id="rId78"/>
    <sheet xmlns:r="http://schemas.openxmlformats.org/officeDocument/2006/relationships" name="Condensed Consolidating State_2" sheetId="79" state="visible" r:id="rId79"/>
    <sheet xmlns:r="http://schemas.openxmlformats.org/officeDocument/2006/relationships" name="Quarterly Results (unaudited)_2" sheetId="80" state="visible" r:id="rId80"/>
    <sheet xmlns:r="http://schemas.openxmlformats.org/officeDocument/2006/relationships" name="Quarterly Results (unaudited) -" sheetId="81" state="visible" r:id="rId81"/>
  </sheets>
  <definedNames/>
  <calcPr calcId="124519" fullCalcOnLoad="1"/>
</workbook>
</file>

<file path=xl/sharedStrings.xml><?xml version="1.0" encoding="utf-8"?>
<sst xmlns="http://schemas.openxmlformats.org/spreadsheetml/2006/main" uniqueCount="939">
  <si>
    <t>Document and Entity Information - USD ($) $ in Billions</t>
  </si>
  <si>
    <t>12 Months Ended</t>
  </si>
  <si>
    <t>Mar. 31, 2019</t>
  </si>
  <si>
    <t>May 21, 2019</t>
  </si>
  <si>
    <t>Sep. 30,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Trading Symbol</t>
  </si>
  <si>
    <t>EXP</t>
  </si>
  <si>
    <t>Entity Registrant Name</t>
  </si>
  <si>
    <t>EAGLE MATERIALS INC</t>
  </si>
  <si>
    <t>Entity Central Index Key</t>
  </si>
  <si>
    <t>0000918646</t>
  </si>
  <si>
    <t>Current Fiscal Year End Date</t>
  </si>
  <si>
    <t>--03-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Earnings - USD ($)</t>
  </si>
  <si>
    <t>Mar. 31, 2018</t>
  </si>
  <si>
    <t>Mar. 31, 2017</t>
  </si>
  <si>
    <t>Income Statement [Abstract]</t>
  </si>
  <si>
    <t>Revenue</t>
  </si>
  <si>
    <t>Cost of Goods Sold</t>
  </si>
  <si>
    <t>Gross Profit</t>
  </si>
  <si>
    <t>Equity in Earnings of Unconsolidated Joint Venture</t>
  </si>
  <si>
    <t>Corporate General and Administrative Expense</t>
  </si>
  <si>
    <t>Impairment Losses</t>
  </si>
  <si>
    <t>Litigation Settlements and Losses</t>
  </si>
  <si>
    <t>Other Non-Operating Income</t>
  </si>
  <si>
    <t>Acquisition-Related Expense</t>
  </si>
  <si>
    <t>Interest Expense, Net</t>
  </si>
  <si>
    <t>Earnings Before Income Taxes</t>
  </si>
  <si>
    <t>Income Taxes</t>
  </si>
  <si>
    <t>Net Earnings</t>
  </si>
  <si>
    <t>EARNINGS PER SHARE</t>
  </si>
  <si>
    <t>Basic</t>
  </si>
  <si>
    <t>Diluted</t>
  </si>
  <si>
    <t>AVERAGE SHARES OUTSTANDING</t>
  </si>
  <si>
    <t>CASH DIVIDENDS PER SHARE</t>
  </si>
  <si>
    <t>Consolidated Statements of Comprehensive Earnings - USD ($) $ in Thousands</t>
  </si>
  <si>
    <t>Statement Of Income And Comprehensive Income [Abstract]</t>
  </si>
  <si>
    <t>Net Actuarial Change in Defined Benefit Plans:</t>
  </si>
  <si>
    <t>Unrealized gain during the period, net of tax expense of $68, $1,995, and $1,544</t>
  </si>
  <si>
    <t>Amortization of net actuarial loss, net of tax benefit of $149, $301, and $760</t>
  </si>
  <si>
    <t>Reclassification of Income Tax Effects to Retained Earnings</t>
  </si>
  <si>
    <t>Comprehensive Earnings</t>
  </si>
  <si>
    <t>Consolidated Statements of Comprehensive Earnings (Parenthetical) - USD ($) $ in Thousands</t>
  </si>
  <si>
    <t>Unrealized gain during the period, tax expense</t>
  </si>
  <si>
    <t>Amortization of Net Actuarial Loss, tax benefit</t>
  </si>
  <si>
    <t>Consolidated Balance Sheets - USD ($) $ in Thousands</t>
  </si>
  <si>
    <t>Current Assets -</t>
  </si>
  <si>
    <t>Cash and Cash Equivalents</t>
  </si>
  <si>
    <t>Restricted Cash</t>
  </si>
  <si>
    <t>Accounts and Notes Receivable, net</t>
  </si>
  <si>
    <t>Inventories</t>
  </si>
  <si>
    <t>Income Tax Receivable</t>
  </si>
  <si>
    <t>Prepaid and Other Assets</t>
  </si>
  <si>
    <t>Total Current Assets</t>
  </si>
  <si>
    <t>Property, Plant, and Equipment, net</t>
  </si>
  <si>
    <t>Notes Receivable</t>
  </si>
  <si>
    <t>Investment in Joint Venture</t>
  </si>
  <si>
    <t>Goodwill and Intangible Assets, net</t>
  </si>
  <si>
    <t>Other Assets</t>
  </si>
  <si>
    <t>Total Assets</t>
  </si>
  <si>
    <t>Current Liabilities -</t>
  </si>
  <si>
    <t>Accounts Payable</t>
  </si>
  <si>
    <t>Accrued Liabilities</t>
  </si>
  <si>
    <t>Current Portion of Long-term Debt</t>
  </si>
  <si>
    <t>Total Current Liabilities</t>
  </si>
  <si>
    <t>Long-term Debt</t>
  </si>
  <si>
    <t>Other Long-term Liabilities</t>
  </si>
  <si>
    <t>Deferred Income Taxes</t>
  </si>
  <si>
    <t>Total Liabilities</t>
  </si>
  <si>
    <t>Stockholders’ Equity –</t>
  </si>
  <si>
    <t>Preferred Stock, Par Value $0.01; Authorized 5,000,000 Shares; None Issued</t>
  </si>
  <si>
    <t xml:space="preserve"> </t>
  </si>
  <si>
    <t>Common Stock, Par Value $0.01; Authorized 100,000,000 Shares; Issued and Outstanding 45,117,393 and 48,282,784 Shares, respectively.</t>
  </si>
  <si>
    <t>Capital in Excess of Par Value</t>
  </si>
  <si>
    <t>Accumulated Other Comprehensive Losses</t>
  </si>
  <si>
    <t>Retained Earnings</t>
  </si>
  <si>
    <t>Total Stockholders’ Equity</t>
  </si>
  <si>
    <t>Liabilities and Stockholders' Equity, Total</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Cash Flows - USD ($)</t>
  </si>
  <si>
    <t>CASH FLOWS FROM OPERATING ACTIVITIES</t>
  </si>
  <si>
    <t>Adjustments to Reconcile Net Earnings to Net Cash Provided by Operating Activities, Net of Effect of Non-Cash Activity:</t>
  </si>
  <si>
    <t>Depreciation, Depletion and Amortization</t>
  </si>
  <si>
    <t>Inventory Adjustment to Net Realizable Value</t>
  </si>
  <si>
    <t>Reduction of Prepaid Sand Liability</t>
  </si>
  <si>
    <t>Deferred Income Tax Provision</t>
  </si>
  <si>
    <t>Stock Compensation Expense</t>
  </si>
  <si>
    <t>Excess Tax Benefits from Share-Based Payment Arrangements</t>
  </si>
  <si>
    <t>Distributions from Joint Venture</t>
  </si>
  <si>
    <t>Changes in Operating Assets and Liabilities:</t>
  </si>
  <si>
    <t>Accounts and Notes Receivable</t>
  </si>
  <si>
    <t>Accounts Payable and Accrued Liabilities</t>
  </si>
  <si>
    <t>Income Taxes Payable (Receivable)</t>
  </si>
  <si>
    <t>Net Cash Provided by Operating Activities</t>
  </si>
  <si>
    <t>CASH FLOWS FROM INVESTING ACTIVITIES</t>
  </si>
  <si>
    <t>Additions to Property, Plant, and Equipment</t>
  </si>
  <si>
    <t>Acquisition Spending</t>
  </si>
  <si>
    <t>Proceeds from Sales of Property, Plant, and Equipment</t>
  </si>
  <si>
    <t>Net Cash Used in Investing Activities</t>
  </si>
  <si>
    <t>CASH FLOWS FROM FINANCING ACTIVITIES</t>
  </si>
  <si>
    <t>Increase (Decrease) in Credit Facility</t>
  </si>
  <si>
    <t>Repayment of Private Placement Senior Unsecured Notes</t>
  </si>
  <si>
    <t>Issuance of Senior Unsecured Notes</t>
  </si>
  <si>
    <t>Dividends Paid to Stockholders</t>
  </si>
  <si>
    <t>Purchase and Retirement of Common Stock</t>
  </si>
  <si>
    <t>Proceeds from Stock Option Exercises</t>
  </si>
  <si>
    <t>Shares Redeemed to Settle Employee Taxes on Stock Compensation</t>
  </si>
  <si>
    <t>Payment of Debt Issuance Costs</t>
  </si>
  <si>
    <t>Net Cash Provided by (Used in) Financing Activities</t>
  </si>
  <si>
    <t>NET INCREASE (DECREASE) IN CASH AND CASH EQUIVALENTS AND RESTRICTED CASH</t>
  </si>
  <si>
    <t>CASH AND CASH EQUIVALENTS AND RESTRICTED CASH AT BEGINNING OF PERIOD</t>
  </si>
  <si>
    <t>CASH AND CASH EQUIVALENTS AND RESTRICTED CASH AT END OF PERIOD</t>
  </si>
  <si>
    <t>Consolidated Statements of Stockholders' Equity - USD ($) $ in Thousands</t>
  </si>
  <si>
    <t>Total</t>
  </si>
  <si>
    <t>Common Stock [Member]</t>
  </si>
  <si>
    <t>Capital in Excess of Par Value [Member]</t>
  </si>
  <si>
    <t>Retained Earnings [Member]</t>
  </si>
  <si>
    <t>Accumulated Other Comprehensive Losses [Member]</t>
  </si>
  <si>
    <t>Beginning balance at Mar. 31, 2016</t>
  </si>
  <si>
    <t>Stock Option Exercises and Restricted Share Vesting</t>
  </si>
  <si>
    <t>Tax Benefit-Stock Option Exercise</t>
  </si>
  <si>
    <t>Dividends to Stockholders</t>
  </si>
  <si>
    <t>Shares Redeemed to Settle Employee Taxes</t>
  </si>
  <si>
    <t>Unfunded Pension Liability, net of tax</t>
  </si>
  <si>
    <t>Ending Balance at Mar. 31, 2017</t>
  </si>
  <si>
    <t>Cumulative Impact of the Adoption of ASU 2016-09</t>
  </si>
  <si>
    <t>Other</t>
  </si>
  <si>
    <t>Ending Balance at Mar. 31, 2018</t>
  </si>
  <si>
    <t>Ending Balance at Mar. 31, 2019</t>
  </si>
  <si>
    <t>SIGNIFICANT ACCOUNTING POLICIES</t>
  </si>
  <si>
    <t>Accounting Policies [Abstract]</t>
  </si>
  <si>
    <t>(A) Significant Accounting Policies Basis of Presentation The consolidated financial statements include the accounts of Eagle Materials Inc. and its majority-owned subsidiaries (the Company), which may be referred to as we, our, or us. All intercompany balances and transactions have been eliminated. The Company is a holding company whose assets consist of its investments in its subsidiaries, joint venture, intercompany balances and holdings of cash and cash equivalents. The businesses of the consolidated group are conducted through the Company’s subsidiaries. The Company conducts one of its cement plant operations through a joint venture, Texas Lehigh Cement Company L.P., which is located in Buda, Texas (the Joint Venture). Our investment in the Joint Venture is accounted for using the equity method of accounting, and those results have been included for the same period as our March 31 fiscal year end. The preparation of financial statements in conformity with accounting principles generally accepted in the U.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 Cash and Cash Equivalents Cash Equivalents include short-term, highly liquid investments with original maturities of three months or less and are recorded at cost, which approximates market value. Restricted Cash Restricted Cash included amounts deposited in a qualified settlement fund. These amounts were deposited in relation to our settlement of a class action lawsuit and upon final approval of the District Court, these funds were transferred to the plaintiff’s attorneys. See Footnote (H) for more information regarding the lawsuit and settlement. Accounts and Notes Receivable Accounts and Notes Receivable have been shown net of the allowance for doubtful accounts of $9.9 million and $8.6 million at March 31, We had Notes Receivable totaling approximately $3.6 million at March 31, Inventories Inventories are stated at the lower of average cost (including applicable material, labor, depreciation, and plant overhead) or net realizable value. Inventories consist of the following:
March 31,
2019
2018
(dollars in thousands)
Raw Materials and Materials-in-Progress
$
125,828
$
121,628
Finished Cement
27,826
24,089
Aggregates
7,351
7,787
Gypsum Wallboard
7,124
8,477
Paperboard
15,660
8,602
Frac Sand
2,557
1,696
Repair Parts and Supplies
80,676
79,878
Fuel and Coal
8,172
6,002
$
275,194
$
258,159
Property, Plant, and Equipment Property, Plant, and Equipment are stated at cost. Major renewals and improvements are capitalized and depreciated. Annual maintenance is expensed as incurred. Depreciation is provided on a straight-line basis over the estimated useful lives of depreciable assets and totaled $118.2 million, $109.6 million, and $86.0 million for the years ended March 31,
Plants
20 to 30 years
Buildings
20 to 40 years
Machinery and Equipment
3 to 25 years We periodically evaluate whether current events or circumstances indicate that the carrying value of our depreciable assets may not be recoverable. During fiscal 2019, we recorded an impairment of approximately $211.3 million related to property and equipment in our Oil and Gas Proppants segment. See Impairment or Disposal of Long-lived and Intangible Assets below for more information about the impairment. Goodwill and Intangible Assets Goodwill We annually assess Goodwill in the fourth quarter of our fiscal year, or more frequently when indicators of impairment exist. Impairment testing for Goodwill is done at the reporting unit, which is consistent with the reportable segment. Goodwill is considered impaired if the carrying value of the reporting unit exceeds its fair value. Prior to performing the Step 1 quantitative analysis, we may, at our discretion, perform an optional qualitative analysis, or it may choose to proceed directly to the Step 1 quantitative analysis. The qualitative analysis considers the impact of the following events and circumstances on the reporting unit being tested: macroeconomic conditions, industry and market considerations, cost factors, overall financial performance, and other relevant entity-specific events. If, as a result of this qualitative analysis, we conclude that it is more likely than not (a likelihood of greater than 50%) that the fair value of the reporting unit exceeds its carrying value, then an impairment does not exist and the quantitative Step 1 analysis is not required. If we are unable to conclude that it is more-likely-than-not that the fair value of the reporting unit exceeds its carrying value, then we proceed to the quantitative Step 1 analysis. Step 1 of the quantitative test for impairment compares the fair value of the reporting unit to its carrying value. If the carrying value exceeds the fair value, then an impairment is indicated. If facts and circumstances related to our business change in subsequent years, we may choose to perform a quantitative analysis in those future years. If we perform a Step 1 analysis, and the carrying value of the reporting unit exceeds its fair value, then an impairment charge equal to the difference, not to exceed the total amount of Goodwill, is recorded. The fair values of the reporting units are estimated by using both the market and income approaches. The market approach considers market factors and certain multiples in comparison to similar companies, while the income approach uses discounted cash flows to determine the estimated fair values of the reporting units. We also perform an overall comparison of all reporting units to our market capitalization in order to test the reasonableness of our fair value calculations. We performed qualitative assessments of our Cement, Gypsum Wallboard, and Recycled Paperboard reporting units in the fourth quarter of fiscal 2019. As a result of these qualitative assessments, we determined that it was not more likely than not that an impairment existed; therefore, we did not perform a Step 1 quantitative impairment test. We performed a quantitative Step 1 impairment test on our Oil and Gas Proppants reporting unit. We estimated the reporting unit’s fair value using a discounted cash flow model. Key assumptions in the model were: estimated average net sales prices, sales volumes and the discount rate, which was estimated at 11%. Based on the results of the Step 1 impairment analysis, we concluded that the entire balance of Goodwill in the Oil and Gas Proppants reporting unit was impaired, and we recorded an impairment loss of approximately $6.8 million in the reporting unit in the fourth quarter of fiscal 2019. Intangible Assets Intangible Assets, including the impact of the impairment charges discussed above, at March 31,
March 31, 2019
Amortization Period
Cost
Accumulated Amortization
Impairment
Net
(dollars in thousands)
Goodwill and Intangible Assets:
Customer Contracts and Relationships
15 years
$
72,260
$
(61,009
)
$
(178
)
$
11,073
Sales Contracts
4 years
2,500
(2,500
)
—
—
Permits
40 years
28,640
(8,968
)
—
19,672
Goodwill
205,211
—
(6,841
)
198,370
Total Goodwill and Intangible Assets
$
308,611
$
(72,477
)
$
(7,019
)
$
229,115
March 31, 2018
Amortization Period
Cost
Accumulated Amortization
Net
(dollars in thousands)
Goodwill and Intangible Assets:
Customer Contracts and Relationships
15 years
$
72,260
$
(58,732
)
$
13,528
Sales Contracts
4 years
2,500
(2,500
)
—
Permits
40 years
28,640
(8,037
)
20,603
Goodwill
205,211
—
205,211
Total Goodwill and Intangible Assets
$
308,611
$
(69,269
)
$
239,342
At March 31, 2019 and During fiscal During fiscal Amortization expense of intangibles was $4.3 million, $4.4 million, and $4.8 million for the years ended March 31, Impairment or Disposal of Long-Lived and Intangible Assets We assess our long-lived assets, including mining and related assets, for impairment whenever events or changes in circumstances indicate that the carrying amount of an asset, or group of assets, may not be recoverable. Long-lived assets, or groups of assets, are evaluated for impairment at the lowest level for which cash flows are largely independent of the cash flows of other assts. We assess recoverability of assets, or group of assets, by comparing the carrying amount of an asset, or group of assets, to the future undiscounted net cash flows that we expect the asset, or group of assets, to generate. These impairment evaluations are significantly affected by estimates of future revenue, costs and expenses, and other factors. If the carrying value of the assets, or group of assets, exceeds the undiscounted cash flows, then an impairment is indicated. If such assets, or group of assets, are considered to be impaired, the impairment is recognized as the amount by which the carrying amount of the asset, or group of assets, exceeds the fair value of the asset, or group of assets. Any assets held for sale are reflected at the lower of their carrying amount or fair value less cost to sell. During the latter part of fiscal 2019, continued declining sales prices, sales volume and operating results in our Oil and Gas Proppants business indicated that impairment indictors were present. The decline in sales volume was primarily related to decreased demand from the Permian Basin. The decline in orders is due to several factors, including reduced completion budgets, limited pipeline take away capacity in the Permian Basin, and an increase in the usage of in-basin regional sand. The capacity for in-basin sand has increased in recent years, and certain of our customers have shifted their purchases from northern white sand to lower cost regional sand. Because of the continuing shift in demand to regional sand, and the decline in our operating results, we concluded in the fourth quarter of fiscal 2019 that the reduction in sales volumes and operating losses were other than temporary and that long-lived asset impairment indicators were present in our Oil and Gas Proppants segment. Prior to performing tests to determine whether an impairment was present, we grouped the long-lived assets of the segment into the lowest level where cash flows are generated, which is considered the operating facility or distribution level. We then performed recoverability tests on each group of assets using probability weighted estimates of forecasted undiscounted cash flows over the remaining estimated life of each asset group based on a variety of scenarios. Based on these forecasts we concluded that the carrying values exceeded the undiscounted cash flows for two of the operating facilities and several of the distribution facilities, indicating impairment. For those impaired asset groups, we calculated an estimated fair value using either a discounted cash flow model (Level 3) or real estate appraisals (Level 2) when it was determined the value of the real estate was the highest and best use of the property. In preparing the discounted cash flow model, we utilized a weighted-average cost of capital which was determined from relevant market comparisons and adjusted for specific risks. The analysis resulted in impairment losses to Property, Plant, and Equipment as well as Goodwill, Intangible, and Other Assets of approximately $211.3 million and $9.0 million, respectively, which is included in Impairment Losses in the Consolidated Statement of Earnings for fiscal year 2019. There was no impairment of long-lived assets or intangible assets during fiscal 2018 and 2017. Other Assets Other Assets are primarily composed of financing costs related to our revolving credit facility, deferred expenses, and deposits. Income Taxes We account for Income Taxes using the asset and liability method. The effect on deferred taxes of a change in tax rates is recognized in earnings in the period that includes the enactment date. We recognize deferred taxes for the differences between financial statement carrying amounts and the tax bases of existing assets and liabilities by applying enacted statutory tax rates for future years. In addition, we recognize future tax benefits to the extent that such benefits are more likely than not to be realized. Stock Repurchases On April 18, Revenue Recognition On April 1, 2018, we adopted the new accounting standard ASU 2014-09 (Topic 606), “Revenue from Contracts with Customers,” and all the related amendments to contracts using the modified retrospective method. The adoption of ASU 2014-09 had no impact on our financial statements at the time of the adoption. We earn Revenue primarily from the sale of products, which include cement, concrete, aggregates, gypsum wallboard, recycled paperboard, and frac sand. The vast majority of Revenue from the sale of cement, concrete, aggregates, and gypsum wallboard is originated by purchase orders from our customers, who are primarily third-party contractors and suppliers. Revenue from our Recycled Paperboard and Oil and Gas Proppants segments is generated primarily through long-term supply agreements that mature between 2018 and 2025. We also earn Revenue from transload services and storage; we recognize Revenue from these services when the product is transferred from the rail car to the truck or silo, or from the silo to the railcar or truck. We invoice customers upon shipment, and our collection terms range from 30-65 days. Revenue from the sale of cement, concrete, aggregates, and gypsum wallboard that is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r transload location. Our long-term supply agreements with customers define, among other commitments, the volume of product that we must provide and the volume that the customer must purchase by the end of the defined periods. Pricing structures under our agreements are generally market-based but are subject to certain contractual adjustments. Historically the pricing and volume requirements under certain of these contracts have been renegotiated during volatile market conditions. Shortfall amounts, if applicable under these arrangements, are constrained and not recognized as Revenue until agreement is reached with the customer and there is no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that are billed to the customer are recorded as Revenue, while costs we incur for shipping and handling are recorded as expenses and included in Cost of Goods Sold. Approximately $169.6 million, $158.3 million, and $138.0 million of freight for the years ended March 31, 2019, 2018 and 2017, respectively, were included in both revenue and Cost of Goods Sold in our Consolidated Statement of Earnings. Other Non-Operating Income includes lease and rental income, asset sale income, non-inventoried aggregates sales income, distribution center income, and trucking income, as well as other miscellaneous revenue items and costs which have not been allocated to a business segment. See Footnote (F) of the Notes to Consolidated Financial Statements for disaggregation of Revenue by segment. Comprehensive Income/Losses As of March 31, Consolidated Cash Flows – Supplemental Disclosures Interest payments made during the years ended March 31, We made net payments of $40.0 million, $69.4 million, and $76.1 million for federal and state income taxes in the years ended March 31, Statements of Consolidated Earnings – Supplemental Disclosures Maintenance and repair expenses are included in each segment’s costs and expenses. We incurred $116.3 million, $107.3 million, and $101.5 of maintenance and repairs expense million in the years ended March 31, Selling, General and Administrative Expenses Selling, General, and Administrative expenses of the operating units are included in Cost of Goods Sold on the Consolidated Statements of Earnings. Corporate General and Administrative (Corporate G&amp;A) expenses include administration, financial, legal, employee benefits, and other corporate activities, and are shown separately in the Consolidated Statements of Earnings. Corporate G&amp;A also includes stock compensation expense. See Footnote (I) for more information. Total Selling, General, and Administrative expenses for each of the periods are summarized as follows:
For the Years Ended March 31,
2019
2018
2017
(dollars in thousands)
Operating Units Selling, G&amp;A
$
53,787
$
62,529
$
57,004
Corporate G&amp;A
37,371
41,205
33,940
$
91,158
$
103,734
$
90,944
Earnings Per Share
For the Years Ended March 31,
2019
2018
2017
Weighted-Average Shares of Common Stock Outstanding
46,620,894
48,141,226
47,931,518
Effect of Dilutive Shares:
Assumed Exercise of Outstanding Dilutive Options
539,135
1,013,764
1,000,556
Less Shares Repurchased from Proceeds of Assumed Exercised Options
(374,380
)
(727,904
)
(726,223
)
Restricted Stock Units
146,731
218,900
155,435
Weighted-Average Common Stock and Dilutive Securities Outstanding
46,932,380
48,645,986
48,361,286
The line Less Shares Repurchased from Proceeds of Assumed Exercised Options includes unearned compensation related to outstanding stock options. There were 461,575; 98,362; and 513,262 stock options at an average exercise price of $90.32 per share, $98.75 per share, and $80.59 per share, respectively, that were excluded from the computation of diluted earnings per share for the years ended March 31, Share-Based Compensation All share-based compensation is valued at the grant date and expensed over the requisite service period, which is generally identical to the vesting period of the award. Forfeitures of share-based awards are recognized in the period in which they occur. Fair Value Measures 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cent Accounting Pronouncements RECENTLY ADOPTED In March 2017, the Financial Accounting Standards Board (FASB) issued ASU 2017-07, “Improving the Presentation of Net Periodic Pension Cost and Net Periodic Postretirement Benefit Cost,” which revises the accounting for periodic pension and postretirement expense. This ASU requires net periodic benefit cost, with the exception of service cost, to be presented retrospectively as nonoperating expense. Service cost will remain a component of Cost of Goods Sold and represent the only cost of pension and postretirement expense eligible for capitalization. We adopted the standard on April 1, 2018 using the retrospective method for presentation of service cost and other components in the income statement. We prospectively adopted the requirement to limit the capitalization of benefit cost to the service cost component. The impact of adopting this standard was not material to our financial statements . In January 2017, the FASB issued ASU 2017-04, “Simplifying the Test for Goodwill Impairment,” which eliminates the second step of the goodwill impairment test. Under the new standard, an entity should recognize an impairment charge for the amount by which the carrying value of the reporting unit exceeds the reporting unit’s fair value. We adopted this standard effective April 1, 2018 . PENDING ADOPTION In February 2016, the FASB issued ASU 2016-02, “Leases,” which supersedes existing lease guidance to require lessees to recognize right-of-use assets and liabilities on the balance sheet for the rights and obligations created by long-term leases and to disclose additional quantitative and qualitative information about leasing arrangements. The new standard provides a number of practical expedients for transition and elections for the future application of the policy. We will elect the “package of practical expedients”, which permits us to not reassess prior conclusions about lease identification and classification. We will also elect the practical expedient allowing the use of hindsight, which allowed the inclusion of certain renewal options that were not previously considered using the former lease guidance. We have also chosen to exclude short-term leases, which are those leases with terms of less than twelve month. We will adopt this standard on April 1, 2019 using the modified-retrospective transition approach. Under this approach, we will record a right-of-use asset and lease liability for all leases outstanding (excluding short-term leases) as of that date, and will not restate periods prior to the date of adoption. We expect to recognize an operating lease liability in the range of approximately $70.0 million to $75.0 million, with a corresponding right-of-use asset in the range of approximately $67.0 million to $72.0 million. We do not expect the adoption of this standard to materially impact annual lease expense. In January 2018, the FASB issued ASU 2018-01, “Land Easement Practical Expedient for Transition to Topic 842.” This ASU permits the election not to evaluate land easements under the new lease guidance that existed or expired before the adoption of the ASU 2016-02 and that were not previously accounted for as leases. We will adopt ASU 2018-01 concurrently with the adoption of ASU 2016-02, and have elected not to evaluate land easements that existed or expired before adoption. Acquisition-Related Expense Acquisition-Related Expense consists primarily of expenses incurred during the acquisition of our cement plant in Fairborn, Ohio in February 2017. (A) Significant Accounting Policies Basis of Presentation The consolidated financial statements include the accounts of Eagle Materials Inc. and its majority-owned subsidiaries (the Company), which may be referred to as we, our, or us. All intercompany balances and transactions have been eliminated. The Company is a holding company whose assets consist of its investments in its subsidiaries, joint venture, intercompany balances and holdings of cash and cash equivalents. The businesses of the consolidated group are conducted through the Company’s subsidiaries. The Company conducts one of its cement plant operations through a joint venture, Texas Lehigh Cement Company L.P., which is located in Buda, Texas (the Joint Venture). Our investment in the Joint Venture is accounted for using the equity method of accounting, and those results have been included for the same period as our March 31 fiscal year end. The preparation of financial statements in conformity with accounting principles generally accepted in the U.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 Cash and Cash Equivalents Cash Equivalents include short-term, highly liquid investments with original maturities of three months or less and are recorded at cost, which approximates market value. Restricted Cash Restricted Cash included amounts deposited in a qualified settlement fund. These amounts were deposited in relation to our settlement of a class action lawsuit and upon final approval of the District Court, these funds were transferred to the plaintiff’s attorneys. See Footnote (H) for more information regarding the lawsuit and settlement. Accounts and Notes Receivable Accounts and Notes Receivable have been shown net of the allowance for doubtful accounts of $9.9 million and $8.6 million at March 31, We had Notes Receivable totaling approximately $3.6 million at March 31, Inventories Inventories are stated at the lower of average cost (including applicable material, labor, depreciation, and plant overhead) or net realizable value. Inventories consist of the following:
March 31,
2019
2018
(dollars in thousands)
Raw Materials and Materials-in-Progress
$
125,828
$
121,628
Finished Cement
27,826
24,089
Aggregates
7,351
7,787
Gypsum Wallboard
7,124
8,477
Paperboard
15,660
8,602
Frac Sand
2,557
1,696
Repair Parts and Supplies
80,676
79,878
Fuel and Coal
8,172
6,002
$
275,194
$
258,159
Property, Plant, and Equipment Property, Plant, and Equipment are stated at cost. Major renewals and improvements are capitalized and depreciated. Annual maintenance is expensed as incurred. Depreciation is provided on a straight-line basis over the estimated useful lives of depreciable assets and totaled $118.2 million, $109.6 million, and $86.0 million for the years ended March 31,
Plants
20 to 30 years
Buildings
20 to 40 years
Machinery and Equipment
3 to 25 years We periodically evaluate whether current events or circumstances indicate that the carrying value of our depreciable assets may not be recoverable. During fiscal 2019, we recorded an impairment of approximately $211.3 million related to property and equipment in our Oil and Gas Proppants segment. See Impairment or Disposal of Long-lived and Intangible Assets below for more information about the impairment. Goodwill and Intangible Assets Goodwill We annually assess Goodwill in the fourth quarter of our fiscal year, or more frequently when indicators of impairment exist. Impairment testing for Goodwill is done at the reporting unit, which is consistent with the reportable segment. Goodwill is considered impaired if the carrying value of the reporting unit exceeds its fair value. Prior to performing the Step 1 quantitative analysis, we may, at our discretion, perform an optional qualitative analysis, or it may choose to proceed directly to the Step 1 quantitative analysis. The qualitative analysis considers the impact of the following events and circumstances on the reporting unit being tested: macroeconomic conditions, industry and market considerations, cost factors, overall financial performance, and other relevant entity-specific events. If, as a result of this qualitative analysis, we conclude that it is more likely than not (a likelihood of greater than 50%) that the fair value of the reporting unit exceeds its carrying value, then an impairment does not exist and the quantitative Step 1 analysis is not required. If we are unable to conclude that it is more-likely-than-not that the fair value of the reporting unit exceeds its carrying value, then we proceed to the quantitative Step 1 analysis. Step 1 of the quantitative test for impairment compares the fair value of the reporting unit to its carrying value. If the carrying value exceeds the fair value, then an impairment is indicated. If facts and circumstances related to our business change in subsequent years, we may choose to perform a quantitative analysis in those future years. If we perform a Step 1 analysis, and the carrying value of the reporting unit exceeds its fair value, then an impairment charge equal to the difference, not to exceed the total amount of Goodwill, is recorded. The fair values of the reporting units are estimated by using both the market and income approaches. The market approach considers market factors and certain multiples in comparison to similar companies, while the income approach uses discounted cash flows to determine the estimated fair values of the reporting units. We also perform an overall comparison of all reporting units to our market capitalization in order to test the reasonableness of our fair value calculations. We performed qualitative assessments of our Cement, Gypsum Wallboard, and Recycled Paperboard reporting units in the fourth quarter of fiscal 2019. As a result of these qualitative assessments, we determined that it was not more likely than not that an impairment existed; therefore, we did not perform a Step 1 quantitative impairment test. We performed a quantitative Step 1 impairment test on our Oil and Gas Proppants reporting unit. We estimated the reporting unit’s fair value using a discounted cash flow model. Key assumptions in the model were: estimated average net sales prices, sales volumes and the discount rate, which was estimated at 11%. Based on the results of the Step 1 impairment analysis, we concluded that the entire balance of Goodwill in the Oil and Gas Proppants reporting unit was impaired, and we recorded an impairment loss of approximately $6.8 million in the reporting unit in the fourth quarter of fiscal 2019. Intangible Assets Intangible Assets, including the impact of the impairment charges discussed above, at March 31,
March 31, 2019
Amortization Period
Cost
Accumulated Amortization
Impairment
Net
(dollars in thousands)
Goodwill and Intangible Assets:
Customer Contracts and Relationships
15 years
$
72,260
$
(61,009
)
$
(178
)
$
11,073
Sales Contracts
4 years
2,500
(2,500
)
—
—
Permits
40 years
28,640
(8,968
)
—
19,672
Goodwill
205,211
—
(6,841
)
198,370
Total Goodwill and Intangible Assets
$
308,611
$
(72,477
)
$
(7,019
)
$
229,115
March 31, 2018
Amortization Period
Cost
Accumulated Amortization
Net
(dollars in thousands)
Goodwill and Intangible Assets:
Customer Contracts and Relationships
15 years
$
72,260
$
(58,732
)
$
13,528
Sales Contracts
4 years
2,500
(2,500
)
—
Permits
40 years
28,640
(8,037
)
20,603
Goodwill
205,211
—
205,211
Total Goodwill and Intangible Assets
$
308,611
$
(69,269
)
$
239,342
At March 31, 2019 and During fiscal During fiscal Amortization expense of intangibles was $4.3 million, $4.4 million, and $4.8 million for the years ended March 31, Impairment or Disposal of Long-Lived and Intangible Assets We assess our long-lived assets, including mining and related assets, for impairment whenever events or changes in circumstances indicate that the carrying amount of an asset, or group of assets, may not be recoverable. Long-lived assets, or groups of assets, are evaluated for impairment at the lowest level for which cash flows are largely independent of the cash flows of other assts. We assess recoverability of assets, or group of assets, by comparing the carrying amount of an asset, or group of assets, to the future undiscounted net cash flows that we expect the asset, or group of assets, to generate. These impairment evaluations are significantly affected by estimates of future revenue, costs and expenses, and other factors. If the carrying value of the assets, or group of assets, exceeds the undiscounted cash flows, then an impairment is indicated. If such assets, or group of assets, are considered to be impaired, the impairment is recognized as the amount by which the carrying amount of the asset, or group of assets, exceeds the fair value of the asset, or group of assets. Any assets held for sale are reflected at the lower of their carrying amount or fair value less cost to sell. During the latter part of fiscal 2019, continued declining sales prices, sales volume and operating results in our O</t>
  </si>
  <si>
    <t>PROPERTY, PLANT AND EQUIPMENT</t>
  </si>
  <si>
    <t>Property Plant And Equipment [Abstract]</t>
  </si>
  <si>
    <t>(B) Property, Plant, and Equipment Cost by major category and Accumulated Depreciation are summarized as follows:
March 31,
2019
2018
(dollars in thousands)
Land and Quarries
$
379,337
$
368,776
Plants
2,006,870
1,925,980
Buildings, Machinery and Equipment
219,556
187,484
Construction in Progress
85,886
104,288
2,691,649
2,586,528
Accumulated Depreciation
(1,264,710
)
(991,229
)
$
1,426,939
$
1,595,299</t>
  </si>
  <si>
    <t>ACCRUED EXPENSES</t>
  </si>
  <si>
    <t>Payables And Accruals [Abstract]</t>
  </si>
  <si>
    <t>(C) Accrued Expenses Accrued expenses consist of the following:
As of March 31,
2019
2018
(dollars in thousands)
Payroll and Incentive Compensation
$
26,225
$
25,290
Benefits
12,673
13,785
Interest
3,852
3,852
Property Taxes
5,058
5,422
Power and Fuel
1,644
1,545
Litigation Settlements and Expenses
1,900
46,533
Sales and Use Tax
2,167
890
Other
8,430
8,553
$
61,949
$
105,870</t>
  </si>
  <si>
    <t>INDEBTEDNESS</t>
  </si>
  <si>
    <t>Debt Disclosure [Abstract]</t>
  </si>
  <si>
    <t xml:space="preserve">(D) Indebtedness Long-term debt consists of the following:
As of March 31,
2019
2018
(dollars in thousands)
Bank Credit Facility
$
310,000
$
240,000
4.500% Senior Unsecured Notes Due 2026
350,000
350,000
Private Placement Senior Unsecured Notes
36,500
36,500
Total Debt
696,500
626,500
Less: Current Portion of Long-term Debt
(36,500
)
—
Less: Debt Origination Costs
(4,908
)
(5,578
)
Long-term Debt
$
655,092
$
620,922
The weighted-average interest rate of our Private Placement Senior Unsecured Notes was 6.5%, 6.0%, and 6.0% during fiscal The weighted-average interest rate of borrowings under our Credit Facility during fiscal Our maturities of long-term debt during the next five fiscal years and thereafter are as follows:
Fiscal Year
Amount
2020
$
36,500
2021
—
2022
310,000
2023
—
2024
—
Thereafter
350,000
Total
$
696,500
Credit Facility We have a $500.0 million revolving credit facility (the Credit Facility), including a swingline loan sublimit of $25.0 million, which terminates on August 2, At our option, outstanding principal amounts on the Credit Facility bear interest at a variable rate equal to (i)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 2 were in compliance with all financial ratios and tests at March 31, 2019, and throughout the fiscal year. The Credit Facility has a $40.0 million letter of credit facility. Under the letter of credit facility, the Company pays a fee at a per annum rate equal to the applicable margin for Eurodollar loans in effect from time to time plus a one-time letter of credit fee in an amount equal to 0.125% of the initial stated amount. At March 31, 4.500% Senior Unsecured Notes Due 2026 On August 2,
Percentage
2021
102.25
%
2022
101.50
%
2023
100.75
%
2024 and thereafter
100.00
% The Senior Unsecured Notes contain covenants that limit our ability and/or our guarantor subsidiaries' ability to create or permit existence of certain liens; enter into sale and leaseback transactions; and consolidate, merge, or transfer all or substantially all of our assets. The Company’s Senior Unsecured Notes are fully, unconditionally, jointly, and severally guaranteed by each of our subsidiaries that are guarantors under the Credit Facility and Private Placement Senior Unsecured Notes. See Footnote (D) of the Notes to Consolidated Financial Statements for more information on the guarantors of the Senior Unsecured Notes. Private Placement Senior Unsecured Notes On October 2, At March 31,
Principal
Maturity Date
Interest Rate
Tranche D
$36.5 million
October 2, 2019
6.48
% Interest for the Series Our obligations under the The were in compliance with all financial ratios and tests at March 31, 2019, and throughout the fiscal year. Pursuant to a Subsidiary Guaranty Agreement, substantially all of our subsidiaries have guaranteed the punctual payment of all principal, interest, and make-whole amounts (as defined in the Other Information We lease one of our cement plants from the city of Sugar Creek, Missouri. The city of Sugar Creek issued industrial revenue bonds to partly finance improvements to the cement plant. The lease payments due to the city of Sugar Creek under the cement plant lease, which was entered into upon the sale of the industrial revenue bonds, are equal in amount to the payments required to be made by the city of Sugar Creek to the holders of the industrial revenue bonds. Because we hold all outstanding industrial revenue bonds, no debt is reflected on our financial statements in connection with our lease of the cement plant. Upon expiration of the lease in fiscal </t>
  </si>
  <si>
    <t>FAIR VALUE OF FINANCIAL INSTRUMENTS</t>
  </si>
  <si>
    <t>Fair Value Disclosures [Abstract]</t>
  </si>
  <si>
    <t xml:space="preserve">(E) Fair Value of Financial Instruments The fair value of our senior notes has been estimated based upon our current incremental borrowing rates for similar types of borrowing arrangements. The fair values of our Private Placement Senior Unsecured Notes and Senior Unsecured Notes at March 31,
Fair Value
(dollars in thousands)
Series 2007A Tranche D
$
36,969
4.500% Senior Unsecured Notes Due 2026
$
356,115
The estimated fair value of our long-term debt was based on quoted prices of similar debt instruments with similar terms that are publicly traded (level 2 input). The carrying values of cash and cash equivalents, accounts and notes receivable, accounts payable, and accrued liabilities approximate their fair values at March 31, </t>
  </si>
  <si>
    <t>BUSINESS SEGMENTS</t>
  </si>
  <si>
    <t>Segment Reporting [Abstract]</t>
  </si>
  <si>
    <t>(F) Business Segments Operating segments are defined as components of an enterprise that engage in business activities that earn revenue, incur expenses, and prepare separate financial information that is evaluated regularly by our chief operating decision maker in order to allocate resources and assess performance. During the quarter ended December 31, 2018, we changed our segment presentation to reflect the reorganization of our Oil and Gas Proppants and frac sand distribution businesses. Under this reorganization, the distribution business, which was acquired in fiscal 2018, became a division of the Oil and Gas Proppants business. The operations of the frac sand distribution business had previously been reported in the Other segment. For comparative purposes, we have adjusted the prior period segment presentation to reflect this change. We are a leading supplier of heavy construction materials, light building materials, and materials used for oil and natural gas extraction in the United States. Our products are commodities that are essential in commercial and residential construction; public construction projects; projects to build, expand, and repair roads and highways; and in oil and natural gas extraction. Our business is organized into three sectors within which there are five reportable business segments. The Heavy Materials sector includes the Cement and Concrete and Aggregates segments. The Light Materials sector includes the Gypsum Wallboard and Recycled Paperboard segments. The Oil and Gas Proppants segment produces frac sand used in oil and gas extraction. Our business activities are conducted in the U.S. and include the mining of limestone for the manufacture, production, distribution, and sale of portland cement (a basic construction material which is the essential binding ingredient in concrete) and specialty oil well cement; the grinding and sale of slag cement; the mining of gypsum, for the manufacture and sale of gypsum wallboard; the manufacture and sale of recycled paperboard to the gypsum wallboard industry and other paperboard converters; the sale of readymix concrete; and the mining and sale of aggregates (crushed stone, sand, and gravel) and sand used in hydraulic fracturing (frac sand). We operate seven cement plants, one slag grinding facility, 19 cement distribution terminals, five gypsum wallboard plants, a recycled paperboard mill, 17 readymix concrete batch plants, four aggregates processing plants, two frac sand processing facilities, four frac sand drying facilities, and five frac sand trans-load locations. The principal markets for our cement products are Texas, Illinois, the central plains, Michigan, Iowa, the Rocky Mountains, northern Nevada, southern Ohio, and northern California. Gypsum wallboard and recycled paperboard are distributed throughout the continental U.S., with the exception of the Northeast. Concrete and aggregates are sold to local readymix producers and paving contractors in the Austin, Texas area; north of Sacramento, California; and the greater Kansas City, Missouri area, while frac sand is currently sold into shale deposits across the United States. We conduct one of our seven cement plant operations, Texas Lehigh Cement Company LP in Buda, Texas, through a Joint Venture. For segment reporting purposes only, we proportionately consolidate our 50% share of the Joint Venture’s Revenue and Operating Earnings, consistent with the way management reports the segments within the Company for making operating decisions and assessing performance. We account for intersegment sales at market prices. The table below sets forth certain financial information relating to our operations by segment. We do not allocate interest or taxes at the segment level, only at the consolidated company level.
For the Years Ended March 31,
2019
2018
2017
(dollars in thousands)
Revenue -
Cement
$
656,759
$
651,750
$
566,321
Concrete and Aggregates
140,173
157,013
154,592
Gypsum Wallboard
532,712
491,779
473,651
Paperboard
167,656
181,742
167,065
Oil and Gas Proppants
82,987
98,244
34,623
1,580,287
1,580,528
1,396,252
Less: Intersegment Revenue
(82,553
)
(88,124
)
(79,116
)
Less: Joint Venture Revenue
(104,493
)
(105,884
)
(105,916
)
$
1,393,241
$
1,386,520
$
1,211,220
For the Years Ended March 31,
2019
2018
2017
(dollars in thousands)
Intersegment Revenue -
Cement
$
14,408
$
16,442
$
15,781
Concrete and Aggregates
1,422
1,335
1,262
Paperboard
66,723
70,347
62,073
$
82,553
$
88,124
$
79,116
Cement Sales Volume (M tons) -
Wholly Owned
4,441
4,453
3,934
Joint Venture
899
912
937
5,340
5,365
4,871
For the Years Ended March 31,
2019
2018
2017
(dollars in thousands)
Operating Earnings -
Cement
$
164,782
$
179,151
$
153,525
Concrete and Aggregates
12,866
17,854
18,072
Gypsum Wallboard
180,831
158,551
159,866
Paperboard
35,349
32,758
37,601
Oil and Gas Proppants
(28,695
)
(6,139
)
(14,633
)
Sub-Total
365,133
382,175
354,431
Corporate General and Administrative Expense
(37,371
)
(41,205
)
(33,940
)
Impairment Losses
(220,265
)
—
—
Litigation Settlements and Losses
(1,800
)
(45,098
)
—
Other Non-Operating Income
2,412
3,728
2,139
Acquisition and Litigation Expense
—
—
(5,480
)
Earnings Before Interest and Income Taxes
108,109
299,600
317,150
Interest Expense, net
(28,374
)
(27,638
)
(22,631
)
Earnings Before Income Taxes
$
79,735
$
271,962
$
294,519
Cement Operating Earnings -
Wholly Owned
$
126,217
$
135,732
$
111,139
Joint Ventures
38,565
43,419
42,386
$
164,782
$
179,151
$
153,525
Capital Expenditures -
Cement
$
76,504
$
45,088
$
32,790
Concrete and Aggregates
6,649
4,977
6,528
Gypsum Wallboard
10,724
19,382
11,393
Paperboard
16,603
5,177
3,996
Oil and Gas Proppants
52,286
56,872
1,534
Other, net
6,107
461
697
$
168,873
$
131,957
$
56,938
Depreciation, Depletion and Amortization -
Cement
$
52,802
$
50,891
$
36,727
Concrete and Aggregates
8,176
7,931
7,931
Gypsum Wallboard
20,020
18,179
18,728
Paperboard
8,541
8,694
8,425
Oil and Gas Proppants
31,328
26,872
18,255
Corporate and Other
1,668
1,448
1,725
$
122,535
$
114,015
$
91,791
As of March 31,
2019
2018
2017
(dollars in thousands)
Identifiable Assets
Cement
$
1,289,468
$
1,247,504
$
1,234,617
Concrete and Aggregates
95,084
104,851
110,413
Gypsum Wallboard
372,206
386,041
379,414
Paperboard
138,614
123,819
124,356
Oil and Gas Proppants
236,357
444,826
376,306
Other, net
37,434
60,962
22,018
$
2,169,163
$
2,368,003
$
2,247,124
Segment Operating Earnings, including the proportionately consolidated 50% interest in the revenue and expenses of the Joint Venture, represent Revenue less direct operating expenses, segment Depreciation, and segment Selling, General, and Administrative expenses. Segment Operating Earnings don’t include certain non-recurring losses, such as impairment and legal settlements. We account for intersegment sales at market prices. Corporate assets consist primarily of cash and cash equivalents, general office assets, and miscellaneous other assets. The basis used to disclose Identifiable Assets; Capital Expenditures; and Depreciation, Depletion, and Amortization conforms with the equity method, and is similar to how we disclose these accounts in our Consolidated Balance Sheets and Consolidated Statements of Earnings. The segment breakdown of Goodwill at March 31,
For the Years Ended March 31,
2019
2018
(dollars in thousands)
Cement
$
74,214
$
74,214
Gypsum Wallboard
116,618
116,618
Paperboard
7,538
7,538
Oil and Gas Proppants
-
6,841
$
198,370
$
205,211
Summarized financial information for the Joint Venture that is not consolidated is set out below (this summarized financial information includes the total amount for the Joint Venture and not our 50% interest in those accounts.)
For the Years Ended March 31,
2019
2018
(dollars in thousands)
Revenue
$
212,818
$
216,533
Gross Margin
$
83,270
$
91,647
Earnings Before Income Taxes
$
77,131
$
86,838
March 31, 2019
March 31, 2018
(dollars in thousands)
Current Assets
$
71,688
$
71,089
Non-Current Assets
$
88,834
$
66,856
Current Liabilities
$
19,309
$
20,671</t>
  </si>
  <si>
    <t>INCOME TAXES</t>
  </si>
  <si>
    <t>Income Tax Disclosure [Abstract]</t>
  </si>
  <si>
    <t>(G) Income Taxes The provision for income taxes includes the following components:
For the Years Ended March 31,
2019
2018
2017
(dollars in thousands)
Current Provision (Benefit) -
Federal
$
32,710
$
58,695
$
86,459
State
6,536
5,989
7,638
39,246
64,684
94,097
Deferred Provision (Benefit) -
Federal
(21,039
)
(52,333
)
7,274
State
(7,332
)
2,979
(5,071
)
(28,371
)
(49,354
)
2,203
Provision for Income Taxes
$
10,875
$
15,330
$
96,300
The effective tax rates vary from the federal statutory rates due to the following items:
For the Years Ended March 31,
2019
2018
2017
(dollars in thousands)
Earnings Before Income Taxes
$
79,735
$
271,962
$
294,519
Income Taxes at Statutory Rate
$
16,744
$
85,804
$
103,082
Increases (Decreases) in Tax Resulting from -
State Income Taxes, net
(629
)
6,139
1,668
Statutory Depletion in Excess of Cost
(3,834
)
(6,341
)
(1,216
)
Domestic Production Activities Deduction
—
(5,995
)
(7,615
)
Excess Tax Benefit from Stock Compensation
(651
)
(4,129
)
—
Meals and Entertainment Disallowance
610
567
626
Limitation on Officer's Compensation
1,434
246
—
Impact of Tax Cuts and Jobs Act of 2017
—
(61,692
)
—
Credits
(940
)
—
—
Valuation Allowance
(2,100
)
—
—
Other
241
731
(245
)
Provision for Income Taxes
$
10,875
$
15,330
$
96,300
Effective Tax Rate
14
%
6
%
33
% Components of deferred income taxes are as follows:
March 31,
2019
2018
(dollars in thousands)
Items Giving Rise to Deferred Tax Liabilities -
Excess Tax Depreciation and Amortization
$
(108,505
)
$
(106,367
)
Depletion
—
(11,069
)
State Income Taxes, net
(9,236
)
(14,265
)
Other
(5,628
)
(5,957
)
Total Deferred Tax Liabilities
$
(123,369
)
$
(137,658
)
Items Giving Rise to Deferred Tax Assets -
Change in Accruals
$
8,601
$
8,965
Depletable Assets
8,995
—
Inventory
6,046
4,276
Bad Debts
2,169
1,891
Long-term Incentive Compensation Plan
5,154
4,616
Credits and Other Carryforwards
12,289
12,879
Pension
921
1,108
Subtotal
44,175
33,735
Valuation Allowance
(11,565
)
(15,043
)
Total Deferred Tax Assets
$
32,610
$
18,692
We record Deferred Tax assets and Liabilities based upon estimates of their realizable value with such estimates based upon likely future tax consequences. In assessing the need for a valuation allowance, we consider both positive and negative evidence related to the likelihood of realization of the Deferred Tax Assets. If, based on the weight of available evidence, it is more likely than not that a Deferred Tax Asset will not be realized, we record a valuation allowance. We have state income tax investment credits of $2.0 million, net of Valuation Allowances. The state investment credits may be carried forward indefinitely. During fiscal 2019, we recorded a decrease in the valuation allowance against our Deferred Tax Assets of $2.1 million. This decrease relates to changes in estimates of the realizability of certain deferred tax assets related to the long-term incentive compensation plan. Uncertain tax positions We are subject to audit examinations at federal, state, and local levels by tax authorities in those jurisdictions who may challenge the treatment or reporting of any return item. The tax matters challenged by the tax authorities are typically complex; therefore, the ultimate outcome of these challenges is subject to uncertainty. There were no uncertain tax positions at March 31, 2019, 2018, and 2017. Tax Cuts and Jobs Act The Tax Cuts and Jobs Act (the Act) was enacted on December 22, 2017. The Act, among other changes, reduces the U.S. federal corporate tax rate from 35% to 21%, allows for the immediate 100% deductibility of certain capital expenditures, repeals the domestic production deduction, and further limits the deductibility of certain executive compensation. In December 2017, we recorded a tax benefit of $61.0 million related to the change in corporate tax rates that reduced our deferred tax liabilities after the initial assessment of the tax effects of the Act. In the quarter ended December 31, 2018, we finalized our accounting for the Act with no material changes from our provisional calculations.</t>
  </si>
  <si>
    <t>COMMITMENTS AND CONTINGENCIES</t>
  </si>
  <si>
    <t>Commitments And Contingencies Disclosure [Abstract]</t>
  </si>
  <si>
    <t>(H) Commitments and Contingencies Our operations and properties are subject to extensive and changing federal, state, and local laws; regulations and ordinances governing the protection of the environment; as well as laws relating to worker health and workplace safety. We carefully consider the requirements mandated by such laws and regulations and have procedures in place at all of our operating units to monitor compliance. Any matters which are identified as potential exposures under these laws and regulations are carefully reviewed by management to determine our potential liability. Although management is not aware of any exposures which require an accrual under generally accepted accounting principles, there can be no assurance that prior or future operations will not ultimately result in violations, claims, or other liabilities associated with these regulation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nd auto and general liability self-insurance. At March 31, We are currently contingently liable for performance under $26.3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 Domestic Wallboard Antitrust Litigation Since late December 2012, several purported class action lawsuits were filed in various federal district courts, against the Company’s subsidiary, American Gypsum Company LLC (American Gypsum) and other wallboard manufacturers, alleging that the defendant wallboard manufacturers conspired to fix the price for drywall sold in the United States in violation of federal antitrust laws and, in some cases, related provisions of state law. The Company and American Gypsum denied all allegations that they conspired to increase the price of drywall and asserted affirmative defenses to the plaintiffs’ claims. On December 29, 2017, American Gypsum and the Company, entered into a settlement agreement (the Direct Purchaser Settlement Agreement) with counsel representing the direct purchaser class to settle all claims made against the Company, American Gypsum, and other manufacturers in the direct purchaser class action. The Direct Purchaser Settlement Agreement, in which the Company and American Gypsum deny all wrongdoing, also includes releases by the participating class members of the Company and American Gypsum as well as their subsidiaries, affiliates, and other related parties, for the time period from January 1, 2012 through the date of execution of the Direct Purchaser Settlement Agreement. On January 5, 2018, American Gypsum entered into a settlement agreement (the Indirect Purchaser Settlement Agreement) with counsel representing the indirect purchaser class to settle all claims against American Gypsum and the other manufacturers in the indirect purchaser class action. Under the Direct and Indirect Purchaser Settlement Agreements, the Company and American Gypsum agreed to pay a total of approximately $39.1 million in cash to settle the claims against them. These claims were accrued during March 2018, and we deposited approximately $38.8 million into a qualified settlement fund. The amount accrued under the Direct Purchaser Settlement Agreement was paid in July 2018 after approval by the District Court. In March 2015, a group of homebuilders filed a complaint against the defendants, including American Gypsum, based upon the same conduct alleged in the consolidated class action complaints. Effective May 8, 2018, American Gypsum and the homebuilder plaintiffs entered into a settlement agreement (the Homebuilder Settlement Agreement) to settle all claims made against American Gypsum. The Homebuilder Settlement Agreement, in which American Gypsum denies all wrongdoing, includes releases by the homebuilder plaintiffs of American Gypsum as well as its subsidiaries, affiliates, and other related parties, for the time period prior to and including the date of execution of the Homebuilder Settlement Agreement. Under the Homebuilder Settlement Agreement, American Gypsum agreed to pay a total of $6.0 million in cash to settle the claims against it. At March 31, 2018, we accrued the total amount of this settlement, and this amount was paid in May 2018. In June 2015, American Gypsum and an employee received grand jury subpoenas from the United States District Court for the Western District of North Carolina seeking information regarding an investigation of the gypsum drywall industry by the Antitrust Division of the Department of Justice. We believe the investigation, although a separate proceeding, was related to the same subject matter at issue in the litigation described above. On August 24, 2018, the Antitrust Division notified us that the investigation had been closed. Other In the ordinary course of business, we execute contracts involving indemnifications that are standard in the industry and indemnifications specific to a transaction such as the sale of a business. These indemnifications might include claims relating to any of the following: environmental and tax matters; intellectual property rights; governmental regulations and employment-related matters; customer, supplier, construction contractor, and other commercial contractual relationships; and financial matters. While the maximum amount to which we may be exposed under such agreements cannot be estimated, it is the opinion of management that these indemnifications are not expected to have a material adverse effect on the Company’s consolidated financial position, results of operations, or cash flows. We currently have no outstanding guarantees of third-party debt. We have certain forward purchase contracts, primarily for natural gas, that expire during calendar We have certain operating leases covering manufacturing, transportation, a quarry and certain other facilities and equipment. Rental expense for fiscal years
Fiscal Year
Amount
2020
$
14,613
2021
$
11,487
2022
$
9,979
2023
$
9,784
2024
$
8,347
Thereafter
$
24,793</t>
  </si>
  <si>
    <t>STOCK OPTION PLANS</t>
  </si>
  <si>
    <t>Disclosure Of Compensation Related Costs Sharebased Payments [Abstract]</t>
  </si>
  <si>
    <t xml:space="preserve">(I) Stock Option Plans On August 7, Long-Term Compensation Plans Options In May In August All stock options issued during fiscal
2019
2018
Dividend Yield
1.3
%
1.3
%
Expected Volatility
32.7
%
36.5
%
Risk Free Interest Rate
2.85
%
2.10
%
Expected Life
6.0 years
6.0 years
Stock option expense for all outstanding stock option awards was approximately $3.8 million, $4.3 million, and $5.3 million for the years ended March 31, The following table shows stock option activity for the years presented:
For the Years Ended March 31,
2019
2018
2017
Number of Shares
Weighted Average Exercise Price
Number of Shares
Weighted Average Exercise Price
Number of Shares
Weighted Average Exercise Price
Outstanding Options at Beginning of Year
958,136
$
72.52
1,323,379
$
66.07
1,817,763
$
53.03
Granted
125,734
$
103.53
119,986
$
100.20
202,364
$
77.76
Exercised
(38,748
)
$
54.27
(448,295
)
$
60.27
(677,566
)
$
34.46
Cancelled
(2,197
)
$
100.88
(36,934
)
$
79.97
(19,182
)
$
70.30
Outstanding Options at End of Year
1,042,925
$
76.88
958,136
$
72.52
1,323,379
$
66.07
Options Exercisable at End of Year
651,218
651,218
874,116
Weighted Average Fair Value of Options Granted during the Year
$
33.11
$
33.37
$
25.22
The following table summarizes information about stock options outstanding at March 31,
Options Outstanding
Options Exercisable
Range of Exercise Prices
Number of Shares Outstanding
Weighted Average Remaining Contractual Life
Weighted Average Exercise Price
Number of Shares Outstanding
Weighted Average Exercise Price
$23.17 - $29.84
65,912
2.35
$
23.27
65,912
$
23.27
$33.43 - $37.34
81,288
3.21
$
33.99
81,288
$
33.99
$53.22 - $77.67
303,163
6.20
$
71.34
219,673
$
70.69
$79.73 - $106.24
592,562
7.01
$
91.55
394,691
$
87.02
1,042,925
6.18
$
76.88
761,564
$
71.13
At March 31, Restricted Stock In May In August The fair value of restricted stock is estimated based on the stock price at the date of the grant. The following table summarizes the activity for nonvested restricted shares during the fiscal years ended March 31, 2019 and 2018:
For the Years Ended March 31,
2019
2018
Number of Shares
Weighted Average Grant Date Fair Value
Number of Shares
Weighted Average Grant Date Fair Value
Nonvested Restricted Stock at Beginning of Year
328,059
$
72.52
371,213
$
66.07
Granted
121,836
$
105.73
107,964
$
100.20
Vested
(147,790
)
$
75.94
(119,187
)
$
60.27
Forfeited
(1,990
)
$
100.88
(31,931
)
$
79.97
Nonvested Restricted Stock at End of Year
300,115
$
78.94
328,059
$
72.52
Expense related to restricted shares was $11.3 million, $9.6 million, and $6.8 million in fiscal years ended March 31, The number of shares available for future grants of stock options, restricted stock units, stock appreciation rights, and restricted stock under the Plan was 3,978,814 at March 31, </t>
  </si>
  <si>
    <t>NET INTEREST EXPENSE</t>
  </si>
  <si>
    <t>Banking And Thrift Interest [Abstract]</t>
  </si>
  <si>
    <t>(J) Net Interest Expense The following components are included within Interest Expense, net:
For the Years Ended March 31,
2019
2018
2017
(dollars in thousands)
Interest Income
$
(123
)
$
(14
)
$
(40
)
Interest Expense
27,329
26,433
21,595
Other Expenses
1,168
1,219
1,076
Interest Expense, net
$
28,374
$
27,638
$
22,631
Interest Income includes interest earned on investments of excess cash. Components of Interest Expense include interest associated with the Credit Facility, Senior Unsecured Notes, Private Placement Senior Unsecured Notes, and commitment fees based on the unused portion of the Credit Facility. Other Expenses include amortization of debt issuance costs, and bank credit facility costs.</t>
  </si>
  <si>
    <t>PENSION AND PROFIT SHARING PLANS</t>
  </si>
  <si>
    <t>Compensation And Retirement Disclosure [Abstract]</t>
  </si>
  <si>
    <t xml:space="preserve">(K) Pension and Profit Sharing Plans We offer our employees multiple retirement and profit sharing plans. Pension Plans We have several defined benefit and defined contribution retirement plans which together cover substantially all of our employees. Benefits paid under the defined benefit plans covering certain hourly employees are based on years of service and each employee’s qualifying compensation over the last few years of employment. Our funding policy is to generally contribute amounts that are deductible for income tax purposes. The annual measurement date is March 31 for the benefit obligations, fair value of plan assets, and the funded status of the defined benefit plans. The following table provides a reconciliation of the obligations and fair values of plan assets for all defined benefit plans over the two-year period ended March 31,
For the Years Ended March 31,
2019
2018
(dollars in thousands)
Reconciliation of Benefit Obligations -
Benefit Obligation at April 1,
$
33,370
$
40,589
Service Cost - Benefits Earned During the Period
399
710
Interest Cost on Projected Benefit Obligation
1,347
1,466
Actuarial (Gain) Loss
(306
)
(4,505
)
Settlement
—
(3,857
)
Benefits Paid
(1,080
)
(1,033
)
Benefit Obligation at March 31,
$
33,730
$
33,370
Reconciliation of Fair Value of Plan Assets -
Fair Value of Plan Assets at April 1,
$
33,412
$
26,410
Actual Return on Plan Assets
2,169
2,805
Employer Contributions
2,040
9,087
Settlement
—
(3,857
)
Benefits Paid
(1,080
)
(1,033
)
Fair Value of Plans at March 31,
36,541
33,412
Funded Status -
Funded Status at March 31,
$
2,811
$
42
Amounts Recognized in the Balance Sheet Consist of -
Other Assets
$
2,811
$
—
Prepaid and Other Assets
—
538
Accrued Benefit Liability
—
(496
)
Accumulated Other Comprehensive Losses:
Net Actuarial Loss
4,346
5,198
Prior Service Cost
19
80
Accumulated Other Comprehensive Losses
$
4,365
$
5,278
Reclassification to Retained Earnings
—
978
Tax impact
(1,049
)
(2,244
)
Accumulated Other Comprehensive Losses, net of tax
$
3,316
$
4,012
The table below summarizes the Company’s Projected Benefit Obligation, Accumulated Benefit Obligation and Fair Value of Plan Assets at March 31, 2019 and 2018:
March 31,
2019
2018
(dollars in thousands)
Projected Benefit Obligation
$
33,730
$
33,370
Accumulated Benefit Obligation
$
33,727
$
33,367
Fair Value of Plan Assets
$
36,541
$
33,412
Net periodic pension cost for the fiscal years ended March 31,
For the Years Ended March 31,
2019
2018
2017
(dollar in thousands)
Service Cost - Benefits Earned During the Period
$
399
$
710
$
1,001
Interest Cost of Projected Benefit Obligation
1,347
1,466
1,584
Expected Return on Plan Assets
(1,853
)
(2,137
)
(1,606
)
Recognized Net Actuarial Loss
230
566
1,712
Amortization of Prior-Service Cost
61
269
359
Settlement
—
649
—
Net Periodic Pension Cost
$
184
$
1,523
$
3,050
During the fourth quarter of fiscal 2018, we offered to pay our deferred vested participants that no longer worked for the Company but were not yet retired. We paid approximately $3.9 million to these participants in March 2018. In connection with this payment, we recognized a settlement cost of approximately $0.6 million. Expected benefit payments over the next five years, and the following five years under the pension plans are expected to be as follows (dollars in thousands):
Fiscal Years
Total
2020
$
1,411
2021
$
1,515
2022
$
1,602
2023
$
1,657
2024
$
1,702
2025-2029
$
9,702
The following tables set forth the assumptions used in the actuarial calculations of the present value of Net Periodic Benefit Costs and Benefit Obligations:
March 31,
2019
2018
2017
Net Periodic Benefit Costs -
Discount Rate
4.12
%
4.03
%
3.83
%
Expected Return on Plan Assets
5.50
%
7.50
%
7.50
%
Rate of Compensation Increase
3.50
%
3.50
%
3.50
%
March 31,
2019
2018
Benefit Obligations -
Discount Rate
4.09
%
4.12
%
Rate of Compensation Increase
3.50
%
3.50
% The expected long-term rate of return on plan assets is an assumption reflecting the anticipated weighted-average rate of earnings on the portfolio over the long-term. To determine this rate, we developed estimates of the key components underlying capital asset returns including: market-based estimates of inflation, real risk-free rates of return, yield curve structure, credit risk premiums, and equity risk premiums. We used these components as appropriate to develop benchmark estimates of the expected long-term management approach employed by us. The pension plans’ approximate weighted-average asset allocation at March 31,
Percentage of Plan Assets at March 31,
Range of Target Allocation
2019
2018
Asset Category -
Equity Securities
10 – 20%
14
%
50
%
Debt Securities
60 – 90%
85
%
47
%
Other
0 – 20%
1
%
3
%
Total
100
%
100
% Our pension investment strategies have been developed as part of a comprehensive management process that considers the interaction between the assets and liabilities within each plan. These strategies consider not only the expected risk and returns on plan assets, but also the detailed actuarial projections of liabilities as well as plan-level objectives such as projected contributions, expense, and funded status. The principal pension investment strategies include asset allocation and active asset management. The range of target asset allocations has been determined given the current funded status of the plan. Each asset class is actively managed by one or more external money managers with the objective of generating returns, net of management fees, that exceed market-based benchmarks. None of the plans hold any EXP stock. Based on our current actuarial estimates, we anticipate making contributions ranging from approximately $0.5 million to $1.0 million to our defined benefit plans for fiscal year The fair values of our defined benefit plans’ consolidated assets by category as of March 31,
March 31,
2019
2018
(dollars in thousands)
Equity Securities
$
4,525
$
16,533
Fixed Income Securities
31,516
15,799
Real Estate Funds
144
163
Commodity Linked Funds
212
213
Cash Equivalents
144
704
Total
$
36,541
$
33,412
The fair values of our defined benefit plans’ consolidated assets were determined using the fair value hierarchy of inputs described in Footnote (A) to the Consolidated Financial Statements. The fair values by category of inputs as of March 31,
Quoted Prices in Active Markets for Identical Assets (Level 1)
Significant Other Observable Inputs (Level 2)
Significant Unobservable Inputs (Level 3)
Total
Asset Categories
(dollars in thousands)
Equity Securities
$
—
$
4,525
$
—
$
4,525
Fixed Income Securities
—
31,516
—
31,516
Real Estate Funds
—
144
—
144
Commodity Linked Funds
—
212
—
212
Cash Equivalents
144
—
—
144
$
144
$
36,397
$
—
$
36,541
The fair values by category of inputs as of March 31, 2018 were as follows:
Quoted Prices in Active Markets for Identical Assets (Level 1)
Significant Other Observable Inputs (Level 2)
Significant Unobservable Inputs (Level 3)
Total
Asset Categories
(dollars in thousands)
Equity Securities
$
—
$
16,533
$
—
$
16,533
Fixed Income Securities
—
15,799
—
15,799
Real Estate Funds
—
163
—
163
Commodity Linked Funds
—
213
—
213
Cash Equivalents
704
—
—
704
$
704
$
32,708
$
—
$
33,412
Equity securities consist of funds that are not actively traded. These funds are maintained by an investment manager and are primarily invested in indexes. The remaining funds, excluding cash, primarily consist of investments in institutional funds. Profit Sharing Plans We also provide profit sharing plans, which cover substantially all salaried and certain hourly employees. The profit sharing plans are defined contribution plans funded by employer discretionary contributions; employees may also contribute a certain percentage of their base annual salary. Employees are fully vested in their own contributions and become fully vested in any Company contributions over a six-year period for salaried employees and a three-year period for hourly employees. Costs relating to the employer discretionary contributions for our contribution plan totaled $8.0 million, $8.4 million, and $6.4 million in fiscal years Individuals who became our employees as a result of a previous transaction are provided benefits substantially comparable to those provided under the seller’s benefit plans. These plans included the seller’s 401(k) plan which allows for employer matching percentages of hourly employees. As a result, we made matching contributions to the hourly profit sharing plan totaling $0.6 million, $0.6 million, and $0.3 million for these employees during fiscal years Approximately fifty of our employees belong to three different multi-employer plans. The collective bargaining agreements for the employees who participate in the multi-employer plans expire in March </t>
  </si>
  <si>
    <t>FINANCIAL STATEMENTS FOR GUARANTORS OF THE 4.500% SENIOR UNSECURED NOTES</t>
  </si>
  <si>
    <t>Organization Consolidation And Presentation Of Financial Statements [Abstract]</t>
  </si>
  <si>
    <t>(L) FINANCIAL STATEMENTS FOR GUARANTORS OF THE 4.500% SENIOR UNSECURED NOTES On August 2, The Senior Unsecured Notes are guaranteed by all of the Company’s wholly-owned subsidiaries, and all guarantees are full and unconditional, and are joint and several. The following unaudited Condensed Consolidating Financial Statements present separately the Earnings and Comprehensive Earnings, Balance Sheet, and Cash Flows of the parent issuer (Eagle Materials Inc.), and the guarantors (all wholly-owned subsidiaries of Eagle Materials Inc.) on a combined basis with eliminating entries (dollars in thousands) .
Condensed Consolidating Statement of Earnings and Comprehensive Earnings For the Year Ended March 31, 2019
Parent
Guarantor Subsidiaries
Eliminations
Consolidated
Revenue
$
—
$
1,393,241
$
—
$
1,393,241
Cost of Goods Sold
—
1,066,673
—
1,066,673
Gross Profit
—
326,568
—
326,568
Equity in Earnings of Unconsolidated Joint Venture
38,565
38,565
(38,565
)
38,565
Equity in Earnings of Subsidiaries
77,954
—
(77,954
)
—
Corporate General and Administrative Expenses
(31,744
)
(5,627
)
—
(37,371
)
Impairment Losses
—
(220,265
)
—
(220,265
)
Legal Settlements
—
(1,800
)
—
(1,800
)
Other Non-Operating Income
(391
)
2,802
—
2,411
Interest Expense, net
(28,324
)
(49
)
—
(28,373
)
Earnings before Income Taxes
56,060
140,194
(116,519
)
79,735
Income Taxes
12,800
(23,675
)
—
(10,875
)
Net Earnings
$
68,860
$
116,519
$
(116,519
)
$
68,860
Net Earnings
$
68,860
$
116,519
$
(116,519
)
$
68,860
Net Actuarial Change in Benefit Plans, net of tax
696
696
(696
)
696
Comprehensive Earnings
$
69,556
$
117,215
$
(117,215
)
$
69,556
Condensed Consolidating Statement of Earnings and Comprehensive Earnings For the Year Ended March 31, 2018
Parent
Guarantor Subsidiaries
Eliminations
Consolidated
Revenue
—
$
1,386,520
$
—
$
1,386,520
Cost of Goods Sold
—
1,047,764
—
1,047,764
Gross Profit
—
338,756
—
338,756
Equity in Earnings of Unconsolidated Joint Venture
43,419
43,419
(43,419
)
43,419
Equity in Earnings of Subsidiaries
289,950
—
(289,950
)
-
Corporate General and Administrative Expenses
(37,825
)
(3,380
)
—
(41,205
)
Legal Settlements
(45,098
)
—
—
(45,098
)
Other Non-Operating Income
(233
)
3,961
—
3,728
Interest Expense, net
(27,609
)
(29
)
—
(27,638
)
Earnings before Income Taxes
222,604
382,727
(333,369
)
271,962
Income Taxes
34,028
(49,358
)
—
(15,330
)
Net Earnings
$
256,632
$
333,369
$
(333,369
)
$
256,632
Net Earnings
$
256,632
$
333,369
$
(333,369
)
256,632
Net Actuarial Change in Benefit Plans, net of tax
3,384
3,384
(3,384
)
3,384
Comprehensive Earnings
$
260,016
$
336,753
$
(336,753
)
$
260,016
Condensed Consolidating Statement of Earnings and Comprehensive Earnings For the Year Ended March 31, 2017
Parent
Guarantor Subsidiaries
Eliminations
Consolidated
Revenue
$
—
$
1,211,220
$
—
$
1,211,220
Cost of Goods Sold
—
899,175
—
899,175
Gross Profit
—
312,045
—
312,045
Equity in Earnings of Unconsolidated Joint Venture
42,386
42,386
(42,386
)
42,386
Equity in Earnings of Subsidiaries
210,923
—
(210,923
)
—
Corporate General and Administrative Expenses
(28,545
)
(5,395
)
—
(33,940
)
Other Non-Operating Income
(534
)
2,673
—
2,139
Acquisition-Related Expense
(5,480
)
—
—
(5,480
)
Interest Expense, net
(51,315
)
28,684
—
(22,631
)
Earnings before Income Taxes
167,435
380,393
(253,309
)
294,519
Income Taxes
30,784
(127,084
)
—
(96,300
)
Net Earnings
$
198,219
$
253,309
$
(253,309
)
$
198,219
Net Earnings
$
198,219
$
253,309
$
(253,309
)
$
198,219
Net Actuarial Change in Benefit Plans, net of tax
4,013
4,013
(4,013
)
4,013
Comprehensive Earnings
$
202,232
$
257,322
$
(257,322
)
$
202,232
Condensed Consolidating Balance Sheet At March 31, 2019
Parent
Guarantor Subsidiaries
Eliminations
Consolidated
ASSETS
Current Assets -
Cash and Cash Equivalents
$
5,779
$
2,822
$
—
$
8,601
Accounts and Notes Receivable
437
128,285
—
128,722
Inventories
—
275,194
—
275,194
Income Tax Receivable
5,480
—
—
5,480
Prepaid and Other Current Assets
1,472
8,152
—
9,624
Total Current Assets
13,168
414,453
—
427,621
Property, Plant and Equipment, net
7,756
1,419,183
—
1,426,939
Notes Receivable
—
2,898
—
2,898
Investment in Joint Venture
70
64,803
—
64,873
Investments in Subsidiaries and Receivables from Affiliates
2,322,335
406,726
(2,729,061
)
—
Goodwill and Intangible Assets, net
—
229,115
—
229,115
Other Assets
4,571
13,146
—
17,717
$
2,347,900
$
2,550,324
$
(2,729,061
)
$
2,169,163
LIABILITIES AND STOCKHOLDERS’ EQUITY
Current Liabilities-
Accounts Payable
$
5,520
$
75,364
$
—
$
80,884
Accrued Liabilities
22,470
39,479
—
61,949
Current Portion of Long-term Debt
36,500
—
—
36,500
Total Current Liabilities
64,490
114,843
—
179,333
Long-term Debt
655,092
—
—
655,092
Other Long-term Liabilities
3,303
31,189
—
34,492
Payables to Affiliates
406,727
5,730,093
(6,136,820
)
—
Deferred Income Taxes
8,801
81,958
—
90,759
Total Liabilities
1,138,413
5,958,083
(6,136,820
)
959,676
Total Stockholders’ Equity
1,209,487
(3,407,759
)
3,407,759
1,209,487
$
2,347,900
$
2,550,324
$
(2,729,061
)
$
2,169,163
Condensed Consolidating Balance Sheet At March 31, 2018
Parent
Guarantor Subsidiaries
Eliminations
Consolidated
ASSETS
Current Assets -
Cash and Cash Equivalents
$
5,784
$
3,531
$
—
$
9,315
Restricted Cash
38,753
—
38,753
Accounts and Notes Receivable
407
141,278
—
141,685
Inventories
—
258,159
—
258,159
Income Tax Receivable
109,510
—
(103,760
)
5,750
Prepaid and Other Current Assets
665
4,408
—
5,073
Total Current Assets
155,119
407,376
(103,760
)
458,735
Property, Plant and Equipment, net
2,099
1,593,200
—
1,595,299
Notes Receivable
—
115
—
115
Investment in Joint Venture
70
60,488
—
60,558
Investments in Subsidiaries and Receivables from Affiliates
2,718,809
762,340
(3,481,149
)
—
Goodwill and Intangible Assets, net
—
239,342
—
239,342
Other Assets
5,417
8,537
—
13,954
$
2,881,514
$
3,071,398
$
(3,584,909
)
$
2,368,003
LIABILITIES AND STOCKHOLDERS’ EQUITY
Current Liabilities-
Accounts Payable
$
5,591
$
67,868
$
—
$
73,459
Accrued Liabilities
67,387
38,483
—
105,870
Income Tax Payable
—
103,760
(103,760
)
—
Current Portion of Long-term Debt
—
—
—
—
Total Current Liabilities
72,978
210,111
(103,760
)
179,329
Long-term Debt
620,922
—
—
620,922
Other Long-term Liabilities
124
30,972
—
31,096
Payables to Affiliates
762,340
5,608,236
(6,370,576
)
—
Deferred Income Taxes
7,460
111,506
—
118,966
Total Liabilities
1,463,824
5,960,825
(6,474,336
)
950,313
Total Stockholders’ Equity
1,417,690
(2,889,427
)
2,889,427
1,417,690
$
2,881,514
$
3,071,398
$
(3,584,909
)
$
2,368,003
Condensed Consolidating Statement of Cash Flows For the Year Ended March 31, 2019
Parent
Guarantor Subsidiaries
Eliminations
Consolidated
CASH FLOWS FROM OPERATING ACTIVITIES
Net Cash Provided by (Used in) Operating Activities
$
33,997
$
316,287
$
—
$
350,284
CASH FLOWS FROM INVESTING ACTIVITIES
Additions to Property, Plant, and Equipment
(6,107
)
(162,766
)
—
(168,873
)
Proceeds from Sales of Property, Plant, and Equipment
—
2,281
—
2,281
Net Cash Used in Investing Activities
(6,107
)
(160,485
)
—
(166,592
)
CASH FLOWS FROM FINANCING ACTIVITIES
Increase in Credit Facility
70,000
—
—
70,000
Dividends Paid to Stockholders
(18,927
)
—
—
(18,927
)
Purchase and Retirement of Common Stock
(271,988
)
—
—
(271,988
)
Proceeds from Stock Option Exercises
2,103
—
—
2,103
Shares Redeemed to Settle Employee Taxes on Stock Compensation
(4,347
)
—
—
(4,347
)
Intra-entity Activity, net
156,511
(156,511
)
—
—
Net Cash Provided by (Used in) Financing Activities
(66,648
)
(156,511
)
—
(223,159
)
NET INCREASE IN CASH AND CASH EQUIVALENTS AND RESTRICTED CASH
(38,758
)
(709
)
—
(39,467
)
CASH AND CASH EQUIVALENTS AND RESTRICTED CASH AT BEGINNING OF PERIOD
44,537
3,531
—
48,068
CASH AND CASH EQUIVALENTS AND RESTRICTED CASH AT END OF PERIOD
$
5,779
$
2,822
$
—
$
8,601
Condensed Consolidating Statement of Cash Flows For the Year Ended March 31, 2018
Parent
Guarantor Subsidiaries
Eliminations
Consolidated
CASH FLOWS FROM OPERATING ACTIVITIES
Net Cash Provided by (Used in) Operating Activities
$
(83,947
)
$
421,612
$
—
$
337,665
CASH FLOWS FROM INVESTING ACTIVITIES
Additions to Property, Plant, and Equipment
(142
)
(131,815
)
—
(131,957
)
Investment in Subsidiaries
(36,761
)
—
36,761
—
Acquisition Spending
—
(36,761
)
—
(36,761
)
Net Cash Used in Investing Activities
(36,903
)
(168,576
)
36,761
(168,718
)
CASH FLOWS FROM FINANCING ACTIVITIES
Increase in Credit Facility
15,000
—
—
15,000
Repayment of Private Placement Senior Unsecured Notes
(81,214
)
—
—
(81,214
)
Dividends Paid to Stockholders
(19,438
)
—
—
(19,438
)
Purchase and Retirement of Common Stock
(61,078
)
—
—
(61,078
)
Proceeds from Stock Option Exercises
24,264
—
—
24,264
Shares Redeemed to Settle Employee Taxes on Stock Compensation
(4,974
)
—
—
(4,974
)
Intra-entity Activity, net
287,643
(250,882
)
(36,761
)
—
Net Cash Provided by (Used in) Financing Activities
160,203
(250,882
)
(36,761
)
(127,440
)
NET INCREASE IN CASH AND CASH EQUIVALENTS AND RESTRICTED CASH
39,353
2,154
—
41,507
CASH AND CASH EQUIVALENTS AND RESTRICTED CASH AT BEGINNING OF PERIOD
5,184
1,377
—
6,561
CASH AND CASH EQUIVALENTS AND RESTRICTED CASH AT END OF PERIOD
$
44,537
$
3,531
$
—
$
48,068
Condensed Consolidating Statement of Cash Flows For the Year Ended March 31, 2017
Parent
Guarantor Subsidiaries
Eliminations
Consolidated
CASH FLOWS FROM OPERATING ACTIVITIES
Net Cash Provided by (Used in) Operating Activities
$
(64,376
)
$
395,974
$
—
$
331,598
CASH FLOWS FROM INVESTING ACTIVITIES
Additions to Property, Plant, and Equipment
(697
)
(56,241
)
—
(56,938
)
Investment in Subsidiaries
(400,488
)
—
400,488
—
Acquisition Spending
—
(400,488
)
—
(400,488
)
Net Cash Used in Investing Activities
(401,185
)
(456,729
)
400,488
(457,426
)
CASH FLOWS FROM FINANCING ACTIVITIES
Increase in Credit Facility
(157,000
)
—
—
(157,000
)
Repayment of Private Placement Senior Unsecured Notes
(8,000
)
—
—
(8,000
)
Issuance of Senior Unsecured Notes
350,000
—
—
350,000
Payment of Debt Issuance Costs
(6,637
)
—
—
(6,637
)
Dividends Paid to Stockholders
(19,341
)
—
—
(19,341
)
Purchase and Retirement of Common Stock
(60,013
)
—
—
(60,013
)
Proceeds from Stock Option Exercises
22,108
—
—
22,108
Shares Redeemed to Settle Employee Taxes on Stock Compensation
(4,468
)
—
—
(4,468
)
Excess Tax Benefits from Share Based Payment Arrangements
10,349
—
—
10,349
Intra-entity Activity, net
340,240
60,248
(400,488
)
—
Net Cash Provided by (Used in) Financing Activities
467,238
60,248
(400,488
)
126,998
NET INCREASE IN CASH AND CASH EQUIVALENTS AND RESTRICTED CASH
1,677
(507
)
—
1,170
CASH AND CASH EQUIVALENTS AND RESTRICTED CASH AT BEGINNING OF PERIOD
3,507
1,884
—
5,391
CASH AND CASH EQUIVALENTS AND RESTRICTED CASH AT END OF PERIOD
$
5,184
$
1,377
$
—
$
6,561</t>
  </si>
  <si>
    <t>QUARTERLY RESULTS (UNAUDITED)</t>
  </si>
  <si>
    <t>Quarterly Financial Information Disclosure [Abstract]</t>
  </si>
  <si>
    <t>(M) Quarterly Results (unaudited)
For the Years Ended March 31,
2019
2018
(dollars in thousands, except per share data)
First Quarter -
Revenue
$
393,756
$
366,121
Gross Profit
91,634
86,059
Earnings Before Income Taxes
85,021
79,530
Net Earnings
66,339
54,882
Diluted Earnings Per Share
$
1.38
$
1.13
Second Quarter -
Revenue
$
381,499
$
376,315
Gross Profit
97,931
96,754
Earnings Before Income Taxes
91,793
92,319
Net Earnings
72,603
63,362
Diluted Earnings Per Share
$
1.53
$
1.31
Third Quarter -
Revenue
$
333,285
$
359,371
Gross Profit
80,421
94,566
Earnings Before Income Taxes
74,518
51,388
Net Earnings
57,715
101,380
Diluted Earnings Per Share
$
1.24
$
2.08
Fourth Quarter -
Revenue
$
284,701
$
284,713
Gross Profit
56,582
61,377
Loss Before Income Taxes
(171,597
)
48,725
Net Loss
(127,797
)
37,008
Diluted Loss Per Share
$
(2.82
)
$
0.76
The fourth quarter of fiscal 2019 included a pre-tax impairment loss of approximately $220.3 million related to the Oil and Gas Proppants segment. See Footnote (A) for more information. The fourth quarter of fiscal 2018 included a $6.0 million pre-tax expense related to the Homebuilder Settlement Agreement and $4.0 million of personnel-related expenses, including an increased contribution to the profit sharing plan and a pension settlement expense.</t>
  </si>
  <si>
    <t>SIGNIFICANT ACCOUNTING POLICIES (Policies)</t>
  </si>
  <si>
    <t>Basis of Presentation</t>
  </si>
  <si>
    <t>Basis of Presentation The consolidated financial statements include the accounts of Eagle Materials Inc. and its majority-owned subsidiaries (the Company), which may be referred to as we, our, or us. All intercompany balances and transactions have been eliminated. The Company is a holding company whose assets consist of its investments in its subsidiaries, joint venture, intercompany balances and holdings of cash and cash equivalents. The businesses of the consolidated group are conducted through the Company’s subsidiaries. The Company conducts one of its cement plant operations through a joint venture, Texas Lehigh Cement Company L.P., which is located in Buda, Texas (the Joint Venture). Our investment in the Joint Venture is accounted for using the equity method of accounting, and those results have been included for the same period as our March 31 fiscal year end. The preparation of financial statements in conformity with accounting principles generally accepted in the U.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t>
  </si>
  <si>
    <t>Cash and Cash Equivalents Cash Equivalents include short-term, highly liquid investments with original maturities of three months or less and are recorded at cost, which approximates market value.</t>
  </si>
  <si>
    <t>Restricted Cash Restricted Cash included amounts deposited in a qualified settlement fund. These amounts were deposited in relation to our settlement of a class action lawsuit and upon final approval of the District Court, these funds were transferred to the plaintiff’s attorneys. See Footnote (H) for more information regarding the lawsuit and settlement.</t>
  </si>
  <si>
    <t xml:space="preserve">Accounts and Notes Receivable Accounts and Notes Receivable have been shown net of the allowance for doubtful accounts of $9.9 million and $8.6 million at March 31, We had Notes Receivable totaling approximately $3.6 million at March 31, </t>
  </si>
  <si>
    <t>Inventories Inventories are stated at the lower of average cost (including applicable material, labor, depreciation, and plant overhead) or net realizable value. Inventories consist of the following:
March 31,
2019
2018
(dollars in thousands)
Raw Materials and Materials-in-Progress
$
125,828
$
121,628
Finished Cement
27,826
24,089
Aggregates
7,351
7,787
Gypsum Wallboard
7,124
8,477
Paperboard
15,660
8,602
Frac Sand
2,557
1,696
Repair Parts and Supplies
80,676
79,878
Fuel and Coal
8,172
6,002
$
275,194
$
258,159</t>
  </si>
  <si>
    <t>Property, Plant and Equipment</t>
  </si>
  <si>
    <t>Property, Plant, and Equipment Property, Plant, and Equipment are stated at cost. Major renewals and improvements are capitalized and depreciated. Annual maintenance is expensed as incurred. Depreciation is provided on a straight-line basis over the estimated useful lives of depreciable assets and totaled $118.2 million, $109.6 million, and $86.0 million for the years ended March 31,
Plants
20 to 30 years
Buildings
20 to 40 years
Machinery and Equipment
3 to 25 years We periodically evaluate whether current events or circumstances indicate that the carrying value of our depreciable assets may not be recoverable. During fiscal 2019, we recorded an impairment of approximately $211.3 million related to property and equipment in our Oil and Gas Proppants segment. See Impairment or Disposal of Long-lived and Intangible Assets below for more information about the impairment.</t>
  </si>
  <si>
    <t>Goodwill and Intangible Assets</t>
  </si>
  <si>
    <t xml:space="preserve">Goodwill and Intangible Assets Goodwill We annually assess Goodwill in the fourth quarter of our fiscal year, or more frequently when indicators of impairment exist. Impairment testing for Goodwill is done at the reporting unit, which is consistent with the reportable segment. Goodwill is considered impaired if the carrying value of the reporting unit exceeds its fair value. Prior to performing the Step 1 quantitative analysis, we may, at our discretion, perform an optional qualitative analysis, or it may choose to proceed directly to the Step 1 quantitative analysis. The qualitative analysis considers the impact of the following events and circumstances on the reporting unit being tested: macroeconomic conditions, industry and market considerations, cost factors, overall financial performance, and other relevant entity-specific events. If, as a result of this qualitative analysis, we conclude that it is more likely than not (a likelihood of greater than 50%) that the fair value of the reporting unit exceeds its carrying value, then an impairment does not exist and the quantitative Step 1 analysis is not required. If we are unable to conclude that it is more-likely-than-not that the fair value of the reporting unit exceeds its carrying value, then we proceed to the quantitative Step 1 analysis. Step 1 of the quantitative test for impairment compares the fair value of the reporting unit to its carrying value. If the carrying value exceeds the fair value, then an impairment is indicated. If facts and circumstances related to our business change in subsequent years, we may choose to perform a quantitative analysis in those future years. If we perform a Step 1 analysis, and the carrying value of the reporting unit exceeds its fair value, then an impairment charge equal to the difference, not to exceed the total amount of Goodwill, is recorded. The fair values of the reporting units are estimated by using both the market and income approaches. The market approach considers market factors and certain multiples in comparison to similar companies, while the income approach uses discounted cash flows to determine the estimated fair values of the reporting units. We also perform an overall comparison of all reporting units to our market capitalization in order to test the reasonableness of our fair value calculations. We performed qualitative assessments of our Cement, Gypsum Wallboard, and Recycled Paperboard reporting units in the fourth quarter of fiscal 2019. As a result of these qualitative assessments, we determined that it was not more likely than not that an impairment existed; therefore, we did not perform a Step 1 quantitative impairment test. We performed a quantitative Step 1 impairment test on our Oil and Gas Proppants reporting unit. We estimated the reporting unit’s fair value using a discounted cash flow model. Key assumptions in the model were: estimated average net sales prices, sales volumes and the discount rate, which was estimated at 11%. Based on the results of the Step 1 impairment analysis, we concluded that the entire balance of Goodwill in the Oil and Gas Proppants reporting unit was impaired, and we recorded an impairment loss of approximately $6.8 million in the reporting unit in the fourth quarter of fiscal 2019. Intangible Assets Intangible Assets, including the impact of the impairment charges discussed above, at March 31,
March 31, 2019
Amortization Period
Cost
Accumulated Amortization
Impairment
Net
(dollars in thousands)
Goodwill and Intangible Assets:
Customer Contracts and Relationships
15 years
$
72,260
$
(61,009
)
$
(178
)
$
11,073
Sales Contracts
4 years
2,500
(2,500
)
—
—
Permits
40 years
28,640
(8,968
)
—
19,672
Goodwill
205,211
—
(6,841
)
198,370
Total Goodwill and Intangible Assets
$
308,611
$
(72,477
)
$
(7,019
)
$
229,115
March 31, 2018
Amortization Period
Cost
Accumulated Amortization
Net
(dollars in thousands)
Goodwill and Intangible Assets:
Customer Contracts and Relationships
15 years
$
72,260
$
(58,732
)
$
13,528
Sales Contracts
4 years
2,500
(2,500
)
—
Permits
40 years
28,640
(8,037
)
20,603
Goodwill
205,211
—
205,211
Total Goodwill and Intangible Assets
$
308,611
$
(69,269
)
$
239,342
At March 31, 2019 and During fiscal During fiscal Amortization expense of intangibles was $4.3 million, $4.4 million, and $4.8 million for the years ended March 31, </t>
  </si>
  <si>
    <t>Impairment or Disposal of Long-Lived and Intangible Assets</t>
  </si>
  <si>
    <t>Impairment or Disposal of Long-Lived and Intangible Assets We assess our long-lived assets, including mining and related assets, for impairment whenever events or changes in circumstances indicate that the carrying amount of an asset, or group of assets, may not be recoverable. Long-lived assets, or groups of assets, are evaluated for impairment at the lowest level for which cash flows are largely independent of the cash flows of other assts. We assess recoverability of assets, or group of assets, by comparing the carrying amount of an asset, or group of assets, to the future undiscounted net cash flows that we expect the asset, or group of assets, to generate. These impairment evaluations are significantly affected by estimates of future revenue, costs and expenses, and other factors. If the carrying value of the assets, or group of assets, exceeds the undiscounted cash flows, then an impairment is indicated. If such assets, or group of assets, are considered to be impaired, the impairment is recognized as the amount by which the carrying amount of the asset, or group of assets, exceeds the fair value of the asset, or group of assets. Any assets held for sale are reflected at the lower of their carrying amount or fair value less cost to sell. During the latter part of fiscal 2019, continued declining sales prices, sales volume and operating results in our Oil and Gas Proppants business indicated that impairment indictors were present. The decline in sales volume was primarily related to decreased demand from the Permian Basin. The decline in orders is due to several factors, including reduced completion budgets, limited pipeline take away capacity in the Permian Basin, and an increase in the usage of in-basin regional sand. The capacity for in-basin sand has increased in recent years, and certain of our customers have shifted their purchases from northern white sand to lower cost regional sand. Because of the continuing shift in demand to regional sand, and the decline in our operating results, we concluded in the fourth quarter of fiscal 2019 that the reduction in sales volumes and operating losses were other than temporary and that long-lived asset impairment indicators were present in our Oil and Gas Proppants segment. Prior to performing tests to determine whether an impairment was present, we grouped the long-lived assets of the segment into the lowest level where cash flows are generated, which is considered the operating facility or distribution level. We then performed recoverability tests on each group of assets using probability weighted estimates of forecasted undiscounted cash flows over the remaining estimated life of each asset group based on a variety of scenarios. Based on these forecasts we concluded that the carrying values exceeded the undiscounted cash flows for two of the operating facilities and several of the distribution facilities, indicating impairment. For those impaired asset groups, we calculated an estimated fair value using either a discounted cash flow model (Level 3) or real estate appraisals (Level 2) when it was determined the value of the real estate was the highest and best use of the property. In preparing the discounted cash flow model, we utilized a weighted-average cost of capital which was determined from relevant market comparisons and adjusted for specific risks. The analysis resulted in impairment losses to Property, Plant, and Equipment as well as Goodwill, Intangible, and Other Assets of approximately $211.3 million and $9.0 million, respectively, which is included in Impairment Losses in the Consolidated Statement of Earnings for fiscal year 2019. There was no impairment of long-lived assets or intangible assets during fiscal 2018 and 2017.</t>
  </si>
  <si>
    <t>Other Assets Other Assets are primarily composed of financing costs related to our revolving credit facility, deferred expenses, and deposits.</t>
  </si>
  <si>
    <t>Income Taxes We account for Income Taxes using the asset and liability method. The effect on deferred taxes of a change in tax rates is recognized in earnings in the period that includes the enactment date. We recognize deferred taxes for the differences between financial statement carrying amounts and the tax bases of existing assets and liabilities by applying enacted statutory tax rates for future years. In addition, we recognize future tax benefits to the extent that such benefits are more likely than not to be realized.</t>
  </si>
  <si>
    <t>Stock Repurchases</t>
  </si>
  <si>
    <t xml:space="preserve">Stock Repurchases On April 18, </t>
  </si>
  <si>
    <t>Revenue Recognition</t>
  </si>
  <si>
    <t>Revenue Recognition On April 1, 2018, we adopted the new accounting standard ASU 2014-09 (Topic 606), “Revenue from Contracts with Customers,” and all the related amendments to contracts using the modified retrospective method. The adoption of ASU 2014-09 had no impact on our financial statements at the time of the adoption. We earn Revenue primarily from the sale of products, which include cement, concrete, aggregates, gypsum wallboard, recycled paperboard, and frac sand. The vast majority of Revenue from the sale of cement, concrete, aggregates, and gypsum wallboard is originated by purchase orders from our customers, who are primarily third-party contractors and suppliers. Revenue from our Recycled Paperboard and Oil and Gas Proppants segments is generated primarily through long-term supply agreements that mature between 2018 and 2025. We also earn Revenue from transload services and storage; we recognize Revenue from these services when the product is transferred from the rail car to the truck or silo, or from the silo to the railcar or truck. We invoice customers upon shipment, and our collection terms range from 30-65 days. Revenue from the sale of cement, concrete, aggregates, and gypsum wallboard that is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r transload location. Our long-term supply agreements with customers define, among other commitments, the volume of product that we must provide and the volume that the customer must purchase by the end of the defined periods. Pricing structures under our agreements are generally market-based but are subject to certain contractual adjustments. Historically the pricing and volume requirements under certain of these contracts have been renegotiated during volatile market conditions. Shortfall amounts, if applicable under these arrangements, are constrained and not recognized as Revenue until agreement is reached with the customer and there is no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that are billed to the customer are recorded as Revenue, while costs we incur for shipping and handling are recorded as expenses and included in Cost of Goods Sold. Approximately $169.6 million, $158.3 million, and $138.0 million of freight for the years ended March 31, 2019, 2018 and 2017, respectively, were included in both revenue and Cost of Goods Sold in our Consolidated Statement of Earnings. Other Non-Operating Income includes lease and rental income, asset sale income, non-inventoried aggregates sales income, distribution center income, and trucking income, as well as other miscellaneous revenue items and costs which have not been allocated to a business segment. See Footnote (F) of the Notes to Consolidated Financial Statements for disaggregation of Revenue by segment.</t>
  </si>
  <si>
    <t>Comprehensive Income/Losses</t>
  </si>
  <si>
    <t xml:space="preserve">Comprehensive Income/Losses As of March 31, </t>
  </si>
  <si>
    <t>Consolidated Cash Flows - Supplemental Disclosures</t>
  </si>
  <si>
    <t xml:space="preserve">Consolidated Cash Flows – Supplemental Disclosures Interest payments made during the years ended March 31, We made net payments of $40.0 million, $69.4 million, and $76.1 million for federal and state income taxes in the years ended March 31, </t>
  </si>
  <si>
    <t>Statements of Consolidated Earnings - Supplemental Disclosures</t>
  </si>
  <si>
    <t xml:space="preserve">Statements of Consolidated Earnings – Supplemental Disclosures Maintenance and repair expenses are included in each segment’s costs and expenses. We incurred $116.3 million, $107.3 million, and $101.5 of maintenance and repairs expense million in the years ended March 31, </t>
  </si>
  <si>
    <t>Selling, General and Administrative Expenses</t>
  </si>
  <si>
    <t>Selling, General and Administrative Expenses Selling, General, and Administrative expenses of the operating units are included in Cost of Goods Sold on the Consolidated Statements of Earnings. Corporate General and Administrative (Corporate G&amp;A) expenses include administration, financial, legal, employee benefits, and other corporate activities, and are shown separately in the Consolidated Statements of Earnings. Corporate G&amp;A also includes stock compensation expense. See Footnote (I) for more information. Total Selling, General, and Administrative expenses for each of the periods are summarized as follows:
For the Years Ended March 31,
2019
2018
2017
(dollars in thousands)
Operating Units Selling, G&amp;A
$
53,787
$
62,529
$
57,004
Corporate G&amp;A
37,371
41,205
33,940
$
91,158
$
103,734
$
90,944</t>
  </si>
  <si>
    <t>Earnings Per Share</t>
  </si>
  <si>
    <t xml:space="preserve">Earnings Per Share
For the Years Ended March 31,
2019
2018
2017
Weighted-Average Shares of Common Stock Outstanding
46,620,894
48,141,226
47,931,518
Effect of Dilutive Shares:
Assumed Exercise of Outstanding Dilutive Options
539,135
1,013,764
1,000,556
Less Shares Repurchased from Proceeds of Assumed Exercised Options
(374,380
)
(727,904
)
(726,223
)
Restricted Stock Units
146,731
218,900
155,435
Weighted-Average Common Stock and Dilutive Securities Outstanding
46,932,380
48,645,986
48,361,286
The line Less Shares Repurchased from Proceeds of Assumed Exercised Options includes unearned compensation related to outstanding stock options. There were 461,575; 98,362; and 513,262 stock options at an average exercise price of $90.32 per share, $98.75 per share, and $80.59 per share, respectively, that were excluded from the computation of diluted earnings per share for the years ended March 31, </t>
  </si>
  <si>
    <t>Share-Based Compensation</t>
  </si>
  <si>
    <t xml:space="preserve">Share-Based Compensation All share-based compensation is valued at the grant date and expensed over the requisite service period, which is generally identical to the vesting period of the award. Forfeitures of share-based awards are recognized in the period in which they occur. </t>
  </si>
  <si>
    <t>Fair Value Measures</t>
  </si>
  <si>
    <t>Fair Value Measures 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Recent Accounting Pronouncements</t>
  </si>
  <si>
    <t>Recent Accounting Pronouncements RECENTLY ADOPTED In March 2017, the Financial Accounting Standards Board (FASB) issued ASU 2017-07, “Improving the Presentation of Net Periodic Pension Cost and Net Periodic Postretirement Benefit Cost,” which revises the accounting for periodic pension and postretirement expense. This ASU requires net periodic benefit cost, with the exception of service cost, to be presented retrospectively as nonoperating expense. Service cost will remain a component of Cost of Goods Sold and represent the only cost of pension and postretirement expense eligible for capitalization. We adopted the standard on April 1, 2018 using the retrospective method for presentation of service cost and other components in the income statement. We prospectively adopted the requirement to limit the capitalization of benefit cost to the service cost component. The impact of adopting this standard was not material to our financial statements . In January 2017, the FASB issued ASU 2017-04, “Simplifying the Test for Goodwill Impairment,” which eliminates the second step of the goodwill impairment test. Under the new standard, an entity should recognize an impairment charge for the amount by which the carrying value of the reporting unit exceeds the reporting unit’s fair value. We adopted this standard effective April 1, 2018 . PENDING ADOPTION In February 2016, the FASB issued ASU 2016-02, “Leases,” which supersedes existing lease guidance to require lessees to recognize right-of-use assets and liabilities on the balance sheet for the rights and obligations created by long-term leases and to disclose additional quantitative and qualitative information about leasing arrangements. The new standard provides a number of practical expedients for transition and elections for the future application of the policy. We will elect the “package of practical expedients”, which permits us to not reassess prior conclusions about lease identification and classification. We will also elect the practical expedient allowing the use of hindsight, which allowed the inclusion of certain renewal options that were not previously considered using the former lease guidance. We have also chosen to exclude short-term leases, which are those leases with terms of less than twelve month. We will adopt this standard on April 1, 2019 using the modified-retrospective transition approach. Under this approach, we will record a right-of-use asset and lease liability for all leases outstanding (excluding short-term leases) as of that date, and will not restate periods prior to the date of adoption. We expect to recognize an operating lease liability in the range of approximately $70.0 million to $75.0 million, with a corresponding right-of-use asset in the range of approximately $67.0 million to $72.0 million. We do not expect the adoption of this standard to materially impact annual lease expense. In January 2018, the FASB issued ASU 2018-01, “Land Easement Practical Expedient for Transition to Topic 842.” This ASU permits the election not to evaluate land easements under the new lease guidance that existed or expired before the adoption of the ASU 2016-02 and that were not previously accounted for as leases. We will adopt ASU 2018-01 concurrently with the adoption of ASU 2016-02, and have elected not to evaluate land easements that existed or expired before adoption.</t>
  </si>
  <si>
    <t>Acquisition-Related Expense Acquisition-Related Expense consists primarily of expenses incurred during the acquisition of our cement plant in Fairborn, Ohio in February 2017.</t>
  </si>
  <si>
    <t>SIGNIFICANT ACCOUNTING POLICIES (Tables)</t>
  </si>
  <si>
    <t>Schedule of Inventories</t>
  </si>
  <si>
    <t>Inventories consist of the following:
March 31,
2019
2018
(dollars in thousands)
Raw Materials and Materials-in-Progress
$
125,828
$
121,628
Finished Cement
27,826
24,089
Aggregates
7,351
7,787
Gypsum Wallboard
7,124
8,477
Paperboard
15,660
8,602
Frac Sand
2,557
1,696
Repair Parts and Supplies
80,676
79,878
Fuel and Coal
8,172
6,002
$
275,194
$
258,159</t>
  </si>
  <si>
    <t>Schedule of Property, Plant and Equipment Estimated Lives</t>
  </si>
  <si>
    <t xml:space="preserve">The estimated lives of the related assets are as follows:
Plants
20 to 30 years
Buildings
20 to 40 years
Machinery and Equipment
3 to 25 years </t>
  </si>
  <si>
    <t>Schedule of Intangible Assets, Including Impact of Impairment Charge</t>
  </si>
  <si>
    <t>Intangible Assets, including the impact of the impairment charges discussed above, at March 31,
March 31, 2019
Amortization Period
Cost
Accumulated Amortization
Impairment
Net
(dollars in thousands)
Goodwill and Intangible Assets:
Customer Contracts and Relationships
15 years
$
72,260
$
(61,009
)
$
(178
)
$
11,073
Sales Contracts
4 years
2,500
(2,500
)
—
—
Permits
40 years
28,640
(8,968
)
—
19,672
Goodwill
205,211
—
(6,841
)
198,370
Total Goodwill and Intangible Assets
$
308,611
$
(72,477
)
$
(7,019
)
$
229,115
March 31, 2018
Amortization Period
Cost
Accumulated Amortization
Net
(dollars in thousands)
Goodwill and Intangible Assets:
Customer Contracts and Relationships
15 years
$
72,260
$
(58,732
)
$
13,528
Sales Contracts
4 years
2,500
(2,500
)
—
Permits
40 years
28,640
(8,037
)
20,603
Goodwill
205,211
—
205,211
Total Goodwill and Intangible Assets
$
308,611
$
(69,269
)
$
239,342</t>
  </si>
  <si>
    <t>Schedule of Total Selling, General and Administrative Expenses</t>
  </si>
  <si>
    <t>Total Selling, General, and Administrative expenses for each of the periods are summarized as follows:
For the Years Ended March 31,
2019
2018
2017
(dollars in thousands)
Operating Units Selling, G&amp;A
$
53,787
$
62,529
$
57,004
Corporate G&amp;A
37,371
41,205
33,940
$
91,158
$
103,734
$
90,944</t>
  </si>
  <si>
    <t>Schedule of Earnings Per Share</t>
  </si>
  <si>
    <t>For the Years Ended March 31,
2019
2018
2017
Weighted-Average Shares of Common Stock Outstanding
46,620,894
48,141,226
47,931,518
Effect of Dilutive Shares:
Assumed Exercise of Outstanding Dilutive Options
539,135
1,013,764
1,000,556
Less Shares Repurchased from Proceeds of Assumed Exercised Options
(374,380
)
(727,904
)
(726,223
)
Restricted Stock Units
146,731
218,900
155,435
Weighted-Average Common Stock and Dilutive Securities Outstanding
46,932,380
48,645,986
48,361,286</t>
  </si>
  <si>
    <t>PROPERTY, PLANT AND EQUIPMENT (Tables)</t>
  </si>
  <si>
    <t>Schedule of Property, Plant and Equipment</t>
  </si>
  <si>
    <t>Cost by major category and Accumulated Depreciation are summarized as follows:
March 31,
2019
2018
(dollars in thousands)
Land and Quarries
$
379,337
$
368,776
Plants
2,006,870
1,925,980
Buildings, Machinery and Equipment
219,556
187,484
Construction in Progress
85,886
104,288
2,691,649
2,586,528
Accumulated Depreciation
(1,264,710
)
(991,229
)
$
1,426,939
$
1,595,299</t>
  </si>
  <si>
    <t>ACCRUED EXPENSES (Tables)</t>
  </si>
  <si>
    <t>Schedule of Accrued Expenses</t>
  </si>
  <si>
    <t>Accrued expenses consist of the following:
As of March 31,
2019
2018
(dollars in thousands)
Payroll and Incentive Compensation
$
26,225
$
25,290
Benefits
12,673
13,785
Interest
3,852
3,852
Property Taxes
5,058
5,422
Power and Fuel
1,644
1,545
Litigation Settlements and Expenses
1,900
46,533
Sales and Use Tax
2,167
890
Other
8,430
8,553
$
61,949
$
105,870</t>
  </si>
  <si>
    <t>INDEBTEDNESS (Tables)</t>
  </si>
  <si>
    <t>Debt Instrument [Line Items]</t>
  </si>
  <si>
    <t>Long-Term Debt</t>
  </si>
  <si>
    <t>Long-term debt consists of the following:
As of March 31,
2019
2018
(dollars in thousands)
Bank Credit Facility
$
310,000
$
240,000
4.500% Senior Unsecured Notes Due 2026
350,000
350,000
Private Placement Senior Unsecured Notes
36,500
36,500
Total Debt
696,500
626,500
Less: Current Portion of Long-term Debt
(36,500
)
—
Less: Debt Origination Costs
(4,908
)
(5,578
)
Long-term Debt
$
655,092
$
620,922</t>
  </si>
  <si>
    <t>Schedule of Maturities of Long-Term Debt</t>
  </si>
  <si>
    <t>Our maturities of long-term debt during the next five fiscal years and thereafter are as follows:
Fiscal Year
Amount
2020
$
36,500
2021
—
2022
310,000
2023
—
2024
—
Thereafter
350,000
Total
$
696,500</t>
  </si>
  <si>
    <t>Schedule of Senior Unsecured Notes Redemption Prices</t>
  </si>
  <si>
    <t xml:space="preserve">Beginning August 1,
Percentage
2021
102.25
%
2022
101.50
%
2023
100.75
%
2024 and thereafter
100.00
% </t>
  </si>
  <si>
    <t>2007 Note Purchase Agreement [Member]</t>
  </si>
  <si>
    <t>Amount Outstanding of Tranches</t>
  </si>
  <si>
    <t>At March 31,
Principal
Maturity Date
Interest Rate
Tranche D
$36.5 million
October 2, 2019
6.48
%</t>
  </si>
  <si>
    <t>FAIR VALUE OF FINANCIAL INSTRUMENTS (Tables)</t>
  </si>
  <si>
    <t>Fair Value of Senior Notes</t>
  </si>
  <si>
    <t>The fair value of our senior notes has been estimated based upon our current incremental borrowing rates for similar types of borrowing arrangements. The fair values of our Private Placement Senior Unsecured Notes and Senior Unsecured Notes at March 31,
Fair Value
(dollars in thousands)
Series 2007A Tranche D
$
36,969
4.500% Senior Unsecured Notes Due 2026
$
356,115</t>
  </si>
  <si>
    <t>BUSINESS SEGMENTS (Tables)</t>
  </si>
  <si>
    <t>Financial Information Related to Operations by Segment</t>
  </si>
  <si>
    <t>The table below sets forth certain financial information relating to our operations by segment.
For the Years Ended March 31,
2019
2018
2017
(dollars in thousands)
Revenue -
Cement
$
656,759
$
651,750
$
566,321
Concrete and Aggregates
140,173
157,013
154,592
Gypsum Wallboard
532,712
491,779
473,651
Paperboard
167,656
181,742
167,065
Oil and Gas Proppants
82,987
98,244
34,623
1,580,287
1,580,528
1,396,252
Less: Intersegment Revenue
(82,553
)
(88,124
)
(79,116
)
Less: Joint Venture Revenue
(104,493
)
(105,884
)
(105,916
)
$
1,393,241
$
1,386,520
$
1,211,220
For the Years Ended March 31,
2019
2018
2017
(dollars in thousands)
Intersegment Revenue -
Cement
$
14,408
$
16,442
$
15,781
Concrete and Aggregates
1,422
1,335
1,262
Paperboard
66,723
70,347
62,073
$
82,553
$
88,124
$
79,116
Cement Sales Volume (M tons) -
Wholly Owned
4,441
4,453
3,934
Joint Venture
899
912
937
5,340
5,365
4,871
For the Years Ended March 31,
2019
2018
2017
(dollars in thousands)
Operating Earnings -
Cement
$
164,782
$
179,151
$
153,525
Concrete and Aggregates
12,866
17,854
18,072
Gypsum Wallboard
180,831
158,551
159,866
Paperboard
35,349
32,758
37,601
Oil and Gas Proppants
(28,695
)
(6,139
)
(14,633
)
Sub-Total
365,133
382,175
354,431
Corporate General and Administrative Expense
(37,371
)
(41,205
)
(33,940
)
Impairment Losses
(220,265
)
—
—
Litigation Settlements and Losses
(1,800
)
(45,098
)
—
Other Non-Operating Income
2,412
3,728
2,139
Acquisition and Litigation Expense
—
—
(5,480
)
Earnings Before Interest and Income Taxes
108,109
299,600
317,150
Interest Expense, net
(28,374
)
(27,638
)
(22,631
)
Earnings Before Income Taxes
$
79,735
$
271,962
$
294,519
Cement Operating Earnings -
Wholly Owned
$
126,217
$
135,732
$
111,139
Joint Ventures
38,565
43,419
42,386
$
164,782
$
179,151
$
153,525
Capital Expenditures -
Cement
$
76,504
$
45,088
$
32,790
Concrete and Aggregates
6,649
4,977
6,528
Gypsum Wallboard
10,724
19,382
11,393
Paperboard
16,603
5,177
3,996
Oil and Gas Proppants
52,286
56,872
1,534
Other, net
6,107
461
697
$
168,873
$
131,957
$
56,938
Depreciation, Depletion and Amortization -
Cement
$
52,802
$
50,891
$
36,727
Concrete and Aggregates
8,176
7,931
7,931
Gypsum Wallboard
20,020
18,179
18,728
Paperboard
8,541
8,694
8,425
Oil and Gas Proppants
31,328
26,872
18,255
Corporate and Other
1,668
1,448
1,725
$
122,535
$
114,015
$
91,791
As of March 31,
2019
2018
2017
(dollars in thousands)
Identifiable Assets
Cement
$
1,289,468
$
1,247,504
$
1,234,617
Concrete and Aggregates
95,084
104,851
110,413
Gypsum Wallboard
372,206
386,041
379,414
Paperboard
138,614
123,819
124,356
Oil and Gas Proppants
236,357
444,826
376,306
Other, net
37,434
60,962
22,018
$
2,169,163
$
2,368,003
$
2,247,124</t>
  </si>
  <si>
    <t>Segment Breakdown of Goodwill</t>
  </si>
  <si>
    <t>The segment breakdown of Goodwill at March 31,
For the Years Ended March 31,
2019
2018
(dollars in thousands)
Cement
$
74,214
$
74,214
Gypsum Wallboard
116,618
116,618
Paperboard
7,538
7,538
Oil and Gas Proppants
-
6,841
$
198,370
$
205,211</t>
  </si>
  <si>
    <t>Summarized Financial Information for Joint Venture Unconsolidated</t>
  </si>
  <si>
    <t>Summarized financial information for the Joint Venture that is not consolidated is set out below (this summarized financial information includes the total amount for the Joint Venture and not our 50% interest in those accounts.)
For the Years Ended March 31,
2019
2018
(dollars in thousands)
Revenue
$
212,818
$
216,533
Gross Margin
$
83,270
$
91,647
Earnings Before Income Taxes
$
77,131
$
86,838
March 31, 2019
March 31, 2018
(dollars in thousands)
Current Assets
$
71,688
$
71,089
Non-Current Assets
$
88,834
$
66,856
Current Liabilities
$
19,309
$
20,671</t>
  </si>
  <si>
    <t>INCOME TAXES (Tables)</t>
  </si>
  <si>
    <t>Schedule of Components of Provision for Income Taxes</t>
  </si>
  <si>
    <t>The provision for income taxes includes the following components:
For the Years Ended March 31,
2019
2018
2017
(dollars in thousands)
Current Provision (Benefit) -
Federal
$
32,710
$
58,695
$
86,459
State
6,536
5,989
7,638
39,246
64,684
94,097
Deferred Provision (Benefit) -
Federal
(21,039
)
(52,333
)
7,274
State
(7,332
)
2,979
(5,071
)
(28,371
)
(49,354
)
2,203
Provision for Income Taxes
$
10,875
$
15,330
$
96,300</t>
  </si>
  <si>
    <t>Schedule of Effective Tax Rates Vary from Federal Statutory Rates</t>
  </si>
  <si>
    <t>The effective tax rates vary from the federal statutory rates due to the following items:
For the Years Ended March 31,
2019
2018
2017
(dollars in thousands)
Earnings Before Income Taxes
$
79,735
$
271,962
$
294,519
Income Taxes at Statutory Rate
$
16,744
$
85,804
$
103,082
Increases (Decreases) in Tax Resulting from -
State Income Taxes, net
(629
)
6,139
1,668
Statutory Depletion in Excess of Cost
(3,834
)
(6,341
)
(1,216
)
Domestic Production Activities Deduction
—
(5,995
)
(7,615
)
Excess Tax Benefit from Stock Compensation
(651
)
(4,129
)
—
Meals and Entertainment Disallowance
610
567
626
Limitation on Officer's Compensation
1,434
246
—
Impact of Tax Cuts and Jobs Act of 2017
—
(61,692
)
—
Credits
(940
)
—
—
Valuation Allowance
(2,100
)
—
—
Other
241
731
(245
)
Provision for Income Taxes
$
10,875
$
15,330
$
96,300
Effective Tax Rate
14
%
6
%
33
%</t>
  </si>
  <si>
    <t>Schedule of Components of Deferred Income Taxes</t>
  </si>
  <si>
    <t>Components of deferred income taxes are as follows:
March 31,
2019
2018
(dollars in thousands)
Items Giving Rise to Deferred Tax Liabilities -
Excess Tax Depreciation and Amortization
$
(108,505
)
$
(106,367
)
Depletion
—
(11,069
)
State Income Taxes, net
(9,236
)
(14,265
)
Other
(5,628
)
(5,957
)
Total Deferred Tax Liabilities
$
(123,369
)
$
(137,658
)
Items Giving Rise to Deferred Tax Assets -
Change in Accruals
$
8,601
$
8,965
Depletable Assets
8,995
—
Inventory
6,046
4,276
Bad Debts
2,169
1,891
Long-term Incentive Compensation Plan
5,154
4,616
Credits and Other Carryforwards
12,289
12,879
Pension
921
1,108
Subtotal
44,175
33,735
Valuation Allowance
(11,565
)
(15,043
)
Total Deferred Tax Assets
$
32,610
$
18,692</t>
  </si>
  <si>
    <t>COMMITMENTS AND CONTINGENCIES (Tables)</t>
  </si>
  <si>
    <t>Schedule of Minimum Annual Rental Commitments</t>
  </si>
  <si>
    <t>Minimum annual rental commitments as of March 31,
Fiscal Year
Amount
2020
$
14,613
2021
$
11,487
2022
$
9,979
2023
$
9,784
2024
$
8,347
Thereafter
$
24,793</t>
  </si>
  <si>
    <t>STOCK OPTION PLANS (Tables)</t>
  </si>
  <si>
    <t>Weighted-Average Assumptions Used to Value Option Awards</t>
  </si>
  <si>
    <t>The weighted-average assumptions used in the Black-Scholes model to value the option awards in fiscal
2019
2018
Dividend Yield
1.3
%
1.3
%
Expected Volatility
32.7
%
36.5
%
Risk Free Interest Rate
2.85
%
2.10
%
Expected Life
6.0 years
6.0 years</t>
  </si>
  <si>
    <t>Stock Option Activity</t>
  </si>
  <si>
    <t>The following table shows stock option activity for the years presented:
For the Years Ended March 31,
2019
2018
2017
Number of Shares
Weighted Average Exercise Price
Number of Shares
Weighted Average Exercise Price
Number of Shares
Weighted Average Exercise Price
Outstanding Options at Beginning of Year
958,136
$
72.52
1,323,379
$
66.07
1,817,763
$
53.03
Granted
125,734
$
103.53
119,986
$
100.20
202,364
$
77.76
Exercised
(38,748
)
$
54.27
(448,295
)
$
60.27
(677,566
)
$
34.46
Cancelled
(2,197
)
$
100.88
(36,934
)
$
79.97
(19,182
)
$
70.30
Outstanding Options at End of Year
1,042,925
$
76.88
958,136
$
72.52
1,323,379
$
66.07
Options Exercisable at End of Year
651,218
651,218
874,116
Weighted Average Fair Value of Options Granted during the Year
$
33.11
$
33.37
$
25.22</t>
  </si>
  <si>
    <t>Stock Options Outstanding</t>
  </si>
  <si>
    <t>The following table summarizes information about stock options outstanding at March 31,
Options Outstanding
Options Exercisable
Range of Exercise Prices
Number of Shares Outstanding
Weighted Average Remaining Contractual Life
Weighted Average Exercise Price
Number of Shares Outstanding
Weighted Average Exercise Price
$23.17 - $29.84
65,912
2.35
$
23.27
65,912
$
23.27
$33.43 - $37.34
81,288
3.21
$
33.99
81,288
$
33.99
$53.22 - $77.67
303,163
6.20
$
71.34
219,673
$
70.69
$79.73 - $106.24
592,562
7.01
$
91.55
394,691
$
87.02
1,042,925
6.18
$
76.88
761,564
$
71.13</t>
  </si>
  <si>
    <t>Summary of Activity for Nonvested Restricted Shares</t>
  </si>
  <si>
    <t>The fair value of restricted stock is estimated based on the stock price at the date of the grant. The following table summarizes the activity for nonvested restricted shares during the fiscal years ended March 31, 2019 and 2018:
For the Years Ended March 31,
2019
2018
Number of Shares
Weighted Average Grant Date Fair Value
Number of Shares
Weighted Average Grant Date Fair Value
Nonvested Restricted Stock at Beginning of Year
328,059
$
72.52
371,213
$
66.07
Granted
121,836
$
105.73
107,964
$
100.20
Vested
(147,790
)
$
75.94
(119,187
)
$
60.27
Forfeited
(1,990
)
$
100.88
(31,931
)
$
79.97
Nonvested Restricted Stock at End of Year
300,115
$
78.94
328,059
$
72.52</t>
  </si>
  <si>
    <t>NET INTEREST EXPENSE (Tables)</t>
  </si>
  <si>
    <t>Net Interest Expense, Net</t>
  </si>
  <si>
    <t>The following components are included within Interest Expense, net:
For the Years Ended March 31,
2019
2018
2017
(dollars in thousands)
Interest Income
$
(123
)
$
(14
)
$
(40
)
Interest Expense
27,329
26,433
21,595
Other Expenses
1,168
1,219
1,076
Interest Expense, net
$
28,374
$
27,638
$
22,631</t>
  </si>
  <si>
    <t>PENSION AND PROFIT SHARING PLANS (Tables)</t>
  </si>
  <si>
    <t>Schedule of Reconciliation of Obligations and Fair Values of Plan Assets</t>
  </si>
  <si>
    <t>The following table provides a reconciliation of the obligations and fair values of plan assets for all defined benefit plans over the two-year period ended March 31,
For the Years Ended March 31,
2019
2018
(dollars in thousands)
Reconciliation of Benefit Obligations -
Benefit Obligation at April 1,
$
33,370
$
40,589
Service Cost - Benefits Earned During the Period
399
710
Interest Cost on Projected Benefit Obligation
1,347
1,466
Actuarial (Gain) Loss
(306
)
(4,505
)
Settlement
—
(3,857
)
Benefits Paid
(1,080
)
(1,033
)
Benefit Obligation at March 31,
$
33,730
$
33,370
Reconciliation of Fair Value of Plan Assets -
Fair Value of Plan Assets at April 1,
$
33,412
$
26,410
Actual Return on Plan Assets
2,169
2,805
Employer Contributions
2,040
9,087
Settlement
—
(3,857
)
Benefits Paid
(1,080
)
(1,033
)
Fair Value of Plans at March 31,
36,541
33,412
Funded Status -
Funded Status at March 31,
$
2,811
$
42
Amounts Recognized in the Balance Sheet Consist of -
Other Assets
$
2,811
$
—
Prepaid and Other Assets
—
538
Accrued Benefit Liability
—
(496
)
Accumulated Other Comprehensive Losses:
Net Actuarial Loss
4,346
5,198
Prior Service Cost
19
80
Accumulated Other Comprehensive Losses
$
4,365
$
5,278
Reclassification to Retained Earnings
—
978
Tax impact
(1,049
)
(2,244
)
Accumulated Other Comprehensive Losses, net of tax
$
3,316
$
4,012</t>
  </si>
  <si>
    <t>Summary of Projected Benefit Obligation, Accumulated Benefit Obligation and Fair Value of Plan Assets</t>
  </si>
  <si>
    <t>The table below summarizes the Company’s Projected Benefit Obligation, Accumulated Benefit Obligation and Fair Value of Plan Assets at March 31, 2019 and 2018:
March 31,
2019
2018
(dollars in thousands)
Projected Benefit Obligation
$
33,730
$
33,370
Accumulated Benefit Obligation
$
33,727
$
33,367
Fair Value of Plan Assets
$
36,541
$
33,412</t>
  </si>
  <si>
    <t>Components of Net Periodic Cost</t>
  </si>
  <si>
    <t>Net periodic pension cost for the fiscal years ended March 31,
For the Years Ended March 31,
2019
2018
2017
(dollar in thousands)
Service Cost - Benefits Earned During the Period
$
399
$
710
$
1,001
Interest Cost of Projected Benefit Obligation
1,347
1,466
1,584
Expected Return on Plan Assets
(1,853
)
(2,137
)
(1,606
)
Recognized Net Actuarial Loss
230
566
1,712
Amortization of Prior-Service Cost
61
269
359
Settlement
—
649
—
Net Periodic Pension Cost
$
184
$
1,523
$
3,050</t>
  </si>
  <si>
    <t>Schedule of Expected Benefit Payments</t>
  </si>
  <si>
    <t>Expected benefit payments over the next five years, and the following five years under the pension plans are expected to be as follows (dollars in thousands):
Fiscal Years
Total
2020
$
1,411
2021
$
1,515
2022
$
1,602
2023
$
1,657
2024
$
1,702
2025-2029
$
9,702</t>
  </si>
  <si>
    <t>Schedule of Assumptions Used in Net Periodic Benefit Cost and Benefit Obligations</t>
  </si>
  <si>
    <t>The following tables set forth the assumptions used in the actuarial calculations of the present value of Net Periodic Benefit Costs and Benefit Obligations:
March 31,
2019
2018
2017
Net Periodic Benefit Costs -
Discount Rate
4.12
%
4.03
%
3.83
%
Expected Return on Plan Assets
5.50
%
7.50
%
7.50
%
Rate of Compensation Increase
3.50
%
3.50
%
3.50
%
March 31,
2019
2018
Benefit Obligations -
Discount Rate
4.09
%
4.12
%
Rate of Compensation Increase
3.50
%
3.50
%</t>
  </si>
  <si>
    <t>Schedule of Pension Plans Weighted-Average Asset Allocation and Range of Target Allocation</t>
  </si>
  <si>
    <t xml:space="preserve">The pension plans’ approximate weighted-average asset allocation at March 31,
Percentage of Plan Assets at March 31,
Range of Target Allocation
2019
2018
Asset Category -
Equity Securities
10 – 20%
14
%
50
%
Debt Securities
60 – 90%
85
%
47
%
Other
0 – 20%
1
%
3
%
Total
100
%
100
% </t>
  </si>
  <si>
    <t>Schedule of Fair Values of Defined Benefit Plans</t>
  </si>
  <si>
    <t>The fair values of our defined benefit plans’ consolidated assets by category as of March 31,
March 31,
2019
2018
(dollars in thousands)
Equity Securities
$
4,525
$
16,533
Fixed Income Securities
31,516
15,799
Real Estate Funds
144
163
Commodity Linked Funds
212
213
Cash Equivalents
144
704
Total
$
36,541
$
33,412</t>
  </si>
  <si>
    <t>Schedule of Fair Values of Defined Benefit Plans Determined Using Fair Value Hierarchy of Inputs</t>
  </si>
  <si>
    <t>The fair values by category of inputs as of March 31,
Quoted Prices in Active Markets for Identical Assets (Level 1)
Significant Other Observable Inputs (Level 2)
Significant Unobservable Inputs (Level 3)
Total
Asset Categories
(dollars in thousands)
Equity Securities
$
—
$
4,525
$
—
$
4,525
Fixed Income Securities
—
31,516
—
31,516
Real Estate Funds
—
144
—
144
Commodity Linked Funds
—
212
—
212
Cash Equivalents
144
—
—
144
$
144
$
36,397
$
—
$
36,541
The fair values by category of inputs as of March 31, 2018 were as follows:
Quoted Prices in Active Markets for Identical Assets (Level 1)
Significant Other Observable Inputs (Level 2)
Significant Unobservable Inputs (Level 3)
Total
Asset Categories
(dollars in thousands)
Equity Securities
$
—
$
16,533
$
—
$
16,533
Fixed Income Securities
—
15,799
—
15,799
Real Estate Funds
—
163
—
163
Commodity Linked Funds
—
213
—
213
Cash Equivalents
704
—
—
704
$
704
$
32,708
$
—
$
33,412</t>
  </si>
  <si>
    <t>FINANCIAL STATEMENTS FOR GUARANTORS OF THE 4.500% SENIOR UNSECURED NOTES (Tables)</t>
  </si>
  <si>
    <t>Condensed Consolidating Statement of Earnings and Comprehensive Earnings</t>
  </si>
  <si>
    <t>Condensed Consolidating Statement of Earnings and Comprehensive Earnings For the Year Ended March 31, 2019
Parent
Guarantor Subsidiaries
Eliminations
Consolidated
Revenue
$
—
$
1,393,241
$
—
$
1,393,241
Cost of Goods Sold
—
1,066,673
—
1,066,673
Gross Profit
—
326,568
—
326,568
Equity in Earnings of Unconsolidated Joint Venture
38,565
38,565
(38,565
)
38,565
Equity in Earnings of Subsidiaries
77,954
—
(77,954
)
—
Corporate General and Administrative Expenses
(31,744
)
(5,627
)
—
(37,371
)
Impairment Losses
—
(220,265
)
—
(220,265
)
Legal Settlements
—
(1,800
)
—
(1,800
)
Other Non-Operating Income
(391
)
2,802
—
2,411
Interest Expense, net
(28,324
)
(49
)
—
(28,373
)
Earnings before Income Taxes
56,060
140,194
(116,519
)
79,735
Income Taxes
12,800
(23,675
)
—
(10,875
)
Net Earnings
$
68,860
$
116,519
$
(116,519
)
$
68,860
Net Earnings
$
68,860
$
116,519
$
(116,519
)
$
68,860
Net Actuarial Change in Benefit Plans, net of tax
696
696
(696
)
696
Comprehensive Earnings
$
69,556
$
117,215
$
(117,215
)
$
69,556
Condensed Consolidating Statement of Earnings and Comprehensive Earnings For the Year Ended March 31, 2018
Parent
Guarantor Subsidiaries
Eliminations
Consolidated
Revenue
—
$
1,386,520
$
—
$
1,386,520
Cost of Goods Sold
—
1,047,764
—
1,047,764
Gross Profit
—
338,756
—
338,756
Equity in Earnings of Unconsolidated Joint Venture
43,419
43,419
(43,419
)
43,419
Equity in Earnings of Subsidiaries
289,950
—
(289,950
)
-
Corporate General and Administrative Expenses
(37,825
)
(3,380
)
—
(41,205
)
Legal Settlements
(45,098
)
—
—
(45,098
)
Other Non-Operating Income
(233
)
3,961
—
3,728
Interest Expense, net
(27,609
)
(29
)
—
(27,638
)
Earnings before Income Taxes
222,604
382,727
(333,369
)
271,962
Income Taxes
34,028
(49,358
)
—
(15,330
)
Net Earnings
$
256,632
$
333,369
$
(333,369
)
$
256,632
Net Earnings
$
256,632
$
333,369
$
(333,369
)
256,632
Net Actuarial Change in Benefit Plans, net of tax
3,384
3,384
(3,384
)
3,384
Comprehensive Earnings
$
260,016
$
336,753
$
(336,753
)
$
260,016
Condensed Consolidating Statement of Earnings and Comprehensive Earnings For the Year Ended March 31, 2017
Parent
Guarantor Subsidiaries
Eliminations
Consolidated
Revenue
$
—
$
1,211,220
$
—
$
1,211,220
Cost of Goods Sold
—
899,175
—
899,175
Gross Profit
—
312,045
—
312,045
Equity in Earnings of Unconsolidated Joint Venture
42,386
42,386
(42,386
)
42,386
Equity in Earnings of Subsidiaries
210,923
—
(210,923
)
—
Corporate General and Administrative Expenses
(28,545
)
(5,395
)
—
(33,940
)
Other Non-Operating Income
(534
)
2,673
—
2,139
Acquisition-Related Expense
(5,480
)
—
—
(5,480
)
Interest Expense, net
(51,315
)
28,684
—
(22,631
)
Earnings before Income Taxes
167,435
380,393
(253,309
)
294,519
Income Taxes
30,784
(127,084
)
—
(96,300
)
Net Earnings
$
198,219
$
253,309
$
(253,309
)
$
198,219
Net Earnings
$
198,219
$
253,309
$
(253,309
)
$
198,219
Net Actuarial Change in Benefit Plans, net of tax
4,013
4,013
(4,013
)
4,013
Comprehensive Earnings
$
202,232
$
257,322
$
(257,322
)
$
202,232</t>
  </si>
  <si>
    <t>Condensed Consolidating Balance Sheet</t>
  </si>
  <si>
    <t>Condensed Consolidating Balance Sheet At March 31, 2019
Parent
Guarantor Subsidiaries
Eliminations
Consolidated
ASSETS
Current Assets -
Cash and Cash Equivalents
$
5,779
$
2,822
$
—
$
8,601
Accounts and Notes Receivable
437
128,285
—
128,722
Inventories
—
275,194
—
275,194
Income Tax Receivable
5,480
—
—
5,480
Prepaid and Other Current Assets
1,472
8,152
—
9,624
Total Current Assets
13,168
414,453
—
427,621
Property, Plant and Equipment, net
7,756
1,419,183
—
1,426,939
Notes Receivable
—
2,898
—
2,898
Investment in Joint Venture
70
64,803
—
64,873
Investments in Subsidiaries and Receivables from Affiliates
2,322,335
406,726
(2,729,061
)
—
Goodwill and Intangible Assets, net
—
229,115
—
229,115
Other Assets
4,571
13,146
—
17,717
$
2,347,900
$
2,550,324
$
(2,729,061
)
$
2,169,163
LIABILITIES AND STOCKHOLDERS’ EQUITY
Current Liabilities-
Accounts Payable
$
5,520
$
75,364
$
—
$
80,884
Accrued Liabilities
22,470
39,479
—
61,949
Current Portion of Long-term Debt
36,500
—
—
36,500
Total Current Liabilities
64,490
114,843
—
179,333
Long-term Debt
655,092
—
—
655,092
Other Long-term Liabilities
3,303
31,189
—
34,492
Payables to Affiliates
406,727
5,730,093
(6,136,820
)
—
Deferred Income Taxes
8,801
81,958
—
90,759
Total Liabilities
1,138,413
5,958,083
(6,136,820
)
959,676
Total Stockholders’ Equity
1,209,487
(3,407,759
)
3,407,759
1,209,487
$
2,347,900
$
2,550,324
$
(2,729,061
)
$
2,169,163
Condensed Consolidating Balance Sheet At March 31, 2018
Parent
Guarantor Subsidiaries
Eliminations
Consolidated
ASSETS
Current Assets -
Cash and Cash Equivalents
$
5,784
$
3,531
$
—
$
9,315
Restricted Cash
38,753
—
38,753
Accounts and Notes Receivable
407
141,278
—
141,685
Inventories
—
258,159
—
258,159
Income Tax Receivable
109,510
—
(103,760
)
5,750
Prepaid and Other Current Assets
665
4,408
—
5,073
Total Current Assets
155,119
407,376
(103,760
)
458,735
Property, Plant and Equipment, net
2,099
1,593,200
—
1,595,299
Notes Receivable
—
115
—
115
Investment in Joint Venture
70
60,488
—
60,558
Investments in Subsidiaries and Receivables from Affiliates
2,718,809
762,340
(3,481,149
)
—
Goodwill and Intangible Assets, net
—
239,342
—
239,342
Other Assets
5,417
8,537
—
13,954
$
2,881,514
$
3,071,398
$
(3,584,909
)
$
2,368,003
LIABILITIES AND STOCKHOLDERS’ EQUITY
Current Liabilities-
Accounts Payable
$
5,591
$
67,868
$
—
$
73,459
Accrued Liabilities
67,387
38,483
—
105,870
Income Tax Payable
—
103,760
(103,760
)
—
Current Portion of Long-term Debt
—
—
—
—
Total Current Liabilities
72,978
210,111
(103,760
)
179,329
Long-term Debt
620,922
—
—
620,922
Other Long-term Liabilities
124
30,972
—
31,096
Payables to Affiliates
762,340
5,608,236
(6,370,576
)
—
Deferred Income Taxes
7,460
111,506
—
118,966
Total Liabilities
1,463,824
5,960,825
(6,474,336
)
950,313
Total Stockholders’ Equity
1,417,690
(2,889,427
)
2,889,427
1,417,690
$
2,881,514
$
3,071,398
$
(3,584,909
)
$
2,368,003</t>
  </si>
  <si>
    <t>Condensed Consolidating Statement of Cash Flows</t>
  </si>
  <si>
    <t>Condensed Consolidating Statement of Cash Flows For the Year Ended March 31, 2019
Parent
Guarantor Subsidiaries
Eliminations
Consolidated
CASH FLOWS FROM OPERATING ACTIVITIES
Net Cash Provided by (Used in) Operating Activities
$
33,997
$
316,287
$
—
$
350,284
CASH FLOWS FROM INVESTING ACTIVITIES
Additions to Property, Plant, and Equipment
(6,107
)
(162,766
)
—
(168,873
)
Proceeds from Sales of Property, Plant, and Equipment
—
2,281
—
2,281
Net Cash Used in Investing Activities
(6,107
)
(160,485
)
—
(166,592
)
CASH FLOWS FROM FINANCING ACTIVITIES
Increase in Credit Facility
70,000
—
—
70,000
Dividends Paid to Stockholders
(18,927
)
—
—
(18,927
)
Purchase and Retirement of Common Stock
(271,988
)
—
—
(271,988
)
Proceeds from Stock Option Exercises
2,103
—
—
2,103
Shares Redeemed to Settle Employee Taxes on Stock Compensation
(4,347
)
—
—
(4,347
)
Intra-entity Activity, net
156,511
(156,511
)
—
—
Net Cash Provided by (Used in) Financing Activities
(66,648
)
(156,511
)
—
(223,159
)
NET INCREASE IN CASH AND CASH EQUIVALENTS AND RESTRICTED CASH
(38,758
)
(709
)
—
(39,467
)
CASH AND CASH EQUIVALENTS AND RESTRICTED CASH AT BEGINNING OF PERIOD
44,537
3,531
—
48,068
CASH AND CASH EQUIVALENTS AND RESTRICTED CASH AT END OF PERIOD
$
5,779
$
2,822
$
—
$
8,601
Condensed Consolidating Statement of Cash Flows For the Year Ended March 31, 2018
Parent
Guarantor Subsidiaries
Eliminations
Consolidated
CASH FLOWS FROM OPERATING ACTIVITIES
Net Cash Provided by (Used in) Operating Activities
$
(83,947
)
$
421,612
$
—
$
337,665
CASH FLOWS FROM INVESTING ACTIVITIES
Additions to Property, Plant, and Equipment
(142
)
(131,815
)
—
(131,957
)
Investment in Subsidiaries
(36,761
)
—
36,761
—
Acquisition Spending
—
(36,761
)
—
(36,761
)
Net Cash Used in Investing Activities
(36,903
)
(168,576
)
36,761
(168,718
)
CASH FLOWS FROM FINANCING ACTIVITIES
Increase in Credit Facility
15,000
—
—
15,000
Repayment of Private Placement Senior Unsecured Notes
(81,214
)
—
—
(81,214
)
Dividends Paid to Stockholders
(19,438
)
—
—
(19,438
)
Purchase and Retirement of Common Stock
(61,078
)
—
—
(61,078
)
Proceeds from Stock Option Exercises
24,264
—
—
24,264
Shares Redeemed to Settle Employee Taxes on Stock Compensation
(4,974
)
—
—
(4,974
)
Intra-entity Activity, net
287,643
(250,882
)
(36,761
)
—
Net Cash Provided by (Used in) Financing Activities
160,203
(250,882
)
(36,761
)
(127,440
)
NET INCREASE IN CASH AND CASH EQUIVALENTS AND RESTRICTED CASH
39,353
2,154
—
41,507
CASH AND CASH EQUIVALENTS AND RESTRICTED CASH AT BEGINNING OF PERIOD
5,184
1,377
—
6,561
CASH AND CASH EQUIVALENTS AND RESTRICTED CASH AT END OF PERIOD
$
44,537
$
3,531
$
—
$
48,068
Condensed Consolidating Statement of Cash Flows For the Year Ended March 31, 2017
Parent
Guarantor Subsidiaries
Eliminations
Consolidated
CASH FLOWS FROM OPERATING ACTIVITIES
Net Cash Provided by (Used in) Operating Activities
$
(64,376
)
$
395,974
$
—
$
331,598
CASH FLOWS FROM INVESTING ACTIVITIES
Additions to Property, Plant, and Equipment
(697
)
(56,241
)
—
(56,938
)
Investment in Subsidiaries
(400,488
)
—
400,488
—
Acquisition Spending
—
(400,488
)
—
(400,488
)
Net Cash Used in Investing Activities
(401,185
)
(456,729
)
400,488
(457,426
)
CASH FLOWS FROM FINANCING ACTIVITIES
Increase in Credit Facility
(157,000
)
—
—
(157,000
)
Repayment of Private Placement Senior Unsecured Notes
(8,000
)
—
—
(8,000
)
Issuance of Senior Unsecured Notes
350,000
—
—
350,000
Payment of Debt Issuance Costs
(6,637
)
—
—
(6,637
)
Dividends Paid to Stockholders
(19,341
)
—
—
(19,341
)
Purchase and Retirement of Common Stock
(60,013
)
—
—
(60,013
)
Proceeds from Stock Option Exercises
22,108
—
—
22,108
Shares Redeemed to Settle Employee Taxes on Stock Compensation
(4,468
)
—
—
(4,468
)
Excess Tax Benefits from Share Based Payment Arrangements
10,349
—
—
10,349
Intra-entity Activity, net
340,240
60,248
(400,488
)
—
Net Cash Provided by (Used in) Financing Activities
467,238
60,248
(400,488
)
126,998
NET INCREASE IN CASH AND CASH EQUIVALENTS AND RESTRICTED CASH
1,677
(507
)
—
1,170
CASH AND CASH EQUIVALENTS AND RESTRICTED CASH AT BEGINNING OF PERIOD
3,507
1,884
—
5,391
CASH AND CASH EQUIVALENTS AND RESTRICTED CASH AT END OF PERIOD
$
5,184
$
1,377
$
—
$
6,561</t>
  </si>
  <si>
    <t>QUARTERLY RESULTS (UNAUDITED) (Tables)</t>
  </si>
  <si>
    <t>Schedule of Quarterly Results (unaudited)</t>
  </si>
  <si>
    <t>For the Years Ended March 31,
2019
2018
(dollars in thousands, except per share data)
First Quarter -
Revenue
$
393,756
$
366,121
Gross Profit
91,634
86,059
Earnings Before Income Taxes
85,021
79,530
Net Earnings
66,339
54,882
Diluted Earnings Per Share
$
1.38
$
1.13
Second Quarter -
Revenue
$
381,499
$
376,315
Gross Profit
97,931
96,754
Earnings Before Income Taxes
91,793
92,319
Net Earnings
72,603
63,362
Diluted Earnings Per Share
$
1.53
$
1.31
Third Quarter -
Revenue
$
333,285
$
359,371
Gross Profit
80,421
94,566
Earnings Before Income Taxes
74,518
51,388
Net Earnings
57,715
101,380
Diluted Earnings Per Share
$
1.24
$
2.08
Fourth Quarter -
Revenue
$
284,701
$
284,713
Gross Profit
56,582
61,377
Loss Before Income Taxes
(171,597
)
48,725
Net Loss
(127,797
)
37,008
Diluted Loss Per Share
$
(2.82
)
$
0.76</t>
  </si>
  <si>
    <t>Significant Accounting Policies - Additional Information (Detail)</t>
  </si>
  <si>
    <t>2 Months Ended</t>
  </si>
  <si>
    <t>3 Months Ended</t>
  </si>
  <si>
    <t>May 21, 2019$ / sharesshares</t>
  </si>
  <si>
    <t>Mar. 31, 2019USD ($)</t>
  </si>
  <si>
    <t>Mar. 31, 2019USD ($)$ / sharesshares</t>
  </si>
  <si>
    <t>Mar. 31, 2018USD ($)$ / sharesshares</t>
  </si>
  <si>
    <t>Mar. 31, 2017USD ($)Customer$ / sharesshares</t>
  </si>
  <si>
    <t>Apr. 18, 2019shares</t>
  </si>
  <si>
    <t>Apr. 01, 2019USD ($)</t>
  </si>
  <si>
    <t>Mar. 31, 2016USD ($)</t>
  </si>
  <si>
    <t>Significant Accounting Policies [Line Items]</t>
  </si>
  <si>
    <t>Impairment losses to property, plant, and equipment</t>
  </si>
  <si>
    <t>Impairment losses to goodwill and intangible asset impairment</t>
  </si>
  <si>
    <t>Impairment of long-lived and intangible assets</t>
  </si>
  <si>
    <t>Allowance for doubtful accounts</t>
  </si>
  <si>
    <t>Notes receivable, total</t>
  </si>
  <si>
    <t>Notes receivable, current</t>
  </si>
  <si>
    <t>Notes receivable interest rate</t>
  </si>
  <si>
    <t>4.50%</t>
  </si>
  <si>
    <t>Notes receivable, maturity description</t>
  </si>
  <si>
    <t>Remaining unpaid amounts, plus accrued interest, mature in fiscal 2026.</t>
  </si>
  <si>
    <t>Inventories wrote down</t>
  </si>
  <si>
    <t>Depreciable assets</t>
  </si>
  <si>
    <t>Basis of valuation</t>
  </si>
  <si>
    <t>Property, Plant, and Equipment are stated at cost.</t>
  </si>
  <si>
    <t>Depreciation method</t>
  </si>
  <si>
    <t>straight-line basis over the estimated useful lives</t>
  </si>
  <si>
    <t>Goodwill impairment more likely than not a likelihood as greater percentage of fair value of reportable unit exceeds its carrying value</t>
  </si>
  <si>
    <t>50.00%</t>
  </si>
  <si>
    <t>Reduction of prepaid sand liability</t>
  </si>
  <si>
    <t>Intangible Assets, Amortization Expense</t>
  </si>
  <si>
    <t>Amortization expense, expected, for fiscal year 2020</t>
  </si>
  <si>
    <t>Amortization expense, expected, for fiscal year 2021</t>
  </si>
  <si>
    <t>Amortization expense, expected, for fiscal year 2022</t>
  </si>
  <si>
    <t>Amortization expense, expected, for fiscal year 2023</t>
  </si>
  <si>
    <t>Amortization expense, expected, for fiscal year 2024</t>
  </si>
  <si>
    <t>Impairment losses to goodwill, intangible and other asset impairment</t>
  </si>
  <si>
    <t>Repurchase of shares | shares</t>
  </si>
  <si>
    <t>Shares repurchased average price | $ / shares</t>
  </si>
  <si>
    <t>Accumulated other comprehensive loss</t>
  </si>
  <si>
    <t>Net of income taxes for accumulated other comprehensive loss</t>
  </si>
  <si>
    <t>Interest payments</t>
  </si>
  <si>
    <t>Net payments made for federal and state income taxes</t>
  </si>
  <si>
    <t>Maintenance and repair expenses</t>
  </si>
  <si>
    <t>Stock options excluded from computation of diluted earnings per share | shares</t>
  </si>
  <si>
    <t>Stock options, average exercise price per share | $ / shares</t>
  </si>
  <si>
    <t>Minimum [Member]</t>
  </si>
  <si>
    <t>Long-term supply agreements maturity year</t>
  </si>
  <si>
    <t>2018</t>
  </si>
  <si>
    <t>Revenue from contract with customer collection terms</t>
  </si>
  <si>
    <t>30 days</t>
  </si>
  <si>
    <t>Maximum [Member]</t>
  </si>
  <si>
    <t>2025</t>
  </si>
  <si>
    <t>65 days</t>
  </si>
  <si>
    <t>Subsequent Event [Member]</t>
  </si>
  <si>
    <t>Number of additional shares authorized to be repurchased | shares</t>
  </si>
  <si>
    <t>Outstanding authorization shares | shares</t>
  </si>
  <si>
    <t>Stock repurchase remaining number of shares authorized to be repurchased | shares</t>
  </si>
  <si>
    <t>Subsequent Event [Member] | Minimum [Member]</t>
  </si>
  <si>
    <t>Operating lease liability</t>
  </si>
  <si>
    <t>Operating lease right-of-use asset</t>
  </si>
  <si>
    <t>Subsequent Event [Member] | Maximum [Member]</t>
  </si>
  <si>
    <t>Sand [Member]</t>
  </si>
  <si>
    <t>Customer advances</t>
  </si>
  <si>
    <t>Date of contract termination</t>
  </si>
  <si>
    <t>Jun. 30,
		2016</t>
  </si>
  <si>
    <t>Freight [Member]</t>
  </si>
  <si>
    <t>Customer Contracts And Relationships [Member]</t>
  </si>
  <si>
    <t>Intangible Assets, Net</t>
  </si>
  <si>
    <t>Oil and Gas Proppants [Member]</t>
  </si>
  <si>
    <t>Goodwill, impairment loss</t>
  </si>
  <si>
    <t>Number of customers terminated contract | Customer</t>
  </si>
  <si>
    <t>Settlement agreements, amount received</t>
  </si>
  <si>
    <t>Oil and Gas Proppants [Member] | Customer Contracts And Relationships [Member]</t>
  </si>
  <si>
    <t>Intangible assets, wrote-off due to termination of contract</t>
  </si>
  <si>
    <t>Oil and Gas Proppants [Member] | Discount Rate [Member] | Discounted Cash Flow Model [Member]</t>
  </si>
  <si>
    <t>Estimated discount rate for goodwill impairment</t>
  </si>
  <si>
    <t>11.00%</t>
  </si>
  <si>
    <t>Schedule of Inventories (Detail) - USD ($) $ in Thousands</t>
  </si>
  <si>
    <t>Inventory [Line Items]</t>
  </si>
  <si>
    <t>Raw Materials and Material-in-Progress [Member]</t>
  </si>
  <si>
    <t>Finished Cement [Member]</t>
  </si>
  <si>
    <t>Aggregates [Member]</t>
  </si>
  <si>
    <t>Gypsum Wallboard [Member]</t>
  </si>
  <si>
    <t>Paperboard [Member]</t>
  </si>
  <si>
    <t>Frac Sand [Member]</t>
  </si>
  <si>
    <t>Repair Parts and Supplies [Member]</t>
  </si>
  <si>
    <t>Fuel and Coal [Member]</t>
  </si>
  <si>
    <t>Schedule of Property, Plant And Equipment Estimated Lives (Detail)</t>
  </si>
  <si>
    <t>Minimum [Member] | Plants [Member]</t>
  </si>
  <si>
    <t>Property, Plant and Equipment [Line Items]</t>
  </si>
  <si>
    <t>Estimated lives of assets - (years)</t>
  </si>
  <si>
    <t>20 years</t>
  </si>
  <si>
    <t>Minimum [Member] | Buildings [Member]</t>
  </si>
  <si>
    <t>Minimum [Member] | Machinery and Equipment [Member]</t>
  </si>
  <si>
    <t>3 years</t>
  </si>
  <si>
    <t>Maximum [Member] | Plants [Member]</t>
  </si>
  <si>
    <t>30 years</t>
  </si>
  <si>
    <t>Maximum [Member] | Buildings [Member]</t>
  </si>
  <si>
    <t>40 years</t>
  </si>
  <si>
    <t>Maximum [Member] | Machinery and Equipment [Member]</t>
  </si>
  <si>
    <t>25 years</t>
  </si>
  <si>
    <t>Schedule of Intangible Assets, Including Impact of Impairment Charges (Detail) - USD ($) $ in Thousands</t>
  </si>
  <si>
    <t>Finite Lived Intangible Assets [Line Items]</t>
  </si>
  <si>
    <t>Intangible Assets, Accumulated Amortization</t>
  </si>
  <si>
    <t>Goodwill, Cost</t>
  </si>
  <si>
    <t>Intangible Assets, Impairment</t>
  </si>
  <si>
    <t>Goodwill, Net</t>
  </si>
  <si>
    <t>Total Goodwill and Intangible Assets, Cost</t>
  </si>
  <si>
    <t>Goodwill and Intangible Assets, Impairment</t>
  </si>
  <si>
    <t>Intangible Assets, Useful Life</t>
  </si>
  <si>
    <t>15 years</t>
  </si>
  <si>
    <t>Intangible Assets, Cost</t>
  </si>
  <si>
    <t>Sales Contracts [Member]</t>
  </si>
  <si>
    <t>4 years</t>
  </si>
  <si>
    <t>Permits [Member]</t>
  </si>
  <si>
    <t>Schedule of Total Selling, General and Administrative Expenses (Detail) - USD ($) $ in Thousands</t>
  </si>
  <si>
    <t>Operating Units Selling, G&amp;A</t>
  </si>
  <si>
    <t>Corporate G&amp;A</t>
  </si>
  <si>
    <t>Total selling, general and administrative expenses</t>
  </si>
  <si>
    <t>Schedule of Earnings Per Share (Detail) - shares</t>
  </si>
  <si>
    <t>Earnings Per Share [Abstract]</t>
  </si>
  <si>
    <t>Weighted-Average Shares of Common Stock Outstanding</t>
  </si>
  <si>
    <t>Assumed Exercise of Outstanding Dilutive Options</t>
  </si>
  <si>
    <t>Less Shares Repurchased from Proceeds of Assumed Exercised Options</t>
  </si>
  <si>
    <t>Restricted Stock Units</t>
  </si>
  <si>
    <t>Weighted-Average Common Stock and Dilutive Securities Outstanding</t>
  </si>
  <si>
    <t>Schedule of Property, Plant and Equipment (Detail) - USD ($) $ in Thousands</t>
  </si>
  <si>
    <t>Property, Plant and Equipment, Gross</t>
  </si>
  <si>
    <t>Accumulated Depreciation</t>
  </si>
  <si>
    <t>Property, Plant and Equipment, Net</t>
  </si>
  <si>
    <t>Land And Quarries [Member]</t>
  </si>
  <si>
    <t>Plants [Member]</t>
  </si>
  <si>
    <t>Buildings Machinery And Equipment [Member]</t>
  </si>
  <si>
    <t>Construction in Progress [Member]</t>
  </si>
  <si>
    <t>Schedule of Accrued Expenses (Detail) - USD ($) $ in Thousands</t>
  </si>
  <si>
    <t>Accounts Payable And Accrued Liabilities Current [Abstract]</t>
  </si>
  <si>
    <t>Payroll and Incentive Compensation</t>
  </si>
  <si>
    <t>Benefits</t>
  </si>
  <si>
    <t>Interest</t>
  </si>
  <si>
    <t>Property Taxes</t>
  </si>
  <si>
    <t>Power and Fuel</t>
  </si>
  <si>
    <t>Litigation Settlements and Expenses</t>
  </si>
  <si>
    <t>Sales and Use Tax</t>
  </si>
  <si>
    <t>Accrued Expenses, Total</t>
  </si>
  <si>
    <t>Long-Term Debt (Detail) - USD ($) $ in Thousands</t>
  </si>
  <si>
    <t>Aug. 02, 2016</t>
  </si>
  <si>
    <t>Bank Credit Facility</t>
  </si>
  <si>
    <t>Total Debt</t>
  </si>
  <si>
    <t>Less: Current Portion of Long-term Debt</t>
  </si>
  <si>
    <t>Less: Debt Origination Costs</t>
  </si>
  <si>
    <t>4.500% Senior Unsecured Notes Due 2026 [Member]</t>
  </si>
  <si>
    <t>Private Placement Senior Unsecured Notes [Member]</t>
  </si>
  <si>
    <t>Long-Term Debt (Parenthetical) (Detail) - 4.500% Senior Unsecured Notes Due 2026 [Member]</t>
  </si>
  <si>
    <t>Debt instrument, interest rate</t>
  </si>
  <si>
    <t>Debt instrument, maturity year</t>
  </si>
  <si>
    <t>2026</t>
  </si>
  <si>
    <t>Indebtedness - Additional Information (Detail)</t>
  </si>
  <si>
    <t>Aug. 02, 2016USD ($)</t>
  </si>
  <si>
    <t>Oct. 31, 2014</t>
  </si>
  <si>
    <t>May 21, 2019USD ($)</t>
  </si>
  <si>
    <t>Mar. 31, 2018USD ($)</t>
  </si>
  <si>
    <t>Oct. 02, 2007USD ($)Loan</t>
  </si>
  <si>
    <t>Interest coverage ratio</t>
  </si>
  <si>
    <t>250.00%</t>
  </si>
  <si>
    <t>Unused line of credit commitment fee based on leverage ratio</t>
  </si>
  <si>
    <t>0.10%</t>
  </si>
  <si>
    <t>Borrowings outstanding under Credit Facility</t>
  </si>
  <si>
    <t>Letter of Credit Facility</t>
  </si>
  <si>
    <t>Outstanding letters of credit , amount</t>
  </si>
  <si>
    <t>Debt instrument, principal amount</t>
  </si>
  <si>
    <t>Credit Facility, borrowings available</t>
  </si>
  <si>
    <t>Consolidated funded indebtedness ratio</t>
  </si>
  <si>
    <t>350.00%</t>
  </si>
  <si>
    <t>0.35%</t>
  </si>
  <si>
    <t>Maximum [Member] | London Interbank Offered Rate (LIBOR) [Member]</t>
  </si>
  <si>
    <t>Variable margin</t>
  </si>
  <si>
    <t>2.25%</t>
  </si>
  <si>
    <t>Maximum [Member] | Federal Funds Effective Swap Rate [Member]</t>
  </si>
  <si>
    <t>1.25%</t>
  </si>
  <si>
    <t>Minimum [Member] | London Interbank Offered Rate (LIBOR) [Member]</t>
  </si>
  <si>
    <t>1.00%</t>
  </si>
  <si>
    <t>Minimum [Member] | Federal Funds Effective Swap Rate [Member]</t>
  </si>
  <si>
    <t>0.00%</t>
  </si>
  <si>
    <t>Revolving Credit Facility [Member]</t>
  </si>
  <si>
    <t>Weighted-average interest rate</t>
  </si>
  <si>
    <t>3.40%</t>
  </si>
  <si>
    <t>2.60%</t>
  </si>
  <si>
    <t>1.90%</t>
  </si>
  <si>
    <t>Interest rate of debt instrument</t>
  </si>
  <si>
    <t>3.80%</t>
  </si>
  <si>
    <t>3.20%</t>
  </si>
  <si>
    <t>Credit Facility, principal balance</t>
  </si>
  <si>
    <t>Credit Facility, termination date</t>
  </si>
  <si>
    <t>Aug. 2,
		2021</t>
  </si>
  <si>
    <t>Credit Facility, interest rate description</t>
  </si>
  <si>
    <t>At our option, outstanding principal amounts on the Credit Facility bear interest at a variable rate equal to (i)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2% per annum plus an agreed margin (ranging from 0 to 125 basis points). Interest payments are payable, in the case of loans bearing interest at a rate based on the federal funds rate, quarterly, or in the case of loans bearing interest at a rate based on LIBOR, at the end of the LIBOR advance periods, which can be a period of up to nine months at the option of the Company. The Company is also required to pay a commitment fee on unused available borrowings under the Credit Facility ranging from 10 to 35 basis points depending upon the Leverage Ratio.</t>
  </si>
  <si>
    <t>Revolving Credit Facility [Member] | Maximum [Member]</t>
  </si>
  <si>
    <t>Option to increase the borrowing capacity</t>
  </si>
  <si>
    <t>Line of Credit | Maximum [Member] | Federal Funds Effective Swap Rate [Member]</t>
  </si>
  <si>
    <t>0.50%</t>
  </si>
  <si>
    <t>Letter of Credit [Member]</t>
  </si>
  <si>
    <t>Bank Credit Facility, one-time fee</t>
  </si>
  <si>
    <t>0.125%</t>
  </si>
  <si>
    <t>6.50%</t>
  </si>
  <si>
    <t>6.00%</t>
  </si>
  <si>
    <t>Swingline Loan [Member] | Revolving Credit Facility [Member]</t>
  </si>
  <si>
    <t>Debt instrument, maturity period</t>
  </si>
  <si>
    <t>2026-08</t>
  </si>
  <si>
    <t>4.500% Senior Unsecured Notes Due 2026 [Member] | Prior to August 1, 2019 [Member]</t>
  </si>
  <si>
    <t>Redemption price, percentage</t>
  </si>
  <si>
    <t>104.50%</t>
  </si>
  <si>
    <t>4.500% Senior Unsecured Notes Due 2026 [Member] | On or After August 1, 2019 and Prior to August 1, 2021 [Member]</t>
  </si>
  <si>
    <t>100.00%</t>
  </si>
  <si>
    <t>4.500% Senior Unsecured Notes Due 2026 [Member] | Maximum [Member] | Prior to August 1, 2019 [Member]</t>
  </si>
  <si>
    <t>Percentage of principal amount redeemable</t>
  </si>
  <si>
    <t>40.00%</t>
  </si>
  <si>
    <t>Number of tranches | Loan</t>
  </si>
  <si>
    <t>Senior Notes, sale</t>
  </si>
  <si>
    <t>Senior Notes, payment terms</t>
  </si>
  <si>
    <t>Interest for the Series 2007A Senior Unsecured Notes is payable semi-annually on April 2 and October 2 of each year until all principal is paid for the respective tranche.</t>
  </si>
  <si>
    <t>Purchase agreement additional requirements</t>
  </si>
  <si>
    <t>and to maintain an interest coverage ratio (Consolidated EBITDA to Consolidated Interest Expense [calculated as Consolidated EBITDA, defined above, to consolidated interest expense]) of at least 2.50:1.0. In addition, the 2007 Note Purchase Agreement requires the Company to ensure that at all times either (i) Consolidated Total Assets equal at least 80% of the consolidated total assets of the Company and its Subsidiaries, determined in accordance with GAAP, or (ii) Consolidated Total Revenue of the Company and its Restricted Subsidiaries for the period of four consecutive fiscal quarters most recently ended equals at least 80% of the consolidated total revenue of the Company and its Subsidiaries during such period.</t>
  </si>
  <si>
    <t>Senior Notes, permitted minimum aggregate principal amount prepayment without penalty</t>
  </si>
  <si>
    <t>10.00%</t>
  </si>
  <si>
    <t>Percentage of face value to be paid if notes are prepaid</t>
  </si>
  <si>
    <t>Senior Notes, calculation of make-whole amount, description</t>
  </si>
  <si>
    <t>Discounting the remaining scheduled principal and interest payments at a discount rate of 50 basis</t>
  </si>
  <si>
    <t>Discount on Senior Notes principal and interest</t>
  </si>
  <si>
    <t>2007 Note Purchase Agreement [Member] | Maximum [Member]</t>
  </si>
  <si>
    <t>2007 Note Purchase Agreement [Member] | Minimum [Member]</t>
  </si>
  <si>
    <t>Percentage of consolidated assets require to maintain</t>
  </si>
  <si>
    <t>80.00%</t>
  </si>
  <si>
    <t>Percentage of consolidated revenues require to maintain</t>
  </si>
  <si>
    <t>Schedule of Maturities of Long-Term Debt (Detail) $ in Thousands</t>
  </si>
  <si>
    <t>2020</t>
  </si>
  <si>
    <t>2022</t>
  </si>
  <si>
    <t>Thereafter</t>
  </si>
  <si>
    <t>Schedule of Senior Unsecured Notes Redemption Prices (Detail) - 4.500% Senior Unsecured Notes Due 2026 [Member]</t>
  </si>
  <si>
    <t>2021 [Member]</t>
  </si>
  <si>
    <t>Debt Instrument Redemption [Line Items]</t>
  </si>
  <si>
    <t>102.25%</t>
  </si>
  <si>
    <t>2022 [Member]</t>
  </si>
  <si>
    <t>101.50%</t>
  </si>
  <si>
    <t>2023 [Member]</t>
  </si>
  <si>
    <t>100.75%</t>
  </si>
  <si>
    <t>2024 and Thereafter [Member]</t>
  </si>
  <si>
    <t>Amount Outstanding of Tranches - Two Thousand Seven Note Purchase Agreement (Detail) - USD ($) $ in Thousands</t>
  </si>
  <si>
    <t>Principal</t>
  </si>
  <si>
    <t>2007 Note Purchase Agreement [Member] | Series 2007A Tranche D [Member]</t>
  </si>
  <si>
    <t>Maturity Date</t>
  </si>
  <si>
    <t>Oct. 2,
		2019</t>
  </si>
  <si>
    <t>Interest Rate</t>
  </si>
  <si>
    <t>6.48%</t>
  </si>
  <si>
    <t>Fair Value of Senior Notes (Detail) $ in Thousands</t>
  </si>
  <si>
    <t>Series 2007A Tranche D [Member]</t>
  </si>
  <si>
    <t>Fair Value Of Financial Instruments [Line Items]</t>
  </si>
  <si>
    <t>Fair Value of Senior Notes (Parenthetical) (Detail) - 4.500% Senior Unsecured Notes Due 2026 [Member]</t>
  </si>
  <si>
    <t>Business Segments - Additional Information (Detail)</t>
  </si>
  <si>
    <t>Mar. 31, 2018LocationFacilityTerminalPlantSectorSegmentJointVentures</t>
  </si>
  <si>
    <t>Segment Reporting Information [Line Items]</t>
  </si>
  <si>
    <t>Number of sectors | Sector</t>
  </si>
  <si>
    <t>Number of reportable business segments | Segment</t>
  </si>
  <si>
    <t>Cement plant locations | Location</t>
  </si>
  <si>
    <t>Slag grinding facility | Facility</t>
  </si>
  <si>
    <t>Cement distribution terminals | Terminal</t>
  </si>
  <si>
    <t>Gypsum wallboard plants | Plant</t>
  </si>
  <si>
    <t>Readymix concrete batch plants | Plant</t>
  </si>
  <si>
    <t>Aggregates processing plants | Plant</t>
  </si>
  <si>
    <t>Number of frac sand processing facilities | Facility</t>
  </si>
  <si>
    <t>Number of frac sand drying facilities | Facility</t>
  </si>
  <si>
    <t>Number of frac sand trans-load locations | Location</t>
  </si>
  <si>
    <t>Proportionate consolidation of share of Joint Venture's revenues and operating earnings</t>
  </si>
  <si>
    <t>Cement [Member]</t>
  </si>
  <si>
    <t>Number of Joint Venture | JointVentures</t>
  </si>
  <si>
    <t>Financial Information Related to Operations by Segment (Detail)</t>
  </si>
  <si>
    <t>Dec. 31, 2018USD ($)</t>
  </si>
  <si>
    <t>Sep. 30, 2018USD ($)</t>
  </si>
  <si>
    <t>Jun. 30, 2018USD ($)</t>
  </si>
  <si>
    <t>Dec. 31, 2017USD ($)</t>
  </si>
  <si>
    <t>Sep. 30, 2017USD ($)</t>
  </si>
  <si>
    <t>Jun. 30, 2017USD ($)</t>
  </si>
  <si>
    <t>Mar. 31, 2019USD ($)kT</t>
  </si>
  <si>
    <t>Mar. 31, 2018USD ($)kT</t>
  </si>
  <si>
    <t>Mar. 31, 2017USD ($)kT</t>
  </si>
  <si>
    <t>Less: Joint Venture Revenue</t>
  </si>
  <si>
    <t>Operating Earnings</t>
  </si>
  <si>
    <t>Acquisition and Litigation Expense</t>
  </si>
  <si>
    <t>Earnings Before Interest and Income Taxes</t>
  </si>
  <si>
    <t>Capital Expenditures</t>
  </si>
  <si>
    <t>Identifiable Assets</t>
  </si>
  <si>
    <t>Operating Segments [Member]</t>
  </si>
  <si>
    <t>Intersegment Eliminations [Member]</t>
  </si>
  <si>
    <t>Other [Member]</t>
  </si>
  <si>
    <t>Cement [Member] | Operating Segments [Member]</t>
  </si>
  <si>
    <t>Cement Sales Volume | kT</t>
  </si>
  <si>
    <t>Cement [Member] | Operating Segments [Member] | Wholly-Owned [Member]</t>
  </si>
  <si>
    <t>Cement [Member] | Operating Segments [Member] | Joint Venture [Member]</t>
  </si>
  <si>
    <t>Cement [Member] | Intersegment Eliminations [Member]</t>
  </si>
  <si>
    <t>Concrete and Aggregates [Member] | Operating Segments [Member]</t>
  </si>
  <si>
    <t>Concrete and Aggregates [Member] | Intersegment Eliminations [Member]</t>
  </si>
  <si>
    <t>Gypsum Wallboard [Member] | Operating Segments [Member]</t>
  </si>
  <si>
    <t>Paperboard [Member] | Operating Segments [Member]</t>
  </si>
  <si>
    <t>Paperboard [Member] | Intersegment Eliminations [Member]</t>
  </si>
  <si>
    <t>Oil and Gas Proppants [Member] | Operating Segments [Member]</t>
  </si>
  <si>
    <t>Corporate and Other [Member]</t>
  </si>
  <si>
    <t>Segment Breakdown of Goodwill (Detail) - USD ($) $ in Thousands</t>
  </si>
  <si>
    <t>Goodwill</t>
  </si>
  <si>
    <t>Summarized Financial Information for Joint Venture Unconsolidated (Detail) - Joint Venture [Member] - USD ($) $ in Thousands</t>
  </si>
  <si>
    <t>Related Party Transaction [Line Items]</t>
  </si>
  <si>
    <t>Gross Margin</t>
  </si>
  <si>
    <t>Current Assets</t>
  </si>
  <si>
    <t>Non-Current Assets</t>
  </si>
  <si>
    <t>Current Liabilities</t>
  </si>
  <si>
    <t>Schedule of Components of Provision for Income Taxes (Detail) - USD ($) $ in Thousands</t>
  </si>
  <si>
    <t>Current Provision (Benefit) - Federal</t>
  </si>
  <si>
    <t>Current Provision (Benefit) - State</t>
  </si>
  <si>
    <t>Current Provision (Benefit) - Total</t>
  </si>
  <si>
    <t>Deferred Provision (Benefit) - Federal</t>
  </si>
  <si>
    <t>Deferred Provision (Benefit) - State</t>
  </si>
  <si>
    <t>Deferred Provision (Benefit) - Total</t>
  </si>
  <si>
    <t>Provision for Income Taxes</t>
  </si>
  <si>
    <t>Schedule of Effective Tax Rates Vary from Federal Statutory Rates (Detail) - USD ($) $ in Thousands</t>
  </si>
  <si>
    <t>Dec. 31, 2018</t>
  </si>
  <si>
    <t>Jun. 30, 2018</t>
  </si>
  <si>
    <t>Dec. 31, 2017</t>
  </si>
  <si>
    <t>Sep. 30, 2017</t>
  </si>
  <si>
    <t>Jun. 30, 2017</t>
  </si>
  <si>
    <t>Income Taxes at Statutory Rate</t>
  </si>
  <si>
    <t>Increases (Decreases) in Tax Resulting from - State Income Taxes, net</t>
  </si>
  <si>
    <t>Increases (Decreases) in Tax Resulting from - Statutory Depletion in Excess of Cost</t>
  </si>
  <si>
    <t>Increases (Decreases) in Tax Resulting from - Domestic Production Activities Deduction</t>
  </si>
  <si>
    <t>Increases (Decreases) in Tax Resulting from - Excess Tax Benefit from Stock Compensation</t>
  </si>
  <si>
    <t>Increases (Decreases) in Tax Resulting from - Meals and Entertainment Disallowance</t>
  </si>
  <si>
    <t>Increases (Decreases) in Tax Resulting from - Limitation on Officer's Compensation</t>
  </si>
  <si>
    <t>Increases (Decreases) in Tax Resulting from - Impact of Tax Cuts and Jobs Act of 2017</t>
  </si>
  <si>
    <t>Increases (Decreases) in Tax Resulting from - Credits</t>
  </si>
  <si>
    <t>Increases (Decreases) in Tax Resulting from - Valuation Allowance</t>
  </si>
  <si>
    <t>Increases (Decreases) in Tax Resulting from - Other</t>
  </si>
  <si>
    <t>Effective Tax Rate</t>
  </si>
  <si>
    <t>14.00%</t>
  </si>
  <si>
    <t>33.00%</t>
  </si>
  <si>
    <t>Schedule of Components of Deferred Income Taxes (Detail) - USD ($) $ in Thousands</t>
  </si>
  <si>
    <t>Items Giving Rise to Deferred Tax Liabilities - Excess Tax Depreciation and Amortization</t>
  </si>
  <si>
    <t>Items Giving Rise to Deferred Tax Liabilities - Depletion</t>
  </si>
  <si>
    <t>Items Giving Rise to Deferred Tax Liabilities - State Income Taxes, net</t>
  </si>
  <si>
    <t>Items Giving Rise to Deferred Tax Liabilities - Other</t>
  </si>
  <si>
    <t>Items Giving Rise to Deferred Tax Liabilities - Total Deferred Tax Liabilities</t>
  </si>
  <si>
    <t>Items Giving Rise to Deferred Tax Assets - Change in Accruals</t>
  </si>
  <si>
    <t>Items Giving Rise to Deferred Tax Assets - Depletable Assets</t>
  </si>
  <si>
    <t>Items Giving Rise to Deferred Tax Assets - Inventory</t>
  </si>
  <si>
    <t>Items Giving Rise to Deferred Tax Assets - Bad Debts</t>
  </si>
  <si>
    <t>Items Giving Rise to Deferred Tax Assets - Long-term Incentive Compensation Plan</t>
  </si>
  <si>
    <t>Items Giving Rise to Deferred Tax Assets - Credits and Other Carryforwards</t>
  </si>
  <si>
    <t>Items Giving Rise to Deferred Tax Assets - Pension</t>
  </si>
  <si>
    <t>Items Giving Rise to Deferred Tax Assets - Subtotal</t>
  </si>
  <si>
    <t>Items Giving Rise to Deferred Tax Assets - Valuation Allowance</t>
  </si>
  <si>
    <t>Items Giving Rise to Deferred Tax Assets - Total Deferred Tax Assets</t>
  </si>
  <si>
    <t>Income Taxes - Additional Information (Detail) - USD ($)</t>
  </si>
  <si>
    <t>9 Months Ended</t>
  </si>
  <si>
    <t>Income Tax [Line Items]</t>
  </si>
  <si>
    <t>Decrease in valuation allowance against deferred tax assets</t>
  </si>
  <si>
    <t>Uncertain tax positions</t>
  </si>
  <si>
    <t>Federal corporate tax rate</t>
  </si>
  <si>
    <t>35.00%</t>
  </si>
  <si>
    <t>21.00%</t>
  </si>
  <si>
    <t>Deductibility percentage of certain capital expenditures</t>
  </si>
  <si>
    <t>Tax benefit from change in corporate tax rates on deferred tax liabilities</t>
  </si>
  <si>
    <t>State Income Tax [Member]</t>
  </si>
  <si>
    <t>Investment credits</t>
  </si>
  <si>
    <t>Commitments and Contingencies - Additional Information (Detail) - USD ($)</t>
  </si>
  <si>
    <t>May 08, 2018</t>
  </si>
  <si>
    <t>Jan. 05, 2018</t>
  </si>
  <si>
    <t>Commitments And Contingencies [Line Items]</t>
  </si>
  <si>
    <t>Letters of credit outstanding, amount</t>
  </si>
  <si>
    <t>Contingently liable for performance, current</t>
  </si>
  <si>
    <t>Outstanding guarantees</t>
  </si>
  <si>
    <t>Percentage of expected natural gas usage</t>
  </si>
  <si>
    <t>25.00%</t>
  </si>
  <si>
    <t>Operating leases Rental expense</t>
  </si>
  <si>
    <t>American Gypsum Company LLC [Member] | Homebuilder Settlement Agreement [Member]</t>
  </si>
  <si>
    <t>Litigation settlement amount</t>
  </si>
  <si>
    <t>American Gypsum Company LLC [Member] | Direct and Indirect Purchaser Class [Member] | Direct and Indirect Purchaser Settlement Agreements [Member]</t>
  </si>
  <si>
    <t>Amount deposited to qualified settlement fund</t>
  </si>
  <si>
    <t>Schedule of Minimum Annual Rental Commitments (Detail) $ in Thousands</t>
  </si>
  <si>
    <t>2021</t>
  </si>
  <si>
    <t>2023</t>
  </si>
  <si>
    <t>2024</t>
  </si>
  <si>
    <t>Stock Option Plans - Additional Information (Detail) - USD ($) $ in Millions</t>
  </si>
  <si>
    <t>1 Months Ended</t>
  </si>
  <si>
    <t>Aug. 31, 2018</t>
  </si>
  <si>
    <t>May 31, 2018</t>
  </si>
  <si>
    <t>Aug. 07, 2013</t>
  </si>
  <si>
    <t>Share Based Compensation Arrangement By Share Based Payment Award [Line Items]</t>
  </si>
  <si>
    <t>Number of shares available for future grant</t>
  </si>
  <si>
    <t>Stock option expense</t>
  </si>
  <si>
    <t>Aggregate intrinsic value for outstanding options</t>
  </si>
  <si>
    <t>Aggregate intrinsic value of exercisable options</t>
  </si>
  <si>
    <t>Total intrinsic value of options exercised</t>
  </si>
  <si>
    <t>Restricted stock or unit expense</t>
  </si>
  <si>
    <t>Stock Awards [Member]</t>
  </si>
  <si>
    <t>Performance Vesting Stock Options [Member] | Long Term Compensation Plan [Member]</t>
  </si>
  <si>
    <t>Percentage of average return on invested capital</t>
  </si>
  <si>
    <t>16.60%</t>
  </si>
  <si>
    <t>Reduced percentage of shares earned in stock options plan</t>
  </si>
  <si>
    <t>66.70%</t>
  </si>
  <si>
    <t>Shares earned</t>
  </si>
  <si>
    <t>Stock based compensation plan, description</t>
  </si>
  <si>
    <t>The performance criterion for the Fiscal 2019 Employee Performance Stock Option Grant is based upon the achievement of certain levels of return on equity (as defined in the option agreements), ranging from 10.0% to 20.0%, for the fiscal year ending March 31, 2019. All stock options are earned if the return on equity is 20.0% or greater, and the percentage of shares earned are reduced proportionately to approximately 66.7% if the return on equity is 10.0%. If the Company does not achieve a return on equity of at least 10.0%, all stock options granted will be forfeited. During fiscal 2019, the adjusted return on equity was approximately 16.6%; therefore, 53,617 options were earned, with the remaining options forfeited.</t>
  </si>
  <si>
    <t>Share-based compensation vesting period</t>
  </si>
  <si>
    <t>Share-based compensation award expiration term</t>
  </si>
  <si>
    <t>10 years</t>
  </si>
  <si>
    <t>Performance Vesting Stock Options [Member] | Long Term Compensation Plan [Member] | Minimum [Member]</t>
  </si>
  <si>
    <t>Share-based compensation expiration date</t>
  </si>
  <si>
    <t>Mar. 31,
		2020</t>
  </si>
  <si>
    <t>Performance Vesting Stock Options [Member] | Long Term Compensation Plan [Member] | Maximum [Member]</t>
  </si>
  <si>
    <t>20.00%</t>
  </si>
  <si>
    <t>Mar. 31,
		2022</t>
  </si>
  <si>
    <t>Time Vesting Stock Options [Member] | Long Term Compensation Plan [Member]</t>
  </si>
  <si>
    <t>Stock Options [Member]</t>
  </si>
  <si>
    <t>Unrecognized compensation cost, stock options</t>
  </si>
  <si>
    <t>Weighted-average period of recognition of unrecognized compensation cost</t>
  </si>
  <si>
    <t>2 years 4 months 24 days</t>
  </si>
  <si>
    <t>Stock Options [Member] | Long Term Compensation Plan [Member]</t>
  </si>
  <si>
    <t>Board of Directors Stock Option [Member] | Long Term Compensation Plan [Member]</t>
  </si>
  <si>
    <t>Performance Vesting Restricted Stock [Member]</t>
  </si>
  <si>
    <t>The performance criterion for the Fiscal 2019 Employee Restricted Stock Performance Award is based upon the achievement of certain levels of return on equity (as defined in the agreement), ranging from 10.0% to 20.0%, for the fiscal year ended March 31, 2019. All restricted shares will be earned if the return on equity is 20.0% or greater, and the percentage of shares earned will be reduced proportionately to approximately 66.7% if the return on equity is 10.0%. If the Company does not achieve a return on equity of at least 10.0%, all awards will be forfeited.</t>
  </si>
  <si>
    <t>Reduced percentage of restricted shares</t>
  </si>
  <si>
    <t>Performance Vesting Restricted Stock [Member] | Minimum [Member]</t>
  </si>
  <si>
    <t>Share-based compensation vesting date</t>
  </si>
  <si>
    <t>Performance Vesting Restricted Stock [Member] | Maximum [Member]</t>
  </si>
  <si>
    <t>Time Vesting Restricted Stock [Member]</t>
  </si>
  <si>
    <t>Time Vesting Restricted Stock [Member] | Board of Director [Member]</t>
  </si>
  <si>
    <t>6 months</t>
  </si>
  <si>
    <t>Restricted Stock [Member]</t>
  </si>
  <si>
    <t>2 years 2 months 12 days</t>
  </si>
  <si>
    <t>Unrecognized compensation cost</t>
  </si>
  <si>
    <t>Restricted Stock And Restricted Stock Unit [Member]</t>
  </si>
  <si>
    <t>Weighted-Average Assumptions Used to Value Option Awards (Detail) - Long Term Compensation Plan [Member] - Stock Options [Member]</t>
  </si>
  <si>
    <t>Dividend Yield</t>
  </si>
  <si>
    <t>1.30%</t>
  </si>
  <si>
    <t>Expected Volatility</t>
  </si>
  <si>
    <t>32.70%</t>
  </si>
  <si>
    <t>36.50%</t>
  </si>
  <si>
    <t>Risk Free Interest Rate</t>
  </si>
  <si>
    <t>2.85%</t>
  </si>
  <si>
    <t>2.10%</t>
  </si>
  <si>
    <t>Expected Life</t>
  </si>
  <si>
    <t>6 years</t>
  </si>
  <si>
    <t>Stock Option Activity (Detail) - $ / shares</t>
  </si>
  <si>
    <t>Number of Shares, Outstanding Options at Beginning of Year</t>
  </si>
  <si>
    <t>Number of Shares, Granted</t>
  </si>
  <si>
    <t>Number of Shares, Exercised</t>
  </si>
  <si>
    <t>Number of Shares, Cancelled</t>
  </si>
  <si>
    <t>Number of Shares, Outstanding Options at End of Year</t>
  </si>
  <si>
    <t>Number of Shares, Options Exercisable at End of Year</t>
  </si>
  <si>
    <t>Weighted-Average Exercise Price, Outstanding Options at Beginning of Year</t>
  </si>
  <si>
    <t>Weighted-Average Exercise Price, Granted</t>
  </si>
  <si>
    <t>Weighted-Average Exercise Price, Exercised</t>
  </si>
  <si>
    <t>Weighted-Average Exercise Price, Cancelled</t>
  </si>
  <si>
    <t>Weighted-Average Exercise Price, Outstanding Options at End of Year</t>
  </si>
  <si>
    <t>Weighted Average Fair Value of Options Granted during the Year</t>
  </si>
  <si>
    <t>Stock Options Outstanding (Detail)</t>
  </si>
  <si>
    <t>Mar. 31, 2019$ / sharesshares</t>
  </si>
  <si>
    <t>Share Based Compensation Shares Authorized Under Stock Option Plans Exercise Price Range [Line Items]</t>
  </si>
  <si>
    <t>Options Outstanding, Number of Shares Outstanding | shares</t>
  </si>
  <si>
    <t>Options Outstanding, Weighted-Average Remaining Contractual Life</t>
  </si>
  <si>
    <t>6 years 2 months 4 days</t>
  </si>
  <si>
    <t>Options Outstanding, Weighted-Average Exercise Price</t>
  </si>
  <si>
    <t>Options Exercisable , Number of Shares Outstanding | shares</t>
  </si>
  <si>
    <t>Options Exercisable, Weighted-Average Exercise Price</t>
  </si>
  <si>
    <t>$23.17 - $29.84 [Member]</t>
  </si>
  <si>
    <t>Range of Exercise Prices, Lower Range</t>
  </si>
  <si>
    <t>Range of Exercise Prices, Upper Range</t>
  </si>
  <si>
    <t>2 years 4 months 6 days</t>
  </si>
  <si>
    <t>$33.43 - $ 37.34 [Member]</t>
  </si>
  <si>
    <t>3 years 2 months 15 days</t>
  </si>
  <si>
    <t>$53.22 - $ 77.67 [Member]</t>
  </si>
  <si>
    <t>6 years 2 months 12 days</t>
  </si>
  <si>
    <t>$79.73 - $ 106.24 [Member]</t>
  </si>
  <si>
    <t>7 years 3 days</t>
  </si>
  <si>
    <t>Summary of Activity for Nonvested Restricted Shares (Detail) - Restricted Stock [Member] - $ / shares</t>
  </si>
  <si>
    <t>Number of Shares, Nonvested at Beginning of Year</t>
  </si>
  <si>
    <t>Number of Shares, Vested</t>
  </si>
  <si>
    <t>Number of Shares, Forfeited</t>
  </si>
  <si>
    <t>Number of Shares, Nonvested at End of Year</t>
  </si>
  <si>
    <t>Weighted Average Grant Date Fair Value, Nonvested at Beginning of Year</t>
  </si>
  <si>
    <t>Weighted Average Grant Date Fair Value, Granted</t>
  </si>
  <si>
    <t>Weighted Average Grant Date Fair Value, Vested</t>
  </si>
  <si>
    <t>Weighted Average Grant Date Fair Value, Forfeited</t>
  </si>
  <si>
    <t>Weighted Average Grant Date Fair Value, Nonvested at End of Year</t>
  </si>
  <si>
    <t>Net Interest Expense, Net (Detail) - USD ($) $ in Thousands</t>
  </si>
  <si>
    <t>Interest Income (Expense), Net [Abstract]</t>
  </si>
  <si>
    <t>Interest Income</t>
  </si>
  <si>
    <t>Interest Expense</t>
  </si>
  <si>
    <t>Other Expenses</t>
  </si>
  <si>
    <t>Interest Expense, net</t>
  </si>
  <si>
    <t>Schedule of Reconciliation of Obligations and Fair Values of Plan Assets (Detail) - USD ($) $ in Thousands</t>
  </si>
  <si>
    <t>Benefit Obligation at April 1,</t>
  </si>
  <si>
    <t>Service Cost - Benefits Earned During the Period</t>
  </si>
  <si>
    <t>Interest Cost on Projected Benefit Obligation</t>
  </si>
  <si>
    <t>Actuarial (Gain) Loss</t>
  </si>
  <si>
    <t>Settlement</t>
  </si>
  <si>
    <t>Benefits Paid</t>
  </si>
  <si>
    <t>Benefit Obligation at March 31,</t>
  </si>
  <si>
    <t>Fair Value of Plan Assets at April 1,</t>
  </si>
  <si>
    <t>Actual Return on Plan Assets</t>
  </si>
  <si>
    <t>Employer Contributions</t>
  </si>
  <si>
    <t>Fair Value of Plans at March 31,</t>
  </si>
  <si>
    <t>Funded Status at March 31,</t>
  </si>
  <si>
    <t>Accrued Benefit Liability</t>
  </si>
  <si>
    <t>Accumulated Other Comprehensive Losses - Net Actuarial Loss</t>
  </si>
  <si>
    <t>Accumulated Other Comprehensive Losses - Prior Service Cost</t>
  </si>
  <si>
    <t>Reclassification to Retained Earnings</t>
  </si>
  <si>
    <t>Tax impact</t>
  </si>
  <si>
    <t>Accumulated Other Comprehensive Losses, net of tax</t>
  </si>
  <si>
    <t>Summary of Projected Benefit Obligation, Accumulated Benefit Obligation and Fair Value of Plan Assets (Detail) - USD ($) $ in Thousands</t>
  </si>
  <si>
    <t>Projected Benefit Obligation</t>
  </si>
  <si>
    <t>Accumulated Benefit Obligation</t>
  </si>
  <si>
    <t>Fair Value of Plan Assets</t>
  </si>
  <si>
    <t>Components of Net Periodic Cost (Detail) - USD ($) $ in Thousands</t>
  </si>
  <si>
    <t>Interest Cost of Projected Benefit Obligation</t>
  </si>
  <si>
    <t>Expected Return on Plan Assets</t>
  </si>
  <si>
    <t>Recognized Net Actuarial Loss</t>
  </si>
  <si>
    <t>Amortization of Prior-Service Cost</t>
  </si>
  <si>
    <t>Net Periodic Pension Cost</t>
  </si>
  <si>
    <t>Pension and Profit Sharing Plans - Additional information (Detail) $ in Thousands</t>
  </si>
  <si>
    <t>Mar. 31, 2019USD ($)EmployeeCompensationPlan</t>
  </si>
  <si>
    <t>Mar. 31, 2017USD ($)</t>
  </si>
  <si>
    <t>Defined Benefit Plan Disclosure [Line Items]</t>
  </si>
  <si>
    <t>Defined benefit plan, payments for settlement</t>
  </si>
  <si>
    <t>Settlement cost</t>
  </si>
  <si>
    <t>Costs relating to employer discretionary contributions</t>
  </si>
  <si>
    <t>Current actuarial estimates contributions</t>
  </si>
  <si>
    <t>Number of employees covered under multi-employer pension plans | Employee</t>
  </si>
  <si>
    <t>Number of multi-employer plans | CompensationPlan</t>
  </si>
  <si>
    <t>Collective bargaining agreement for employer covered under multi-employer plans, Expiration ending date</t>
  </si>
  <si>
    <t>Expenses related to Multi employer plans</t>
  </si>
  <si>
    <t>Salaried Employees [Member]</t>
  </si>
  <si>
    <t>Employees fully vesting in employer's own contributions made beginning in 2007, requirement years</t>
  </si>
  <si>
    <t>Hourly Employees [Member]</t>
  </si>
  <si>
    <t>Current actuarial estimates contributions for fiscal year 2020</t>
  </si>
  <si>
    <t>Schedule of Expected Benefit Payments (Detail) $ in Thousands</t>
  </si>
  <si>
    <t>2025-2029</t>
  </si>
  <si>
    <t>Schedule of Assumptions Used in Net Periodic Benefit Cost and Benefit Obligations (Detail)</t>
  </si>
  <si>
    <t>Net Periodic Benefit Costs - Discount Rate</t>
  </si>
  <si>
    <t>4.12%</t>
  </si>
  <si>
    <t>4.03%</t>
  </si>
  <si>
    <t>3.83%</t>
  </si>
  <si>
    <t>Net Periodic Benefit Costs - Expected Return on Plan Assets</t>
  </si>
  <si>
    <t>5.50%</t>
  </si>
  <si>
    <t>7.50%</t>
  </si>
  <si>
    <t>Net Periodic Benefit Costs - Rate of Compensation Increase</t>
  </si>
  <si>
    <t>3.50%</t>
  </si>
  <si>
    <t>Benefit Obligations - Discount Rate</t>
  </si>
  <si>
    <t>4.09%</t>
  </si>
  <si>
    <t>Benefit Obligations - Rate of Compensation Increase</t>
  </si>
  <si>
    <t>Schedule of Pension Plans Weighted-Average Asset Allocation and Range of Target Allocation (Detail)</t>
  </si>
  <si>
    <t>Percentage of Plan Assets at March 31</t>
  </si>
  <si>
    <t>Equity Securities [Member]</t>
  </si>
  <si>
    <t>Equity Securities [Member] | Minimum [Member]</t>
  </si>
  <si>
    <t>Range of Target Allocation</t>
  </si>
  <si>
    <t>Equity Securities [Member] | Maximum [Member]</t>
  </si>
  <si>
    <t>Debt Securities [Member]</t>
  </si>
  <si>
    <t>85.00%</t>
  </si>
  <si>
    <t>47.00%</t>
  </si>
  <si>
    <t>Debt Securities [Member] | Minimum [Member]</t>
  </si>
  <si>
    <t>60.00%</t>
  </si>
  <si>
    <t>Debt Securities [Member] | Maximum [Member]</t>
  </si>
  <si>
    <t>90.00%</t>
  </si>
  <si>
    <t>3.00%</t>
  </si>
  <si>
    <t>Other [Member] | Minimum [Member]</t>
  </si>
  <si>
    <t>Other [Member] | Maximum [Member]</t>
  </si>
  <si>
    <t>Schedule of Fair Values of Defined Benefit Plans (Detail) - USD ($) $ in Thousands</t>
  </si>
  <si>
    <t>Fair values of defined benefit plans</t>
  </si>
  <si>
    <t>Fixed Income Securities [Member]</t>
  </si>
  <si>
    <t>Real Estate Funds [Member]</t>
  </si>
  <si>
    <t>Commodity Linked Funds [Member]</t>
  </si>
  <si>
    <t>Cash Equivalents [Member]</t>
  </si>
  <si>
    <t>Schedule of Fair Values of Defined Benefit Plans Determined Using Fair Value Hierarchy of Inputs (Detail) - USD ($) $ in Thousands</t>
  </si>
  <si>
    <t>Fair Value, Inputs, Level 1</t>
  </si>
  <si>
    <t>Fair Value, Inputs, Level 2</t>
  </si>
  <si>
    <t>Equity Securities [Member] | Fair Value, Inputs, Level 2</t>
  </si>
  <si>
    <t>Fixed Income Securities [Member] | Fair Value, Inputs, Level 2</t>
  </si>
  <si>
    <t>Real Estate Funds [Member] | Fair Value, Inputs, Level 2</t>
  </si>
  <si>
    <t>Commodity Linked Funds [Member] | Fair Value, Inputs, Level 2</t>
  </si>
  <si>
    <t>Cash Equivalents [Member] | Fair Value, Inputs, Level 1</t>
  </si>
  <si>
    <t>Condensed Consolidating Statement of Earnings and Comprehensive Earnings (Detail) - USD ($)</t>
  </si>
  <si>
    <t>Legal Settlements</t>
  </si>
  <si>
    <t>Net Actuarial Change in Benefit Plans, net of tax</t>
  </si>
  <si>
    <t>Eliminations [Member]</t>
  </si>
  <si>
    <t>Equity in Earnings of Subsidiaries</t>
  </si>
  <si>
    <t>Parent [Member] | Reportable Legal Entities [Member]</t>
  </si>
  <si>
    <t>Guarantor Subsidiaries [Member] | Reportable Legal Entities [Member]</t>
  </si>
  <si>
    <t>Condensed Consolidating Balance Sheet (Detail) - USD ($) $ in Thousands</t>
  </si>
  <si>
    <t>Mar. 31, 2016</t>
  </si>
  <si>
    <t>Prepaid and Other Current Assets</t>
  </si>
  <si>
    <t>Property, Plant and Equipment, net</t>
  </si>
  <si>
    <t>Investments in Subsidiaries and Receivables from Affiliates</t>
  </si>
  <si>
    <t>Income Tax Payable</t>
  </si>
  <si>
    <t>Payables to Affiliates</t>
  </si>
  <si>
    <t>Condensed Consolidating Statement of Cash Flows (Detail) - USD ($) $ in Thousands</t>
  </si>
  <si>
    <t>Net Cash Provided by (Used in) Operating Activities</t>
  </si>
  <si>
    <t>Excess Tax Benefits from Share Based Payment Arrangements</t>
  </si>
  <si>
    <t>Investment in Subsidiaries</t>
  </si>
  <si>
    <t>Intra-entity Activity, net</t>
  </si>
  <si>
    <t>Quarterly Results (unaudited) (Detail) - USD ($) $ / shares in Units, $ in Thousands</t>
  </si>
  <si>
    <t>Earnings (Loss) Before Income Taxes</t>
  </si>
  <si>
    <t>Net Earnings (Loss)</t>
  </si>
  <si>
    <t>Diluted Earnings (Loss) Per Share</t>
  </si>
  <si>
    <t>Quarterly Results (unaudited) - Additional Information (Detail) - USD ($)</t>
  </si>
  <si>
    <t>Effect Of Fourth Quarter Events [Line Items]</t>
  </si>
  <si>
    <t>Pre-tax impairment loss</t>
  </si>
  <si>
    <t>Pre-tax expense related to settlement agreement</t>
  </si>
  <si>
    <t>Personnel related expenses</t>
  </si>
  <si>
    <t>Homebuilder Settlement Agre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44117946</v>
      </c>
    </row>
    <row r="21" spans="1:4">
      <c r="A21" s="4" t="s">
        <v>35</v>
      </c>
      <c r="D21" s="6" t="n">
        <v>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16"/>
    <col customWidth="1" max="3" min="3" width="15"/>
    <col customWidth="1" max="4" min="4" width="15"/>
  </cols>
  <sheetData>
    <row r="1" spans="1:4">
      <c r="A1" s="1" t="s">
        <v>36</v>
      </c>
      <c r="B1" s="2" t="s">
        <v>1</v>
      </c>
    </row>
    <row r="2" spans="1:4">
      <c r="B2" s="2" t="s">
        <v>2</v>
      </c>
      <c r="C2" s="2" t="s">
        <v>37</v>
      </c>
      <c r="D2" s="2" t="s">
        <v>38</v>
      </c>
    </row>
    <row r="3" spans="1:4">
      <c r="A3" s="3" t="s">
        <v>39</v>
      </c>
    </row>
    <row r="4" spans="1:4">
      <c r="A4" s="4" t="s">
        <v>40</v>
      </c>
      <c r="B4" s="6" t="n">
        <v>1393241000</v>
      </c>
      <c r="C4" s="6" t="n">
        <v>1386520000</v>
      </c>
      <c r="D4" s="6" t="n">
        <v>1211220000</v>
      </c>
    </row>
    <row r="5" spans="1:4">
      <c r="A5" s="4" t="s">
        <v>41</v>
      </c>
      <c r="B5" s="5" t="n">
        <v>1066673000</v>
      </c>
      <c r="C5" s="5" t="n">
        <v>1047764000</v>
      </c>
      <c r="D5" s="5" t="n">
        <v>899175000</v>
      </c>
    </row>
    <row r="6" spans="1:4">
      <c r="A6" s="4" t="s">
        <v>42</v>
      </c>
      <c r="B6" s="5" t="n">
        <v>326568000</v>
      </c>
      <c r="C6" s="5" t="n">
        <v>338756000</v>
      </c>
      <c r="D6" s="5" t="n">
        <v>312045000</v>
      </c>
    </row>
    <row r="7" spans="1:4">
      <c r="A7" s="4" t="s">
        <v>43</v>
      </c>
      <c r="B7" s="5" t="n">
        <v>38565000</v>
      </c>
      <c r="C7" s="5" t="n">
        <v>43419000</v>
      </c>
      <c r="D7" s="5" t="n">
        <v>42386000</v>
      </c>
    </row>
    <row r="8" spans="1:4">
      <c r="A8" s="4" t="s">
        <v>44</v>
      </c>
      <c r="B8" s="5" t="n">
        <v>-37371000</v>
      </c>
      <c r="C8" s="5" t="n">
        <v>-41205000</v>
      </c>
      <c r="D8" s="5" t="n">
        <v>-33940000</v>
      </c>
    </row>
    <row r="9" spans="1:4">
      <c r="A9" s="4" t="s">
        <v>45</v>
      </c>
      <c r="B9" s="5" t="n">
        <v>-220265000</v>
      </c>
      <c r="C9" s="5" t="n">
        <v>0</v>
      </c>
      <c r="D9" s="5" t="n">
        <v>0</v>
      </c>
    </row>
    <row r="10" spans="1:4">
      <c r="A10" s="4" t="s">
        <v>46</v>
      </c>
      <c r="B10" s="5" t="n">
        <v>-1800000</v>
      </c>
      <c r="C10" s="5" t="n">
        <v>-45098000</v>
      </c>
    </row>
    <row r="11" spans="1:4">
      <c r="A11" s="4" t="s">
        <v>47</v>
      </c>
      <c r="B11" s="5" t="n">
        <v>2412000</v>
      </c>
      <c r="C11" s="5" t="n">
        <v>3728000</v>
      </c>
      <c r="D11" s="5" t="n">
        <v>2139000</v>
      </c>
    </row>
    <row r="12" spans="1:4">
      <c r="A12" s="4" t="s">
        <v>48</v>
      </c>
      <c r="D12" s="5" t="n">
        <v>-5480000</v>
      </c>
    </row>
    <row r="13" spans="1:4">
      <c r="A13" s="4" t="s">
        <v>49</v>
      </c>
      <c r="B13" s="5" t="n">
        <v>-28374000</v>
      </c>
      <c r="C13" s="5" t="n">
        <v>-27638000</v>
      </c>
      <c r="D13" s="5" t="n">
        <v>-22631000</v>
      </c>
    </row>
    <row r="14" spans="1:4">
      <c r="A14" s="4" t="s">
        <v>50</v>
      </c>
      <c r="B14" s="5" t="n">
        <v>79735000</v>
      </c>
      <c r="C14" s="5" t="n">
        <v>271962000</v>
      </c>
      <c r="D14" s="5" t="n">
        <v>294519000</v>
      </c>
    </row>
    <row r="15" spans="1:4">
      <c r="A15" s="4" t="s">
        <v>51</v>
      </c>
      <c r="B15" s="5" t="n">
        <v>-10875000</v>
      </c>
      <c r="C15" s="5" t="n">
        <v>-15330000</v>
      </c>
      <c r="D15" s="5" t="n">
        <v>-96300000</v>
      </c>
    </row>
    <row r="16" spans="1:4">
      <c r="A16" s="4" t="s">
        <v>52</v>
      </c>
      <c r="B16" s="6" t="n">
        <v>68860000</v>
      </c>
      <c r="C16" s="6" t="n">
        <v>256632000</v>
      </c>
      <c r="D16" s="6" t="n">
        <v>198219000</v>
      </c>
    </row>
    <row r="17" spans="1:4">
      <c r="A17" s="3" t="s">
        <v>53</v>
      </c>
    </row>
    <row r="18" spans="1:4">
      <c r="A18" s="4" t="s">
        <v>54</v>
      </c>
      <c r="B18" s="7" t="n">
        <v>1.48</v>
      </c>
      <c r="C18" s="7" t="n">
        <v>5.33</v>
      </c>
      <c r="D18" s="7" t="n">
        <v>4.14</v>
      </c>
    </row>
    <row r="19" spans="1:4">
      <c r="A19" s="4" t="s">
        <v>55</v>
      </c>
      <c r="B19" s="7" t="n">
        <v>1.47</v>
      </c>
      <c r="C19" s="7" t="n">
        <v>5.28</v>
      </c>
      <c r="D19" s="7" t="n">
        <v>4.1</v>
      </c>
    </row>
    <row r="20" spans="1:4">
      <c r="A20" s="3" t="s">
        <v>56</v>
      </c>
    </row>
    <row r="21" spans="1:4">
      <c r="A21" s="4" t="s">
        <v>54</v>
      </c>
      <c r="B21" s="5" t="n">
        <v>46620894</v>
      </c>
      <c r="C21" s="5" t="n">
        <v>48141226</v>
      </c>
      <c r="D21" s="5" t="n">
        <v>47931518</v>
      </c>
    </row>
    <row r="22" spans="1:4">
      <c r="A22" s="4" t="s">
        <v>55</v>
      </c>
      <c r="B22" s="5" t="n">
        <v>46932380</v>
      </c>
      <c r="C22" s="5" t="n">
        <v>48645986</v>
      </c>
      <c r="D22" s="5" t="n">
        <v>48361286</v>
      </c>
    </row>
    <row r="23" spans="1:4">
      <c r="A23" s="4" t="s">
        <v>57</v>
      </c>
      <c r="B23" s="7" t="n">
        <v>0.4</v>
      </c>
      <c r="C23" s="7" t="n">
        <v>0.4</v>
      </c>
      <c r="D23" s="7" t="n">
        <v>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3" t="s">
        <v>161</v>
      </c>
    </row>
    <row r="4" spans="1:2">
      <c r="A4" s="4" t="s">
        <v>200</v>
      </c>
      <c r="B4" s="4" t="s">
        <v>201</v>
      </c>
    </row>
    <row r="5" spans="1:2">
      <c r="A5" s="4" t="s">
        <v>70</v>
      </c>
      <c r="B5" s="4" t="s">
        <v>202</v>
      </c>
    </row>
    <row r="6" spans="1:2">
      <c r="A6" s="4" t="s">
        <v>71</v>
      </c>
      <c r="B6" s="4" t="s">
        <v>203</v>
      </c>
    </row>
    <row r="7" spans="1:2">
      <c r="A7" s="4" t="s">
        <v>121</v>
      </c>
      <c r="B7" s="4" t="s">
        <v>204</v>
      </c>
    </row>
    <row r="8" spans="1:2">
      <c r="A8" s="4" t="s">
        <v>73</v>
      </c>
      <c r="B8" s="4" t="s">
        <v>205</v>
      </c>
    </row>
    <row r="9" spans="1:2">
      <c r="A9" s="4" t="s">
        <v>206</v>
      </c>
      <c r="B9" s="4" t="s">
        <v>207</v>
      </c>
    </row>
    <row r="10" spans="1:2">
      <c r="A10" s="4" t="s">
        <v>208</v>
      </c>
      <c r="B10" s="4" t="s">
        <v>209</v>
      </c>
    </row>
    <row r="11" spans="1:2">
      <c r="A11" s="4" t="s">
        <v>210</v>
      </c>
      <c r="B11" s="4" t="s">
        <v>211</v>
      </c>
    </row>
    <row r="12" spans="1:2">
      <c r="A12" s="4" t="s">
        <v>81</v>
      </c>
      <c r="B12" s="4" t="s">
        <v>212</v>
      </c>
    </row>
    <row r="13" spans="1:2">
      <c r="A13" s="4" t="s">
        <v>51</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48</v>
      </c>
      <c r="B2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6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row>
    <row r="8" spans="1:2">
      <c r="A8" s="3" t="s">
        <v>253</v>
      </c>
    </row>
    <row r="9" spans="1:2">
      <c r="A9" s="4" t="s">
        <v>261</v>
      </c>
      <c r="B9"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17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17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17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7</v>
      </c>
      <c r="D2" s="2" t="s">
        <v>38</v>
      </c>
    </row>
    <row r="3" spans="1:4">
      <c r="A3" s="3" t="s">
        <v>59</v>
      </c>
    </row>
    <row r="4" spans="1:4">
      <c r="A4" s="4" t="s">
        <v>52</v>
      </c>
      <c r="B4" s="6" t="n">
        <v>68860</v>
      </c>
      <c r="C4" s="6" t="n">
        <v>256632</v>
      </c>
      <c r="D4" s="6" t="n">
        <v>198219</v>
      </c>
    </row>
    <row r="5" spans="1:4">
      <c r="A5" s="3" t="s">
        <v>60</v>
      </c>
    </row>
    <row r="6" spans="1:4">
      <c r="A6" s="4" t="s">
        <v>61</v>
      </c>
      <c r="B6" s="5" t="n">
        <v>224</v>
      </c>
      <c r="C6" s="5" t="n">
        <v>3407</v>
      </c>
      <c r="D6" s="5" t="n">
        <v>2765</v>
      </c>
    </row>
    <row r="7" spans="1:4">
      <c r="A7" s="4" t="s">
        <v>62</v>
      </c>
      <c r="B7" s="5" t="n">
        <v>472</v>
      </c>
      <c r="C7" s="5" t="n">
        <v>955</v>
      </c>
      <c r="D7" s="5" t="n">
        <v>1248</v>
      </c>
    </row>
    <row r="8" spans="1:4">
      <c r="A8" s="4" t="s">
        <v>63</v>
      </c>
      <c r="C8" s="5" t="n">
        <v>-978</v>
      </c>
    </row>
    <row r="9" spans="1:4">
      <c r="A9" s="4" t="s">
        <v>64</v>
      </c>
      <c r="B9" s="6" t="n">
        <v>69556</v>
      </c>
      <c r="C9" s="6" t="n">
        <v>260016</v>
      </c>
      <c r="D9" s="6" t="n">
        <v>2022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82</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185</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188</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197</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72"/>
    <col customWidth="1" max="5" min="5" width="37"/>
    <col customWidth="1" max="6" min="6" width="45"/>
    <col customWidth="1" max="7" min="7" width="20"/>
    <col customWidth="1" max="8" min="8" width="21"/>
    <col customWidth="1" max="9" min="9" width="21"/>
  </cols>
  <sheetData>
    <row r="1" spans="1:9">
      <c r="A1" s="1" t="s">
        <v>322</v>
      </c>
      <c r="B1" s="2" t="s">
        <v>323</v>
      </c>
      <c r="C1" s="2" t="s">
        <v>324</v>
      </c>
      <c r="D1" s="2" t="s">
        <v>1</v>
      </c>
    </row>
    <row r="2" spans="1:9">
      <c r="B2" s="2" t="s">
        <v>325</v>
      </c>
      <c r="C2" s="2" t="s">
        <v>326</v>
      </c>
      <c r="D2" s="2" t="s">
        <v>327</v>
      </c>
      <c r="E2" s="2" t="s">
        <v>328</v>
      </c>
      <c r="F2" s="2" t="s">
        <v>329</v>
      </c>
      <c r="G2" s="2" t="s">
        <v>330</v>
      </c>
      <c r="H2" s="2" t="s">
        <v>331</v>
      </c>
      <c r="I2" s="2" t="s">
        <v>332</v>
      </c>
    </row>
    <row r="3" spans="1:9">
      <c r="A3" s="3" t="s">
        <v>333</v>
      </c>
    </row>
    <row r="4" spans="1:9">
      <c r="A4" s="4" t="s">
        <v>334</v>
      </c>
      <c r="D4" s="6" t="n">
        <v>211300000</v>
      </c>
    </row>
    <row r="5" spans="1:9">
      <c r="A5" s="4" t="s">
        <v>335</v>
      </c>
      <c r="D5" s="5" t="n">
        <v>7019000</v>
      </c>
    </row>
    <row r="6" spans="1:9">
      <c r="A6" s="4" t="s">
        <v>336</v>
      </c>
      <c r="D6" s="5" t="n">
        <v>220265000</v>
      </c>
      <c r="E6" s="6" t="n">
        <v>0</v>
      </c>
      <c r="F6" s="6" t="n">
        <v>0</v>
      </c>
    </row>
    <row r="7" spans="1:9">
      <c r="A7" s="4" t="s">
        <v>337</v>
      </c>
      <c r="C7" s="6" t="n">
        <v>9900000</v>
      </c>
      <c r="D7" s="5" t="n">
        <v>9900000</v>
      </c>
      <c r="E7" s="5" t="n">
        <v>8600000</v>
      </c>
    </row>
    <row r="8" spans="1:9">
      <c r="A8" s="4" t="s">
        <v>338</v>
      </c>
      <c r="C8" s="5" t="n">
        <v>3600000</v>
      </c>
      <c r="D8" s="5" t="n">
        <v>3600000</v>
      </c>
    </row>
    <row r="9" spans="1:9">
      <c r="A9" s="4" t="s">
        <v>339</v>
      </c>
      <c r="C9" s="6" t="n">
        <v>700000</v>
      </c>
      <c r="D9" s="6" t="n">
        <v>700000</v>
      </c>
    </row>
    <row r="10" spans="1:9">
      <c r="A10" s="4" t="s">
        <v>340</v>
      </c>
      <c r="C10" s="4" t="s">
        <v>341</v>
      </c>
      <c r="D10" s="4" t="s">
        <v>341</v>
      </c>
    </row>
    <row r="11" spans="1:9">
      <c r="A11" s="4" t="s">
        <v>342</v>
      </c>
      <c r="D11" s="4" t="s">
        <v>343</v>
      </c>
    </row>
    <row r="12" spans="1:9">
      <c r="A12" s="4" t="s">
        <v>344</v>
      </c>
      <c r="F12" s="5" t="n">
        <v>8492000</v>
      </c>
    </row>
    <row r="13" spans="1:9">
      <c r="A13" s="4" t="s">
        <v>345</v>
      </c>
      <c r="D13" s="6" t="n">
        <v>118200000</v>
      </c>
      <c r="E13" s="5" t="n">
        <v>109600000</v>
      </c>
      <c r="F13" s="5" t="n">
        <v>86000000</v>
      </c>
    </row>
    <row r="14" spans="1:9">
      <c r="A14" s="4" t="s">
        <v>346</v>
      </c>
      <c r="D14" s="4" t="s">
        <v>347</v>
      </c>
    </row>
    <row r="15" spans="1:9">
      <c r="A15" s="4" t="s">
        <v>348</v>
      </c>
      <c r="D15" s="4" t="s">
        <v>349</v>
      </c>
    </row>
    <row r="16" spans="1:9">
      <c r="A16" s="4" t="s">
        <v>350</v>
      </c>
      <c r="D16" s="4" t="s">
        <v>351</v>
      </c>
    </row>
    <row r="17" spans="1:9">
      <c r="A17" s="4" t="s">
        <v>352</v>
      </c>
      <c r="F17" s="5" t="n">
        <v>2000000</v>
      </c>
    </row>
    <row r="18" spans="1:9">
      <c r="A18" s="4" t="s">
        <v>353</v>
      </c>
      <c r="D18" s="6" t="n">
        <v>4300000</v>
      </c>
      <c r="E18" s="6" t="n">
        <v>4400000</v>
      </c>
      <c r="F18" s="6" t="n">
        <v>4800000</v>
      </c>
    </row>
    <row r="19" spans="1:9">
      <c r="A19" s="4" t="s">
        <v>354</v>
      </c>
      <c r="C19" s="6" t="n">
        <v>2200000</v>
      </c>
      <c r="D19" s="5" t="n">
        <v>2200000</v>
      </c>
    </row>
    <row r="20" spans="1:9">
      <c r="A20" s="4" t="s">
        <v>355</v>
      </c>
      <c r="C20" s="5" t="n">
        <v>1700000</v>
      </c>
      <c r="D20" s="5" t="n">
        <v>1700000</v>
      </c>
    </row>
    <row r="21" spans="1:9">
      <c r="A21" s="4" t="s">
        <v>356</v>
      </c>
      <c r="C21" s="5" t="n">
        <v>1700000</v>
      </c>
      <c r="D21" s="5" t="n">
        <v>1700000</v>
      </c>
    </row>
    <row r="22" spans="1:9">
      <c r="A22" s="4" t="s">
        <v>357</v>
      </c>
      <c r="C22" s="5" t="n">
        <v>1700000</v>
      </c>
      <c r="D22" s="5" t="n">
        <v>1700000</v>
      </c>
    </row>
    <row r="23" spans="1:9">
      <c r="A23" s="4" t="s">
        <v>358</v>
      </c>
      <c r="C23" s="5" t="n">
        <v>1700000</v>
      </c>
      <c r="D23" s="5" t="n">
        <v>1700000</v>
      </c>
    </row>
    <row r="24" spans="1:9">
      <c r="A24" s="4" t="s">
        <v>359</v>
      </c>
      <c r="D24" s="6" t="n">
        <v>9000000</v>
      </c>
    </row>
    <row r="25" spans="1:9">
      <c r="A25" s="4" t="s">
        <v>360</v>
      </c>
      <c r="D25" s="5" t="n">
        <v>3309670</v>
      </c>
      <c r="E25" s="5" t="n">
        <v>627722</v>
      </c>
      <c r="F25" s="5" t="n">
        <v>788800</v>
      </c>
    </row>
    <row r="26" spans="1:9">
      <c r="A26" s="4" t="s">
        <v>361</v>
      </c>
      <c r="D26" s="7" t="n">
        <v>82.18000000000001</v>
      </c>
      <c r="E26" s="7" t="n">
        <v>97.3</v>
      </c>
      <c r="F26" s="7" t="n">
        <v>76.08</v>
      </c>
    </row>
    <row r="27" spans="1:9">
      <c r="A27" s="4" t="s">
        <v>41</v>
      </c>
      <c r="D27" s="6" t="n">
        <v>1066673000</v>
      </c>
      <c r="E27" s="6" t="n">
        <v>1047764000</v>
      </c>
      <c r="F27" s="6" t="n">
        <v>899175000</v>
      </c>
    </row>
    <row r="28" spans="1:9">
      <c r="A28" s="4" t="s">
        <v>362</v>
      </c>
      <c r="C28" s="5" t="n">
        <v>3316000</v>
      </c>
      <c r="D28" s="5" t="n">
        <v>3316000</v>
      </c>
      <c r="E28" s="5" t="n">
        <v>4012000</v>
      </c>
    </row>
    <row r="29" spans="1:9">
      <c r="A29" s="4" t="s">
        <v>363</v>
      </c>
      <c r="D29" s="5" t="n">
        <v>1100000</v>
      </c>
    </row>
    <row r="30" spans="1:9">
      <c r="A30" s="4" t="s">
        <v>364</v>
      </c>
      <c r="D30" s="5" t="n">
        <v>28200000</v>
      </c>
      <c r="E30" s="5" t="n">
        <v>28900000</v>
      </c>
      <c r="F30" s="5" t="n">
        <v>19000000</v>
      </c>
    </row>
    <row r="31" spans="1:9">
      <c r="A31" s="4" t="s">
        <v>365</v>
      </c>
      <c r="D31" s="5" t="n">
        <v>40000000</v>
      </c>
      <c r="E31" s="5" t="n">
        <v>69400000</v>
      </c>
      <c r="F31" s="5" t="n">
        <v>76100000</v>
      </c>
    </row>
    <row r="32" spans="1:9">
      <c r="A32" s="4" t="s">
        <v>366</v>
      </c>
      <c r="D32" s="6" t="n">
        <v>116300000</v>
      </c>
      <c r="E32" s="6" t="n">
        <v>107300000</v>
      </c>
      <c r="F32" s="6" t="n">
        <v>101500000</v>
      </c>
    </row>
    <row r="33" spans="1:9">
      <c r="A33" s="4" t="s">
        <v>367</v>
      </c>
      <c r="D33" s="5" t="n">
        <v>461575</v>
      </c>
      <c r="E33" s="5" t="n">
        <v>98362</v>
      </c>
      <c r="F33" s="5" t="n">
        <v>513262</v>
      </c>
    </row>
    <row r="34" spans="1:9">
      <c r="A34" s="4" t="s">
        <v>368</v>
      </c>
      <c r="D34" s="7" t="n">
        <v>90.31999999999999</v>
      </c>
      <c r="E34" s="7" t="n">
        <v>98.75</v>
      </c>
      <c r="F34" s="7" t="n">
        <v>80.59</v>
      </c>
    </row>
    <row r="35" spans="1:9">
      <c r="A35" s="4" t="s">
        <v>369</v>
      </c>
    </row>
    <row r="36" spans="1:9">
      <c r="A36" s="3" t="s">
        <v>333</v>
      </c>
    </row>
    <row r="37" spans="1:9">
      <c r="A37" s="4" t="s">
        <v>370</v>
      </c>
      <c r="D37" s="4" t="s">
        <v>371</v>
      </c>
    </row>
    <row r="38" spans="1:9">
      <c r="A38" s="4" t="s">
        <v>372</v>
      </c>
      <c r="D38" s="4" t="s">
        <v>373</v>
      </c>
    </row>
    <row r="39" spans="1:9">
      <c r="A39" s="4" t="s">
        <v>374</v>
      </c>
    </row>
    <row r="40" spans="1:9">
      <c r="A40" s="3" t="s">
        <v>333</v>
      </c>
    </row>
    <row r="41" spans="1:9">
      <c r="A41" s="4" t="s">
        <v>370</v>
      </c>
      <c r="D41" s="4" t="s">
        <v>375</v>
      </c>
    </row>
    <row r="42" spans="1:9">
      <c r="A42" s="4" t="s">
        <v>372</v>
      </c>
      <c r="D42" s="4" t="s">
        <v>376</v>
      </c>
    </row>
    <row r="43" spans="1:9">
      <c r="A43" s="4" t="s">
        <v>377</v>
      </c>
    </row>
    <row r="44" spans="1:9">
      <c r="A44" s="3" t="s">
        <v>333</v>
      </c>
    </row>
    <row r="45" spans="1:9">
      <c r="A45" s="4" t="s">
        <v>378</v>
      </c>
      <c r="G45" s="5" t="n">
        <v>10000000</v>
      </c>
    </row>
    <row r="46" spans="1:9">
      <c r="A46" s="4" t="s">
        <v>379</v>
      </c>
      <c r="G46" s="5" t="n">
        <v>10724758</v>
      </c>
    </row>
    <row r="47" spans="1:9">
      <c r="A47" s="4" t="s">
        <v>360</v>
      </c>
      <c r="B47" s="5" t="n">
        <v>1031110</v>
      </c>
    </row>
    <row r="48" spans="1:9">
      <c r="A48" s="4" t="s">
        <v>361</v>
      </c>
      <c r="B48" s="7" t="n">
        <v>88.79000000000001</v>
      </c>
    </row>
    <row r="49" spans="1:9">
      <c r="A49" s="4" t="s">
        <v>380</v>
      </c>
      <c r="B49" s="5" t="n">
        <v>9848648</v>
      </c>
    </row>
    <row r="50" spans="1:9">
      <c r="A50" s="4" t="s">
        <v>381</v>
      </c>
    </row>
    <row r="51" spans="1:9">
      <c r="A51" s="3" t="s">
        <v>333</v>
      </c>
    </row>
    <row r="52" spans="1:9">
      <c r="A52" s="4" t="s">
        <v>382</v>
      </c>
      <c r="H52" s="6" t="n">
        <v>70000000</v>
      </c>
    </row>
    <row r="53" spans="1:9">
      <c r="A53" s="4" t="s">
        <v>383</v>
      </c>
      <c r="H53" s="5" t="n">
        <v>67000000</v>
      </c>
    </row>
    <row r="54" spans="1:9">
      <c r="A54" s="4" t="s">
        <v>384</v>
      </c>
    </row>
    <row r="55" spans="1:9">
      <c r="A55" s="3" t="s">
        <v>333</v>
      </c>
    </row>
    <row r="56" spans="1:9">
      <c r="A56" s="4" t="s">
        <v>382</v>
      </c>
      <c r="H56" s="5" t="n">
        <v>75000000</v>
      </c>
    </row>
    <row r="57" spans="1:9">
      <c r="A57" s="4" t="s">
        <v>383</v>
      </c>
      <c r="H57" s="6" t="n">
        <v>72000000</v>
      </c>
    </row>
    <row r="58" spans="1:9">
      <c r="A58" s="4" t="s">
        <v>385</v>
      </c>
    </row>
    <row r="59" spans="1:9">
      <c r="A59" s="3" t="s">
        <v>333</v>
      </c>
    </row>
    <row r="60" spans="1:9">
      <c r="A60" s="4" t="s">
        <v>386</v>
      </c>
      <c r="I60" s="6" t="n">
        <v>2000000</v>
      </c>
    </row>
    <row r="61" spans="1:9">
      <c r="A61" s="4" t="s">
        <v>387</v>
      </c>
      <c r="D61" s="4" t="s">
        <v>388</v>
      </c>
    </row>
    <row r="62" spans="1:9">
      <c r="A62" s="4" t="s">
        <v>389</v>
      </c>
    </row>
    <row r="63" spans="1:9">
      <c r="A63" s="3" t="s">
        <v>333</v>
      </c>
    </row>
    <row r="64" spans="1:9">
      <c r="A64" s="4" t="s">
        <v>41</v>
      </c>
      <c r="D64" s="6" t="n">
        <v>169600000</v>
      </c>
      <c r="E64" s="6" t="n">
        <v>158300000</v>
      </c>
      <c r="F64" s="6" t="n">
        <v>138000000</v>
      </c>
    </row>
    <row r="65" spans="1:9">
      <c r="A65" s="4" t="s">
        <v>390</v>
      </c>
    </row>
    <row r="66" spans="1:9">
      <c r="A66" s="3" t="s">
        <v>333</v>
      </c>
    </row>
    <row r="67" spans="1:9">
      <c r="A67" s="4" t="s">
        <v>391</v>
      </c>
      <c r="C67" s="5" t="n">
        <v>11073000</v>
      </c>
      <c r="D67" s="5" t="n">
        <v>11073000</v>
      </c>
      <c r="E67" s="5" t="n">
        <v>13528000</v>
      </c>
    </row>
    <row r="68" spans="1:9">
      <c r="A68" s="4" t="s">
        <v>392</v>
      </c>
    </row>
    <row r="69" spans="1:9">
      <c r="A69" s="3" t="s">
        <v>333</v>
      </c>
    </row>
    <row r="70" spans="1:9">
      <c r="A70" s="4" t="s">
        <v>334</v>
      </c>
      <c r="D70" s="5" t="n">
        <v>211300000</v>
      </c>
    </row>
    <row r="71" spans="1:9">
      <c r="A71" s="4" t="s">
        <v>336</v>
      </c>
      <c r="C71" s="5" t="n">
        <v>220300000</v>
      </c>
    </row>
    <row r="72" spans="1:9">
      <c r="A72" s="4" t="s">
        <v>393</v>
      </c>
      <c r="C72" s="5" t="n">
        <v>6800000</v>
      </c>
    </row>
    <row r="73" spans="1:9">
      <c r="A73" s="4" t="s">
        <v>352</v>
      </c>
      <c r="D73" s="5" t="n">
        <v>2000000</v>
      </c>
    </row>
    <row r="74" spans="1:9">
      <c r="A74" s="4" t="s">
        <v>394</v>
      </c>
      <c r="F74" s="5" t="n">
        <v>2</v>
      </c>
    </row>
    <row r="75" spans="1:9">
      <c r="A75" s="4" t="s">
        <v>395</v>
      </c>
      <c r="F75" s="6" t="n">
        <v>12900000</v>
      </c>
    </row>
    <row r="76" spans="1:9">
      <c r="A76" s="4" t="s">
        <v>396</v>
      </c>
    </row>
    <row r="77" spans="1:9">
      <c r="A77" s="3" t="s">
        <v>333</v>
      </c>
    </row>
    <row r="78" spans="1:9">
      <c r="A78" s="4" t="s">
        <v>391</v>
      </c>
      <c r="C78" s="6" t="n">
        <v>300000</v>
      </c>
      <c r="D78" s="6" t="n">
        <v>300000</v>
      </c>
      <c r="E78" s="6" t="n">
        <v>1600000</v>
      </c>
    </row>
    <row r="79" spans="1:9">
      <c r="A79" s="4" t="s">
        <v>397</v>
      </c>
      <c r="F79" s="6" t="n">
        <v>1300000</v>
      </c>
    </row>
    <row r="80" spans="1:9">
      <c r="A80" s="4" t="s">
        <v>398</v>
      </c>
    </row>
    <row r="81" spans="1:9">
      <c r="A81" s="3" t="s">
        <v>333</v>
      </c>
    </row>
    <row r="82" spans="1:9">
      <c r="A82" s="4" t="s">
        <v>399</v>
      </c>
      <c r="C82" s="4" t="s">
        <v>400</v>
      </c>
      <c r="D82" s="4" t="s">
        <v>400</v>
      </c>
    </row>
  </sheetData>
  <mergeCells count="2">
    <mergeCell ref="A1:A2"/>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1</v>
      </c>
      <c r="B1" s="2" t="s">
        <v>2</v>
      </c>
      <c r="C1" s="2" t="s">
        <v>37</v>
      </c>
    </row>
    <row r="2" spans="1:3">
      <c r="A2" s="3" t="s">
        <v>402</v>
      </c>
    </row>
    <row r="3" spans="1:3">
      <c r="A3" s="4" t="s">
        <v>73</v>
      </c>
      <c r="B3" s="6" t="n">
        <v>275194</v>
      </c>
      <c r="C3" s="6" t="n">
        <v>258159</v>
      </c>
    </row>
    <row r="4" spans="1:3">
      <c r="A4" s="4" t="s">
        <v>403</v>
      </c>
    </row>
    <row r="5" spans="1:3">
      <c r="A5" s="3" t="s">
        <v>402</v>
      </c>
    </row>
    <row r="6" spans="1:3">
      <c r="A6" s="4" t="s">
        <v>73</v>
      </c>
      <c r="B6" s="5" t="n">
        <v>125828</v>
      </c>
      <c r="C6" s="5" t="n">
        <v>121628</v>
      </c>
    </row>
    <row r="7" spans="1:3">
      <c r="A7" s="4" t="s">
        <v>404</v>
      </c>
    </row>
    <row r="8" spans="1:3">
      <c r="A8" s="3" t="s">
        <v>402</v>
      </c>
    </row>
    <row r="9" spans="1:3">
      <c r="A9" s="4" t="s">
        <v>73</v>
      </c>
      <c r="B9" s="5" t="n">
        <v>27826</v>
      </c>
      <c r="C9" s="5" t="n">
        <v>24089</v>
      </c>
    </row>
    <row r="10" spans="1:3">
      <c r="A10" s="4" t="s">
        <v>405</v>
      </c>
    </row>
    <row r="11" spans="1:3">
      <c r="A11" s="3" t="s">
        <v>402</v>
      </c>
    </row>
    <row r="12" spans="1:3">
      <c r="A12" s="4" t="s">
        <v>73</v>
      </c>
      <c r="B12" s="5" t="n">
        <v>7351</v>
      </c>
      <c r="C12" s="5" t="n">
        <v>7787</v>
      </c>
    </row>
    <row r="13" spans="1:3">
      <c r="A13" s="4" t="s">
        <v>406</v>
      </c>
    </row>
    <row r="14" spans="1:3">
      <c r="A14" s="3" t="s">
        <v>402</v>
      </c>
    </row>
    <row r="15" spans="1:3">
      <c r="A15" s="4" t="s">
        <v>73</v>
      </c>
      <c r="B15" s="5" t="n">
        <v>7124</v>
      </c>
      <c r="C15" s="5" t="n">
        <v>8477</v>
      </c>
    </row>
    <row r="16" spans="1:3">
      <c r="A16" s="4" t="s">
        <v>407</v>
      </c>
    </row>
    <row r="17" spans="1:3">
      <c r="A17" s="3" t="s">
        <v>402</v>
      </c>
    </row>
    <row r="18" spans="1:3">
      <c r="A18" s="4" t="s">
        <v>73</v>
      </c>
      <c r="B18" s="5" t="n">
        <v>15660</v>
      </c>
      <c r="C18" s="5" t="n">
        <v>8602</v>
      </c>
    </row>
    <row r="19" spans="1:3">
      <c r="A19" s="4" t="s">
        <v>408</v>
      </c>
    </row>
    <row r="20" spans="1:3">
      <c r="A20" s="3" t="s">
        <v>402</v>
      </c>
    </row>
    <row r="21" spans="1:3">
      <c r="A21" s="4" t="s">
        <v>73</v>
      </c>
      <c r="B21" s="5" t="n">
        <v>2557</v>
      </c>
      <c r="C21" s="5" t="n">
        <v>1696</v>
      </c>
    </row>
    <row r="22" spans="1:3">
      <c r="A22" s="4" t="s">
        <v>409</v>
      </c>
    </row>
    <row r="23" spans="1:3">
      <c r="A23" s="3" t="s">
        <v>402</v>
      </c>
    </row>
    <row r="24" spans="1:3">
      <c r="A24" s="4" t="s">
        <v>73</v>
      </c>
      <c r="B24" s="5" t="n">
        <v>80676</v>
      </c>
      <c r="C24" s="5" t="n">
        <v>79878</v>
      </c>
    </row>
    <row r="25" spans="1:3">
      <c r="A25" s="4" t="s">
        <v>410</v>
      </c>
    </row>
    <row r="26" spans="1:3">
      <c r="A26" s="3" t="s">
        <v>402</v>
      </c>
    </row>
    <row r="27" spans="1:3">
      <c r="A27" s="4" t="s">
        <v>73</v>
      </c>
      <c r="B27" s="6" t="n">
        <v>8172</v>
      </c>
      <c r="C27" s="6" t="n">
        <v>60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5</v>
      </c>
    </row>
    <row r="9" spans="1:2">
      <c r="A9" s="4" t="s">
        <v>417</v>
      </c>
    </row>
    <row r="10" spans="1:2">
      <c r="A10" s="3" t="s">
        <v>413</v>
      </c>
    </row>
    <row r="11" spans="1:2">
      <c r="A11" s="4" t="s">
        <v>414</v>
      </c>
      <c r="B11" s="4" t="s">
        <v>418</v>
      </c>
    </row>
    <row r="12" spans="1:2">
      <c r="A12" s="4" t="s">
        <v>419</v>
      </c>
    </row>
    <row r="13" spans="1:2">
      <c r="A13" s="3" t="s">
        <v>413</v>
      </c>
    </row>
    <row r="14" spans="1:2">
      <c r="A14" s="4" t="s">
        <v>414</v>
      </c>
      <c r="B14" s="4" t="s">
        <v>420</v>
      </c>
    </row>
    <row r="15" spans="1:2">
      <c r="A15" s="4" t="s">
        <v>421</v>
      </c>
    </row>
    <row r="16" spans="1:2">
      <c r="A16" s="3" t="s">
        <v>413</v>
      </c>
    </row>
    <row r="17" spans="1:2">
      <c r="A17" s="4" t="s">
        <v>414</v>
      </c>
      <c r="B17" s="4" t="s">
        <v>422</v>
      </c>
    </row>
    <row r="18" spans="1:2">
      <c r="A18" s="4" t="s">
        <v>423</v>
      </c>
    </row>
    <row r="19" spans="1:2">
      <c r="A19" s="3" t="s">
        <v>413</v>
      </c>
    </row>
    <row r="20" spans="1:2">
      <c r="A20" s="4" t="s">
        <v>414</v>
      </c>
      <c r="B20"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7</v>
      </c>
    </row>
    <row r="3" spans="1:3">
      <c r="A3" s="3" t="s">
        <v>426</v>
      </c>
    </row>
    <row r="4" spans="1:3">
      <c r="A4" s="4" t="s">
        <v>427</v>
      </c>
      <c r="B4" s="6" t="n">
        <v>-72477</v>
      </c>
      <c r="C4" s="6" t="n">
        <v>-69269</v>
      </c>
    </row>
    <row r="5" spans="1:3">
      <c r="A5" s="4" t="s">
        <v>428</v>
      </c>
      <c r="B5" s="5" t="n">
        <v>205211</v>
      </c>
      <c r="C5" s="5" t="n">
        <v>205211</v>
      </c>
    </row>
    <row r="6" spans="1:3">
      <c r="A6" s="4" t="s">
        <v>429</v>
      </c>
      <c r="B6" s="5" t="n">
        <v>-6841</v>
      </c>
    </row>
    <row r="7" spans="1:3">
      <c r="A7" s="4" t="s">
        <v>430</v>
      </c>
      <c r="B7" s="5" t="n">
        <v>198370</v>
      </c>
      <c r="C7" s="5" t="n">
        <v>205211</v>
      </c>
    </row>
    <row r="8" spans="1:3">
      <c r="A8" s="4" t="s">
        <v>431</v>
      </c>
      <c r="B8" s="5" t="n">
        <v>308611</v>
      </c>
      <c r="C8" s="5" t="n">
        <v>308611</v>
      </c>
    </row>
    <row r="9" spans="1:3">
      <c r="A9" s="4" t="s">
        <v>432</v>
      </c>
      <c r="B9" s="5" t="n">
        <v>-7019</v>
      </c>
    </row>
    <row r="10" spans="1:3">
      <c r="A10" s="4" t="s">
        <v>80</v>
      </c>
      <c r="B10" s="6" t="n">
        <v>229115</v>
      </c>
      <c r="C10" s="6" t="n">
        <v>239342</v>
      </c>
    </row>
    <row r="11" spans="1:3">
      <c r="A11" s="4" t="s">
        <v>390</v>
      </c>
    </row>
    <row r="12" spans="1:3">
      <c r="A12" s="3" t="s">
        <v>426</v>
      </c>
    </row>
    <row r="13" spans="1:3">
      <c r="A13" s="4" t="s">
        <v>433</v>
      </c>
      <c r="B13" s="4" t="s">
        <v>434</v>
      </c>
      <c r="C13" s="4" t="s">
        <v>434</v>
      </c>
    </row>
    <row r="14" spans="1:3">
      <c r="A14" s="4" t="s">
        <v>435</v>
      </c>
      <c r="B14" s="6" t="n">
        <v>72260</v>
      </c>
      <c r="C14" s="6" t="n">
        <v>72260</v>
      </c>
    </row>
    <row r="15" spans="1:3">
      <c r="A15" s="4" t="s">
        <v>427</v>
      </c>
      <c r="B15" s="5" t="n">
        <v>-61009</v>
      </c>
      <c r="C15" s="5" t="n">
        <v>-58732</v>
      </c>
    </row>
    <row r="16" spans="1:3">
      <c r="A16" s="4" t="s">
        <v>429</v>
      </c>
      <c r="B16" s="5" t="n">
        <v>-178</v>
      </c>
    </row>
    <row r="17" spans="1:3">
      <c r="A17" s="4" t="s">
        <v>391</v>
      </c>
      <c r="B17" s="6" t="n">
        <v>11073</v>
      </c>
      <c r="C17" s="6" t="n">
        <v>13528</v>
      </c>
    </row>
    <row r="18" spans="1:3">
      <c r="A18" s="4" t="s">
        <v>436</v>
      </c>
    </row>
    <row r="19" spans="1:3">
      <c r="A19" s="3" t="s">
        <v>426</v>
      </c>
    </row>
    <row r="20" spans="1:3">
      <c r="A20" s="4" t="s">
        <v>433</v>
      </c>
      <c r="B20" s="4" t="s">
        <v>437</v>
      </c>
      <c r="C20" s="4" t="s">
        <v>437</v>
      </c>
    </row>
    <row r="21" spans="1:3">
      <c r="A21" s="4" t="s">
        <v>435</v>
      </c>
      <c r="B21" s="6" t="n">
        <v>2500</v>
      </c>
      <c r="C21" s="6" t="n">
        <v>2500</v>
      </c>
    </row>
    <row r="22" spans="1:3">
      <c r="A22" s="4" t="s">
        <v>427</v>
      </c>
      <c r="B22" s="6" t="n">
        <v>-2500</v>
      </c>
      <c r="C22" s="6" t="n">
        <v>-2500</v>
      </c>
    </row>
    <row r="23" spans="1:3">
      <c r="A23" s="4" t="s">
        <v>438</v>
      </c>
    </row>
    <row r="24" spans="1:3">
      <c r="A24" s="3" t="s">
        <v>426</v>
      </c>
    </row>
    <row r="25" spans="1:3">
      <c r="A25" s="4" t="s">
        <v>433</v>
      </c>
      <c r="B25" s="4" t="s">
        <v>422</v>
      </c>
      <c r="C25" s="4" t="s">
        <v>422</v>
      </c>
    </row>
    <row r="26" spans="1:3">
      <c r="A26" s="4" t="s">
        <v>435</v>
      </c>
      <c r="B26" s="6" t="n">
        <v>28640</v>
      </c>
      <c r="C26" s="6" t="n">
        <v>28640</v>
      </c>
    </row>
    <row r="27" spans="1:3">
      <c r="A27" s="4" t="s">
        <v>427</v>
      </c>
      <c r="B27" s="5" t="n">
        <v>-8968</v>
      </c>
      <c r="C27" s="5" t="n">
        <v>-8037</v>
      </c>
    </row>
    <row r="28" spans="1:3">
      <c r="A28" s="4" t="s">
        <v>391</v>
      </c>
      <c r="B28" s="6" t="n">
        <v>19672</v>
      </c>
      <c r="C28" s="6" t="n">
        <v>206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7</v>
      </c>
      <c r="D2" s="2" t="s">
        <v>38</v>
      </c>
    </row>
    <row r="3" spans="1:4">
      <c r="A3" s="3" t="s">
        <v>59</v>
      </c>
    </row>
    <row r="4" spans="1:4">
      <c r="A4" s="4" t="s">
        <v>66</v>
      </c>
      <c r="B4" s="6" t="n">
        <v>68</v>
      </c>
      <c r="C4" s="6" t="n">
        <v>1995</v>
      </c>
      <c r="D4" s="6" t="n">
        <v>1544</v>
      </c>
    </row>
    <row r="5" spans="1:4">
      <c r="A5" s="4" t="s">
        <v>67</v>
      </c>
      <c r="B5" s="6" t="n">
        <v>149</v>
      </c>
      <c r="C5" s="6" t="n">
        <v>301</v>
      </c>
      <c r="D5" s="6" t="n">
        <v>7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7</v>
      </c>
      <c r="D2" s="2" t="s">
        <v>38</v>
      </c>
    </row>
    <row r="3" spans="1:4">
      <c r="A3" s="3" t="s">
        <v>161</v>
      </c>
    </row>
    <row r="4" spans="1:4">
      <c r="A4" s="4" t="s">
        <v>440</v>
      </c>
      <c r="B4" s="6" t="n">
        <v>53787</v>
      </c>
      <c r="C4" s="6" t="n">
        <v>62529</v>
      </c>
      <c r="D4" s="6" t="n">
        <v>57004</v>
      </c>
    </row>
    <row r="5" spans="1:4">
      <c r="A5" s="4" t="s">
        <v>441</v>
      </c>
      <c r="B5" s="5" t="n">
        <v>37371</v>
      </c>
      <c r="C5" s="5" t="n">
        <v>41205</v>
      </c>
      <c r="D5" s="5" t="n">
        <v>33940</v>
      </c>
    </row>
    <row r="6" spans="1:4">
      <c r="A6" s="4" t="s">
        <v>442</v>
      </c>
      <c r="B6" s="6" t="n">
        <v>91158</v>
      </c>
      <c r="C6" s="6" t="n">
        <v>103734</v>
      </c>
      <c r="D6" s="6" t="n">
        <v>9094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43</v>
      </c>
      <c r="B1" s="2" t="s">
        <v>1</v>
      </c>
    </row>
    <row r="2" spans="1:4">
      <c r="B2" s="2" t="s">
        <v>2</v>
      </c>
      <c r="C2" s="2" t="s">
        <v>37</v>
      </c>
      <c r="D2" s="2" t="s">
        <v>38</v>
      </c>
    </row>
    <row r="3" spans="1:4">
      <c r="A3" s="3" t="s">
        <v>444</v>
      </c>
    </row>
    <row r="4" spans="1:4">
      <c r="A4" s="4" t="s">
        <v>445</v>
      </c>
      <c r="B4" s="5" t="n">
        <v>46620894</v>
      </c>
      <c r="C4" s="5" t="n">
        <v>48141226</v>
      </c>
      <c r="D4" s="5" t="n">
        <v>47931518</v>
      </c>
    </row>
    <row r="5" spans="1:4">
      <c r="A5" s="4" t="s">
        <v>446</v>
      </c>
      <c r="B5" s="5" t="n">
        <v>539135</v>
      </c>
      <c r="C5" s="5" t="n">
        <v>1013764</v>
      </c>
      <c r="D5" s="5" t="n">
        <v>1000556</v>
      </c>
    </row>
    <row r="6" spans="1:4">
      <c r="A6" s="4" t="s">
        <v>447</v>
      </c>
      <c r="B6" s="5" t="n">
        <v>-374380</v>
      </c>
      <c r="C6" s="5" t="n">
        <v>-727904</v>
      </c>
      <c r="D6" s="5" t="n">
        <v>-726223</v>
      </c>
    </row>
    <row r="7" spans="1:4">
      <c r="A7" s="4" t="s">
        <v>448</v>
      </c>
      <c r="B7" s="5" t="n">
        <v>146731</v>
      </c>
      <c r="C7" s="5" t="n">
        <v>218900</v>
      </c>
      <c r="D7" s="5" t="n">
        <v>155435</v>
      </c>
    </row>
    <row r="8" spans="1:4">
      <c r="A8" s="4" t="s">
        <v>449</v>
      </c>
      <c r="B8" s="5" t="n">
        <v>46932380</v>
      </c>
      <c r="C8" s="5" t="n">
        <v>48645986</v>
      </c>
      <c r="D8" s="5" t="n">
        <v>4836128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0</v>
      </c>
      <c r="B1" s="2" t="s">
        <v>2</v>
      </c>
      <c r="C1" s="2" t="s">
        <v>37</v>
      </c>
    </row>
    <row r="2" spans="1:3">
      <c r="A2" s="3" t="s">
        <v>413</v>
      </c>
    </row>
    <row r="3" spans="1:3">
      <c r="A3" s="4" t="s">
        <v>451</v>
      </c>
      <c r="B3" s="6" t="n">
        <v>2691649</v>
      </c>
      <c r="C3" s="6" t="n">
        <v>2586528</v>
      </c>
    </row>
    <row r="4" spans="1:3">
      <c r="A4" s="4" t="s">
        <v>452</v>
      </c>
      <c r="B4" s="5" t="n">
        <v>-1264710</v>
      </c>
      <c r="C4" s="5" t="n">
        <v>-991229</v>
      </c>
    </row>
    <row r="5" spans="1:3">
      <c r="A5" s="4" t="s">
        <v>453</v>
      </c>
      <c r="B5" s="5" t="n">
        <v>1426939</v>
      </c>
      <c r="C5" s="5" t="n">
        <v>1595299</v>
      </c>
    </row>
    <row r="6" spans="1:3">
      <c r="A6" s="4" t="s">
        <v>454</v>
      </c>
    </row>
    <row r="7" spans="1:3">
      <c r="A7" s="3" t="s">
        <v>413</v>
      </c>
    </row>
    <row r="8" spans="1:3">
      <c r="A8" s="4" t="s">
        <v>451</v>
      </c>
      <c r="B8" s="5" t="n">
        <v>379337</v>
      </c>
      <c r="C8" s="5" t="n">
        <v>368776</v>
      </c>
    </row>
    <row r="9" spans="1:3">
      <c r="A9" s="4" t="s">
        <v>455</v>
      </c>
    </row>
    <row r="10" spans="1:3">
      <c r="A10" s="3" t="s">
        <v>413</v>
      </c>
    </row>
    <row r="11" spans="1:3">
      <c r="A11" s="4" t="s">
        <v>451</v>
      </c>
      <c r="B11" s="5" t="n">
        <v>2006870</v>
      </c>
      <c r="C11" s="5" t="n">
        <v>1925980</v>
      </c>
    </row>
    <row r="12" spans="1:3">
      <c r="A12" s="4" t="s">
        <v>456</v>
      </c>
    </row>
    <row r="13" spans="1:3">
      <c r="A13" s="3" t="s">
        <v>413</v>
      </c>
    </row>
    <row r="14" spans="1:3">
      <c r="A14" s="4" t="s">
        <v>451</v>
      </c>
      <c r="B14" s="5" t="n">
        <v>219556</v>
      </c>
      <c r="C14" s="5" t="n">
        <v>187484</v>
      </c>
    </row>
    <row r="15" spans="1:3">
      <c r="A15" s="4" t="s">
        <v>457</v>
      </c>
    </row>
    <row r="16" spans="1:3">
      <c r="A16" s="3" t="s">
        <v>413</v>
      </c>
    </row>
    <row r="17" spans="1:3">
      <c r="A17" s="4" t="s">
        <v>451</v>
      </c>
      <c r="B17" s="6" t="n">
        <v>85886</v>
      </c>
      <c r="C17" s="6" t="n">
        <v>1042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8</v>
      </c>
      <c r="B1" s="2" t="s">
        <v>2</v>
      </c>
      <c r="C1" s="2" t="s">
        <v>37</v>
      </c>
    </row>
    <row r="2" spans="1:3">
      <c r="A2" s="3" t="s">
        <v>459</v>
      </c>
    </row>
    <row r="3" spans="1:3">
      <c r="A3" s="4" t="s">
        <v>460</v>
      </c>
      <c r="B3" s="6" t="n">
        <v>26225</v>
      </c>
      <c r="C3" s="6" t="n">
        <v>25290</v>
      </c>
    </row>
    <row r="4" spans="1:3">
      <c r="A4" s="4" t="s">
        <v>461</v>
      </c>
      <c r="B4" s="5" t="n">
        <v>12673</v>
      </c>
      <c r="C4" s="5" t="n">
        <v>13785</v>
      </c>
    </row>
    <row r="5" spans="1:3">
      <c r="A5" s="4" t="s">
        <v>462</v>
      </c>
      <c r="B5" s="5" t="n">
        <v>3852</v>
      </c>
      <c r="C5" s="5" t="n">
        <v>3852</v>
      </c>
    </row>
    <row r="6" spans="1:3">
      <c r="A6" s="4" t="s">
        <v>463</v>
      </c>
      <c r="B6" s="5" t="n">
        <v>5058</v>
      </c>
      <c r="C6" s="5" t="n">
        <v>5422</v>
      </c>
    </row>
    <row r="7" spans="1:3">
      <c r="A7" s="4" t="s">
        <v>464</v>
      </c>
      <c r="B7" s="5" t="n">
        <v>1644</v>
      </c>
      <c r="C7" s="5" t="n">
        <v>1545</v>
      </c>
    </row>
    <row r="8" spans="1:3">
      <c r="A8" s="4" t="s">
        <v>465</v>
      </c>
      <c r="B8" s="5" t="n">
        <v>1900</v>
      </c>
      <c r="C8" s="5" t="n">
        <v>46533</v>
      </c>
    </row>
    <row r="9" spans="1:3">
      <c r="A9" s="4" t="s">
        <v>466</v>
      </c>
      <c r="B9" s="5" t="n">
        <v>2167</v>
      </c>
      <c r="C9" s="5" t="n">
        <v>890</v>
      </c>
    </row>
    <row r="10" spans="1:3">
      <c r="A10" s="4" t="s">
        <v>157</v>
      </c>
      <c r="B10" s="5" t="n">
        <v>8430</v>
      </c>
      <c r="C10" s="5" t="n">
        <v>8553</v>
      </c>
    </row>
    <row r="11" spans="1:3">
      <c r="A11" s="4" t="s">
        <v>467</v>
      </c>
      <c r="B11" s="6" t="n">
        <v>61949</v>
      </c>
      <c r="C11" s="6" t="n">
        <v>1058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68</v>
      </c>
      <c r="B1" s="2" t="s">
        <v>2</v>
      </c>
      <c r="C1" s="2" t="s">
        <v>37</v>
      </c>
      <c r="D1" s="2" t="s">
        <v>469</v>
      </c>
    </row>
    <row r="2" spans="1:4">
      <c r="A2" s="3" t="s">
        <v>253</v>
      </c>
    </row>
    <row r="3" spans="1:4">
      <c r="A3" s="4" t="s">
        <v>470</v>
      </c>
      <c r="B3" s="6" t="n">
        <v>310000</v>
      </c>
      <c r="C3" s="6" t="n">
        <v>240000</v>
      </c>
    </row>
    <row r="4" spans="1:4">
      <c r="A4" s="4" t="s">
        <v>471</v>
      </c>
      <c r="B4" s="5" t="n">
        <v>696500</v>
      </c>
      <c r="C4" s="5" t="n">
        <v>626500</v>
      </c>
    </row>
    <row r="5" spans="1:4">
      <c r="A5" s="4" t="s">
        <v>472</v>
      </c>
      <c r="B5" s="5" t="n">
        <v>-36500</v>
      </c>
    </row>
    <row r="6" spans="1:4">
      <c r="A6" s="4" t="s">
        <v>473</v>
      </c>
      <c r="B6" s="5" t="n">
        <v>-4908</v>
      </c>
      <c r="C6" s="5" t="n">
        <v>-5578</v>
      </c>
    </row>
    <row r="7" spans="1:4">
      <c r="A7" s="4" t="s">
        <v>88</v>
      </c>
      <c r="B7" s="5" t="n">
        <v>655092</v>
      </c>
      <c r="C7" s="5" t="n">
        <v>620922</v>
      </c>
    </row>
    <row r="8" spans="1:4">
      <c r="A8" s="4" t="s">
        <v>474</v>
      </c>
    </row>
    <row r="9" spans="1:4">
      <c r="A9" s="3" t="s">
        <v>253</v>
      </c>
    </row>
    <row r="10" spans="1:4">
      <c r="A10" s="4" t="s">
        <v>471</v>
      </c>
      <c r="B10" s="5" t="n">
        <v>350000</v>
      </c>
      <c r="C10" s="5" t="n">
        <v>350000</v>
      </c>
      <c r="D10" s="6" t="n">
        <v>350000</v>
      </c>
    </row>
    <row r="11" spans="1:4">
      <c r="A11" s="4" t="s">
        <v>475</v>
      </c>
    </row>
    <row r="12" spans="1:4">
      <c r="A12" s="3" t="s">
        <v>253</v>
      </c>
    </row>
    <row r="13" spans="1:4">
      <c r="A13" s="4" t="s">
        <v>471</v>
      </c>
      <c r="B13" s="6" t="n">
        <v>36500</v>
      </c>
      <c r="C13" s="6" t="n">
        <v>36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469</v>
      </c>
    </row>
    <row r="3" spans="1:3">
      <c r="A3" s="3" t="s">
        <v>253</v>
      </c>
    </row>
    <row r="4" spans="1:3">
      <c r="A4" s="4" t="s">
        <v>477</v>
      </c>
      <c r="B4" s="4" t="s">
        <v>341</v>
      </c>
      <c r="C4" s="4" t="s">
        <v>341</v>
      </c>
    </row>
    <row r="5" spans="1:3">
      <c r="A5" s="4" t="s">
        <v>478</v>
      </c>
      <c r="B5"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0"/>
    <col customWidth="1" max="6" min="6" width="21"/>
    <col customWidth="1" max="7" min="7" width="14"/>
    <col customWidth="1" max="8" min="8" width="25"/>
  </cols>
  <sheetData>
    <row r="1" spans="1:8">
      <c r="A1" s="1" t="s">
        <v>480</v>
      </c>
      <c r="B1" s="2" t="s">
        <v>481</v>
      </c>
      <c r="C1" s="2" t="s">
        <v>482</v>
      </c>
      <c r="D1" s="2" t="s">
        <v>326</v>
      </c>
      <c r="E1" s="2" t="s">
        <v>483</v>
      </c>
      <c r="F1" s="2" t="s">
        <v>484</v>
      </c>
      <c r="G1" s="2" t="s">
        <v>38</v>
      </c>
      <c r="H1" s="2" t="s">
        <v>485</v>
      </c>
    </row>
    <row r="2" spans="1:8">
      <c r="A2" s="3" t="s">
        <v>253</v>
      </c>
    </row>
    <row r="3" spans="1:8">
      <c r="A3" s="4" t="s">
        <v>486</v>
      </c>
      <c r="C3" s="4" t="s">
        <v>487</v>
      </c>
    </row>
    <row r="4" spans="1:8">
      <c r="A4" s="4" t="s">
        <v>488</v>
      </c>
      <c r="C4" s="4" t="s">
        <v>489</v>
      </c>
    </row>
    <row r="5" spans="1:8">
      <c r="A5" s="4" t="s">
        <v>490</v>
      </c>
      <c r="D5" s="6" t="n">
        <v>310000000</v>
      </c>
      <c r="F5" s="6" t="n">
        <v>240000000</v>
      </c>
    </row>
    <row r="6" spans="1:8">
      <c r="A6" s="4" t="s">
        <v>491</v>
      </c>
      <c r="D6" s="5" t="n">
        <v>40000000</v>
      </c>
    </row>
    <row r="7" spans="1:8">
      <c r="A7" s="4" t="s">
        <v>492</v>
      </c>
      <c r="D7" s="5" t="n">
        <v>7700000</v>
      </c>
    </row>
    <row r="8" spans="1:8">
      <c r="A8" s="4" t="s">
        <v>493</v>
      </c>
      <c r="D8" s="6" t="n">
        <v>696500000</v>
      </c>
      <c r="F8" s="6" t="n">
        <v>626500000</v>
      </c>
    </row>
    <row r="9" spans="1:8">
      <c r="A9" s="4" t="s">
        <v>377</v>
      </c>
    </row>
    <row r="10" spans="1:8">
      <c r="A10" s="3" t="s">
        <v>253</v>
      </c>
    </row>
    <row r="11" spans="1:8">
      <c r="A11" s="4" t="s">
        <v>494</v>
      </c>
      <c r="E11" s="6" t="n">
        <v>67300000</v>
      </c>
    </row>
    <row r="12" spans="1:8">
      <c r="A12" s="4" t="s">
        <v>490</v>
      </c>
      <c r="E12" s="6" t="n">
        <v>425000000</v>
      </c>
    </row>
    <row r="13" spans="1:8">
      <c r="A13" s="4" t="s">
        <v>374</v>
      </c>
    </row>
    <row r="14" spans="1:8">
      <c r="A14" s="3" t="s">
        <v>253</v>
      </c>
    </row>
    <row r="15" spans="1:8">
      <c r="A15" s="4" t="s">
        <v>495</v>
      </c>
      <c r="C15" s="4" t="s">
        <v>496</v>
      </c>
    </row>
    <row r="16" spans="1:8">
      <c r="A16" s="4" t="s">
        <v>488</v>
      </c>
      <c r="C16" s="4" t="s">
        <v>497</v>
      </c>
    </row>
    <row r="17" spans="1:8">
      <c r="A17" s="4" t="s">
        <v>498</v>
      </c>
    </row>
    <row r="18" spans="1:8">
      <c r="A18" s="3" t="s">
        <v>253</v>
      </c>
    </row>
    <row r="19" spans="1:8">
      <c r="A19" s="4" t="s">
        <v>499</v>
      </c>
      <c r="C19" s="4" t="s">
        <v>500</v>
      </c>
    </row>
    <row r="20" spans="1:8">
      <c r="A20" s="4" t="s">
        <v>501</v>
      </c>
    </row>
    <row r="21" spans="1:8">
      <c r="A21" s="3" t="s">
        <v>253</v>
      </c>
    </row>
    <row r="22" spans="1:8">
      <c r="A22" s="4" t="s">
        <v>499</v>
      </c>
      <c r="C22" s="4" t="s">
        <v>502</v>
      </c>
    </row>
    <row r="23" spans="1:8">
      <c r="A23" s="4" t="s">
        <v>503</v>
      </c>
    </row>
    <row r="24" spans="1:8">
      <c r="A24" s="3" t="s">
        <v>253</v>
      </c>
    </row>
    <row r="25" spans="1:8">
      <c r="A25" s="4" t="s">
        <v>499</v>
      </c>
      <c r="C25" s="4" t="s">
        <v>504</v>
      </c>
    </row>
    <row r="26" spans="1:8">
      <c r="A26" s="4" t="s">
        <v>505</v>
      </c>
    </row>
    <row r="27" spans="1:8">
      <c r="A27" s="3" t="s">
        <v>253</v>
      </c>
    </row>
    <row r="28" spans="1:8">
      <c r="A28" s="4" t="s">
        <v>499</v>
      </c>
      <c r="C28" s="4" t="s">
        <v>506</v>
      </c>
    </row>
    <row r="29" spans="1:8">
      <c r="A29" s="4" t="s">
        <v>507</v>
      </c>
    </row>
    <row r="30" spans="1:8">
      <c r="A30" s="3" t="s">
        <v>253</v>
      </c>
    </row>
    <row r="31" spans="1:8">
      <c r="A31" s="4" t="s">
        <v>508</v>
      </c>
      <c r="D31" s="4" t="s">
        <v>509</v>
      </c>
      <c r="F31" s="4" t="s">
        <v>510</v>
      </c>
      <c r="G31" s="4" t="s">
        <v>511</v>
      </c>
    </row>
    <row r="32" spans="1:8">
      <c r="A32" s="4" t="s">
        <v>512</v>
      </c>
      <c r="D32" s="4" t="s">
        <v>513</v>
      </c>
      <c r="F32" s="4" t="s">
        <v>514</v>
      </c>
    </row>
    <row r="33" spans="1:8">
      <c r="A33" s="4" t="s">
        <v>515</v>
      </c>
      <c r="D33" s="6" t="n">
        <v>500000000</v>
      </c>
    </row>
    <row r="34" spans="1:8">
      <c r="A34" s="4" t="s">
        <v>516</v>
      </c>
      <c r="D34" s="4" t="s">
        <v>517</v>
      </c>
    </row>
    <row r="35" spans="1:8">
      <c r="A35" s="4" t="s">
        <v>494</v>
      </c>
      <c r="D35" s="6" t="n">
        <v>750000000</v>
      </c>
    </row>
    <row r="36" spans="1:8">
      <c r="A36" s="4" t="s">
        <v>518</v>
      </c>
      <c r="D36" s="4" t="s">
        <v>519</v>
      </c>
    </row>
    <row r="37" spans="1:8">
      <c r="A37" s="4" t="s">
        <v>520</v>
      </c>
    </row>
    <row r="38" spans="1:8">
      <c r="A38" s="3" t="s">
        <v>253</v>
      </c>
    </row>
    <row r="39" spans="1:8">
      <c r="A39" s="4" t="s">
        <v>521</v>
      </c>
      <c r="D39" s="6" t="n">
        <v>250000000</v>
      </c>
    </row>
    <row r="40" spans="1:8">
      <c r="A40" s="4" t="s">
        <v>522</v>
      </c>
    </row>
    <row r="41" spans="1:8">
      <c r="A41" s="3" t="s">
        <v>253</v>
      </c>
    </row>
    <row r="42" spans="1:8">
      <c r="A42" s="4" t="s">
        <v>499</v>
      </c>
      <c r="C42" s="4" t="s">
        <v>523</v>
      </c>
    </row>
    <row r="43" spans="1:8">
      <c r="A43" s="4" t="s">
        <v>524</v>
      </c>
    </row>
    <row r="44" spans="1:8">
      <c r="A44" s="3" t="s">
        <v>253</v>
      </c>
    </row>
    <row r="45" spans="1:8">
      <c r="A45" s="4" t="s">
        <v>525</v>
      </c>
      <c r="D45" s="4" t="s">
        <v>526</v>
      </c>
    </row>
    <row r="46" spans="1:8">
      <c r="A46" s="4" t="s">
        <v>475</v>
      </c>
    </row>
    <row r="47" spans="1:8">
      <c r="A47" s="3" t="s">
        <v>253</v>
      </c>
    </row>
    <row r="48" spans="1:8">
      <c r="A48" s="4" t="s">
        <v>508</v>
      </c>
      <c r="D48" s="4" t="s">
        <v>527</v>
      </c>
      <c r="F48" s="4" t="s">
        <v>528</v>
      </c>
      <c r="G48" s="4" t="s">
        <v>528</v>
      </c>
    </row>
    <row r="49" spans="1:8">
      <c r="A49" s="4" t="s">
        <v>512</v>
      </c>
      <c r="D49" s="4" t="s">
        <v>527</v>
      </c>
      <c r="F49" s="4" t="s">
        <v>527</v>
      </c>
    </row>
    <row r="50" spans="1:8">
      <c r="A50" s="4" t="s">
        <v>493</v>
      </c>
      <c r="D50" s="6" t="n">
        <v>36500000</v>
      </c>
      <c r="F50" s="6" t="n">
        <v>36500000</v>
      </c>
    </row>
    <row r="51" spans="1:8">
      <c r="A51" s="4" t="s">
        <v>529</v>
      </c>
    </row>
    <row r="52" spans="1:8">
      <c r="A52" s="3" t="s">
        <v>253</v>
      </c>
    </row>
    <row r="53" spans="1:8">
      <c r="A53" s="4" t="s">
        <v>515</v>
      </c>
      <c r="D53" s="5" t="n">
        <v>25000000</v>
      </c>
    </row>
    <row r="54" spans="1:8">
      <c r="A54" s="4" t="s">
        <v>474</v>
      </c>
    </row>
    <row r="55" spans="1:8">
      <c r="A55" s="3" t="s">
        <v>253</v>
      </c>
    </row>
    <row r="56" spans="1:8">
      <c r="A56" s="4" t="s">
        <v>493</v>
      </c>
      <c r="B56" s="6" t="n">
        <v>350000000</v>
      </c>
      <c r="D56" s="6" t="n">
        <v>350000000</v>
      </c>
      <c r="F56" s="6" t="n">
        <v>350000000</v>
      </c>
    </row>
    <row r="57" spans="1:8">
      <c r="A57" s="4" t="s">
        <v>477</v>
      </c>
      <c r="B57" s="4" t="s">
        <v>341</v>
      </c>
      <c r="D57" s="4" t="s">
        <v>341</v>
      </c>
    </row>
    <row r="58" spans="1:8">
      <c r="A58" s="4" t="s">
        <v>530</v>
      </c>
      <c r="B58" s="4" t="s">
        <v>531</v>
      </c>
    </row>
    <row r="59" spans="1:8">
      <c r="A59" s="4" t="s">
        <v>532</v>
      </c>
    </row>
    <row r="60" spans="1:8">
      <c r="A60" s="3" t="s">
        <v>253</v>
      </c>
    </row>
    <row r="61" spans="1:8">
      <c r="A61" s="4" t="s">
        <v>533</v>
      </c>
      <c r="B61" s="4" t="s">
        <v>534</v>
      </c>
    </row>
    <row r="62" spans="1:8">
      <c r="A62" s="4" t="s">
        <v>535</v>
      </c>
    </row>
    <row r="63" spans="1:8">
      <c r="A63" s="3" t="s">
        <v>253</v>
      </c>
    </row>
    <row r="64" spans="1:8">
      <c r="A64" s="4" t="s">
        <v>533</v>
      </c>
      <c r="B64" s="4" t="s">
        <v>536</v>
      </c>
    </row>
    <row r="65" spans="1:8">
      <c r="A65" s="4" t="s">
        <v>537</v>
      </c>
    </row>
    <row r="66" spans="1:8">
      <c r="A66" s="3" t="s">
        <v>253</v>
      </c>
    </row>
    <row r="67" spans="1:8">
      <c r="A67" s="4" t="s">
        <v>538</v>
      </c>
      <c r="B67" s="4" t="s">
        <v>539</v>
      </c>
    </row>
    <row r="68" spans="1:8">
      <c r="A68" s="4" t="s">
        <v>260</v>
      </c>
    </row>
    <row r="69" spans="1:8">
      <c r="A69" s="3" t="s">
        <v>253</v>
      </c>
    </row>
    <row r="70" spans="1:8">
      <c r="A70" s="4" t="s">
        <v>486</v>
      </c>
      <c r="D70" s="4" t="s">
        <v>487</v>
      </c>
    </row>
    <row r="71" spans="1:8">
      <c r="A71" s="4" t="s">
        <v>540</v>
      </c>
      <c r="H71" s="5" t="n">
        <v>4</v>
      </c>
    </row>
    <row r="72" spans="1:8">
      <c r="A72" s="4" t="s">
        <v>541</v>
      </c>
      <c r="H72" s="6" t="n">
        <v>200000000</v>
      </c>
    </row>
    <row r="73" spans="1:8">
      <c r="A73" s="4" t="s">
        <v>542</v>
      </c>
      <c r="D73" s="4" t="s">
        <v>543</v>
      </c>
    </row>
    <row r="74" spans="1:8">
      <c r="A74" s="4" t="s">
        <v>544</v>
      </c>
      <c r="D74" s="4" t="s">
        <v>545</v>
      </c>
    </row>
    <row r="75" spans="1:8">
      <c r="A75" s="4" t="s">
        <v>546</v>
      </c>
      <c r="D75" s="4" t="s">
        <v>547</v>
      </c>
    </row>
    <row r="76" spans="1:8">
      <c r="A76" s="4" t="s">
        <v>548</v>
      </c>
      <c r="D76" s="4" t="s">
        <v>536</v>
      </c>
    </row>
    <row r="77" spans="1:8">
      <c r="A77" s="4" t="s">
        <v>549</v>
      </c>
      <c r="D77" s="4" t="s">
        <v>550</v>
      </c>
    </row>
    <row r="78" spans="1:8">
      <c r="A78" s="4" t="s">
        <v>551</v>
      </c>
      <c r="D78" s="4" t="s">
        <v>523</v>
      </c>
    </row>
    <row r="79" spans="1:8">
      <c r="A79" s="4" t="s">
        <v>552</v>
      </c>
    </row>
    <row r="80" spans="1:8">
      <c r="A80" s="3" t="s">
        <v>253</v>
      </c>
    </row>
    <row r="81" spans="1:8">
      <c r="A81" s="4" t="s">
        <v>495</v>
      </c>
      <c r="D81" s="4" t="s">
        <v>496</v>
      </c>
    </row>
    <row r="82" spans="1:8">
      <c r="A82" s="4" t="s">
        <v>553</v>
      </c>
    </row>
    <row r="83" spans="1:8">
      <c r="A83" s="3" t="s">
        <v>253</v>
      </c>
    </row>
    <row r="84" spans="1:8">
      <c r="A84" s="4" t="s">
        <v>554</v>
      </c>
      <c r="D84" s="4" t="s">
        <v>555</v>
      </c>
    </row>
    <row r="85" spans="1:8">
      <c r="A85" s="4" t="s">
        <v>556</v>
      </c>
      <c r="D85" s="4" t="s">
        <v>5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557</v>
      </c>
      <c r="B1" s="2" t="s">
        <v>326</v>
      </c>
    </row>
    <row r="2" spans="1:2">
      <c r="A2" s="3" t="s">
        <v>170</v>
      </c>
    </row>
    <row r="3" spans="1:2">
      <c r="A3" s="4" t="s">
        <v>558</v>
      </c>
      <c r="B3" s="6" t="n">
        <v>36500</v>
      </c>
    </row>
    <row r="4" spans="1:2">
      <c r="A4" s="4" t="s">
        <v>559</v>
      </c>
      <c r="B4" s="5" t="n">
        <v>310000</v>
      </c>
    </row>
    <row r="5" spans="1:2">
      <c r="A5" s="4" t="s">
        <v>560</v>
      </c>
      <c r="B5" s="5" t="n">
        <v>350000</v>
      </c>
    </row>
    <row r="6" spans="1:2">
      <c r="A6" s="4" t="s">
        <v>144</v>
      </c>
      <c r="B6" s="6" t="n">
        <v>696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61</v>
      </c>
      <c r="B1" s="2" t="s">
        <v>1</v>
      </c>
    </row>
    <row r="2" spans="1:2">
      <c r="B2" s="2" t="s">
        <v>2</v>
      </c>
    </row>
    <row r="3" spans="1:2">
      <c r="A3" s="4" t="s">
        <v>562</v>
      </c>
    </row>
    <row r="4" spans="1:2">
      <c r="A4" s="3" t="s">
        <v>563</v>
      </c>
    </row>
    <row r="5" spans="1:2">
      <c r="A5" s="4" t="s">
        <v>533</v>
      </c>
      <c r="B5" s="4" t="s">
        <v>564</v>
      </c>
    </row>
    <row r="6" spans="1:2">
      <c r="A6" s="4" t="s">
        <v>565</v>
      </c>
    </row>
    <row r="7" spans="1:2">
      <c r="A7" s="3" t="s">
        <v>563</v>
      </c>
    </row>
    <row r="8" spans="1:2">
      <c r="A8" s="4" t="s">
        <v>533</v>
      </c>
      <c r="B8" s="4" t="s">
        <v>566</v>
      </c>
    </row>
    <row r="9" spans="1:2">
      <c r="A9" s="4" t="s">
        <v>567</v>
      </c>
    </row>
    <row r="10" spans="1:2">
      <c r="A10" s="3" t="s">
        <v>563</v>
      </c>
    </row>
    <row r="11" spans="1:2">
      <c r="A11" s="4" t="s">
        <v>533</v>
      </c>
      <c r="B11" s="4" t="s">
        <v>568</v>
      </c>
    </row>
    <row r="12" spans="1:2">
      <c r="A12" s="4" t="s">
        <v>569</v>
      </c>
    </row>
    <row r="13" spans="1:2">
      <c r="A13" s="3" t="s">
        <v>563</v>
      </c>
    </row>
    <row r="14" spans="1:2">
      <c r="A14" s="4" t="s">
        <v>533</v>
      </c>
      <c r="B14" s="4" t="s">
        <v>5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7</v>
      </c>
    </row>
    <row r="3" spans="1:3">
      <c r="A3" s="3" t="s">
        <v>253</v>
      </c>
    </row>
    <row r="4" spans="1:3">
      <c r="A4" s="4" t="s">
        <v>571</v>
      </c>
      <c r="B4" s="6" t="n">
        <v>696500</v>
      </c>
      <c r="C4" s="6" t="n">
        <v>626500</v>
      </c>
    </row>
    <row r="5" spans="1:3">
      <c r="A5" s="4" t="s">
        <v>572</v>
      </c>
    </row>
    <row r="6" spans="1:3">
      <c r="A6" s="3" t="s">
        <v>253</v>
      </c>
    </row>
    <row r="7" spans="1:3">
      <c r="A7" s="4" t="s">
        <v>571</v>
      </c>
      <c r="B7" s="6" t="n">
        <v>36500</v>
      </c>
    </row>
    <row r="8" spans="1:3">
      <c r="A8" s="4" t="s">
        <v>573</v>
      </c>
      <c r="B8" s="4" t="s">
        <v>574</v>
      </c>
    </row>
    <row r="9" spans="1:3">
      <c r="A9" s="4" t="s">
        <v>575</v>
      </c>
      <c r="B9" s="4" t="s">
        <v>5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7</v>
      </c>
    </row>
    <row r="2" spans="1:3">
      <c r="A2" s="3" t="s">
        <v>69</v>
      </c>
    </row>
    <row r="3" spans="1:3">
      <c r="A3" s="4" t="s">
        <v>70</v>
      </c>
      <c r="B3" s="6" t="n">
        <v>8601</v>
      </c>
      <c r="C3" s="6" t="n">
        <v>9315</v>
      </c>
    </row>
    <row r="4" spans="1:3">
      <c r="A4" s="4" t="s">
        <v>71</v>
      </c>
      <c r="C4" s="5" t="n">
        <v>38753</v>
      </c>
    </row>
    <row r="5" spans="1:3">
      <c r="A5" s="4" t="s">
        <v>72</v>
      </c>
      <c r="B5" s="5" t="n">
        <v>128722</v>
      </c>
      <c r="C5" s="5" t="n">
        <v>141685</v>
      </c>
    </row>
    <row r="6" spans="1:3">
      <c r="A6" s="4" t="s">
        <v>73</v>
      </c>
      <c r="B6" s="5" t="n">
        <v>275194</v>
      </c>
      <c r="C6" s="5" t="n">
        <v>258159</v>
      </c>
    </row>
    <row r="7" spans="1:3">
      <c r="A7" s="4" t="s">
        <v>74</v>
      </c>
      <c r="B7" s="5" t="n">
        <v>5480</v>
      </c>
      <c r="C7" s="5" t="n">
        <v>5750</v>
      </c>
    </row>
    <row r="8" spans="1:3">
      <c r="A8" s="4" t="s">
        <v>75</v>
      </c>
      <c r="B8" s="5" t="n">
        <v>9624</v>
      </c>
      <c r="C8" s="5" t="n">
        <v>5073</v>
      </c>
    </row>
    <row r="9" spans="1:3">
      <c r="A9" s="4" t="s">
        <v>76</v>
      </c>
      <c r="B9" s="5" t="n">
        <v>427621</v>
      </c>
      <c r="C9" s="5" t="n">
        <v>458735</v>
      </c>
    </row>
    <row r="10" spans="1:3">
      <c r="A10" s="4" t="s">
        <v>77</v>
      </c>
      <c r="B10" s="5" t="n">
        <v>1426939</v>
      </c>
      <c r="C10" s="5" t="n">
        <v>1595299</v>
      </c>
    </row>
    <row r="11" spans="1:3">
      <c r="A11" s="4" t="s">
        <v>78</v>
      </c>
      <c r="B11" s="5" t="n">
        <v>2898</v>
      </c>
      <c r="C11" s="5" t="n">
        <v>115</v>
      </c>
    </row>
    <row r="12" spans="1:3">
      <c r="A12" s="4" t="s">
        <v>79</v>
      </c>
      <c r="B12" s="5" t="n">
        <v>64873</v>
      </c>
      <c r="C12" s="5" t="n">
        <v>60558</v>
      </c>
    </row>
    <row r="13" spans="1:3">
      <c r="A13" s="4" t="s">
        <v>80</v>
      </c>
      <c r="B13" s="5" t="n">
        <v>229115</v>
      </c>
      <c r="C13" s="5" t="n">
        <v>239342</v>
      </c>
    </row>
    <row r="14" spans="1:3">
      <c r="A14" s="4" t="s">
        <v>81</v>
      </c>
      <c r="B14" s="5" t="n">
        <v>17717</v>
      </c>
      <c r="C14" s="5" t="n">
        <v>13954</v>
      </c>
    </row>
    <row r="15" spans="1:3">
      <c r="A15" s="4" t="s">
        <v>82</v>
      </c>
      <c r="B15" s="5" t="n">
        <v>2169163</v>
      </c>
      <c r="C15" s="5" t="n">
        <v>2368003</v>
      </c>
    </row>
    <row r="16" spans="1:3">
      <c r="A16" s="3" t="s">
        <v>83</v>
      </c>
    </row>
    <row r="17" spans="1:3">
      <c r="A17" s="4" t="s">
        <v>84</v>
      </c>
      <c r="B17" s="5" t="n">
        <v>80884</v>
      </c>
      <c r="C17" s="5" t="n">
        <v>73459</v>
      </c>
    </row>
    <row r="18" spans="1:3">
      <c r="A18" s="4" t="s">
        <v>85</v>
      </c>
      <c r="B18" s="5" t="n">
        <v>61949</v>
      </c>
      <c r="C18" s="5" t="n">
        <v>105870</v>
      </c>
    </row>
    <row r="19" spans="1:3">
      <c r="A19" s="4" t="s">
        <v>86</v>
      </c>
      <c r="B19" s="5" t="n">
        <v>36500</v>
      </c>
    </row>
    <row r="20" spans="1:3">
      <c r="A20" s="4" t="s">
        <v>87</v>
      </c>
      <c r="B20" s="5" t="n">
        <v>179333</v>
      </c>
      <c r="C20" s="5" t="n">
        <v>179329</v>
      </c>
    </row>
    <row r="21" spans="1:3">
      <c r="A21" s="4" t="s">
        <v>88</v>
      </c>
      <c r="B21" s="5" t="n">
        <v>655092</v>
      </c>
      <c r="C21" s="5" t="n">
        <v>620922</v>
      </c>
    </row>
    <row r="22" spans="1:3">
      <c r="A22" s="4" t="s">
        <v>89</v>
      </c>
      <c r="B22" s="5" t="n">
        <v>34492</v>
      </c>
      <c r="C22" s="5" t="n">
        <v>31096</v>
      </c>
    </row>
    <row r="23" spans="1:3">
      <c r="A23" s="4" t="s">
        <v>90</v>
      </c>
      <c r="B23" s="5" t="n">
        <v>90759</v>
      </c>
      <c r="C23" s="5" t="n">
        <v>118966</v>
      </c>
    </row>
    <row r="24" spans="1:3">
      <c r="A24" s="4" t="s">
        <v>91</v>
      </c>
      <c r="B24" s="5" t="n">
        <v>959676</v>
      </c>
      <c r="C24" s="5" t="n">
        <v>950313</v>
      </c>
    </row>
    <row r="25" spans="1:3">
      <c r="A25" s="3" t="s">
        <v>92</v>
      </c>
    </row>
    <row r="26" spans="1:3">
      <c r="A26" s="4" t="s">
        <v>93</v>
      </c>
      <c r="B26" s="4" t="s">
        <v>94</v>
      </c>
      <c r="C26" s="4" t="s">
        <v>94</v>
      </c>
    </row>
    <row r="27" spans="1:3">
      <c r="A27" s="4" t="s">
        <v>95</v>
      </c>
      <c r="B27" s="5" t="n">
        <v>451</v>
      </c>
      <c r="C27" s="5" t="n">
        <v>483</v>
      </c>
    </row>
    <row r="28" spans="1:3">
      <c r="A28" s="4" t="s">
        <v>96</v>
      </c>
      <c r="C28" s="5" t="n">
        <v>122379</v>
      </c>
    </row>
    <row r="29" spans="1:3">
      <c r="A29" s="4" t="s">
        <v>97</v>
      </c>
      <c r="B29" s="5" t="n">
        <v>-3316</v>
      </c>
      <c r="C29" s="5" t="n">
        <v>-4012</v>
      </c>
    </row>
    <row r="30" spans="1:3">
      <c r="A30" s="4" t="s">
        <v>98</v>
      </c>
      <c r="B30" s="5" t="n">
        <v>1212352</v>
      </c>
      <c r="C30" s="5" t="n">
        <v>1298840</v>
      </c>
    </row>
    <row r="31" spans="1:3">
      <c r="A31" s="4" t="s">
        <v>99</v>
      </c>
      <c r="B31" s="5" t="n">
        <v>1209487</v>
      </c>
      <c r="C31" s="5" t="n">
        <v>1417690</v>
      </c>
    </row>
    <row r="32" spans="1:3">
      <c r="A32" s="4" t="s">
        <v>100</v>
      </c>
      <c r="B32" s="6" t="n">
        <v>2169163</v>
      </c>
      <c r="C32" s="6" t="n">
        <v>23680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577</v>
      </c>
      <c r="B1" s="2" t="s">
        <v>326</v>
      </c>
    </row>
    <row r="2" spans="1:2">
      <c r="A2" s="4" t="s">
        <v>578</v>
      </c>
    </row>
    <row r="3" spans="1:2">
      <c r="A3" s="3" t="s">
        <v>579</v>
      </c>
    </row>
    <row r="4" spans="1:2">
      <c r="A4" s="4" t="s">
        <v>264</v>
      </c>
      <c r="B4" s="6" t="n">
        <v>36969</v>
      </c>
    </row>
    <row r="5" spans="1:2">
      <c r="A5" s="4" t="s">
        <v>474</v>
      </c>
    </row>
    <row r="6" spans="1:2">
      <c r="A6" s="3" t="s">
        <v>579</v>
      </c>
    </row>
    <row r="7" spans="1:2">
      <c r="A7" s="4" t="s">
        <v>264</v>
      </c>
      <c r="B7" s="6" t="n">
        <v>3561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469</v>
      </c>
    </row>
    <row r="3" spans="1:3">
      <c r="A3" s="3" t="s">
        <v>579</v>
      </c>
    </row>
    <row r="4" spans="1:3">
      <c r="A4" s="4" t="s">
        <v>477</v>
      </c>
      <c r="B4" s="4" t="s">
        <v>341</v>
      </c>
      <c r="C4" s="4" t="s">
        <v>341</v>
      </c>
    </row>
    <row r="5" spans="1:3">
      <c r="A5" s="4" t="s">
        <v>478</v>
      </c>
      <c r="B5"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69"/>
  </cols>
  <sheetData>
    <row r="1" spans="1:2">
      <c r="A1" s="1" t="s">
        <v>581</v>
      </c>
      <c r="B1" s="2" t="s">
        <v>1</v>
      </c>
    </row>
    <row r="2" spans="1:2">
      <c r="B2" s="2" t="s">
        <v>582</v>
      </c>
    </row>
    <row r="3" spans="1:2">
      <c r="A3" s="3" t="s">
        <v>583</v>
      </c>
    </row>
    <row r="4" spans="1:2">
      <c r="A4" s="4" t="s">
        <v>584</v>
      </c>
      <c r="B4" s="5" t="n">
        <v>3</v>
      </c>
    </row>
    <row r="5" spans="1:2">
      <c r="A5" s="4" t="s">
        <v>585</v>
      </c>
      <c r="B5" s="5" t="n">
        <v>5</v>
      </c>
    </row>
    <row r="6" spans="1:2">
      <c r="A6" s="4" t="s">
        <v>586</v>
      </c>
      <c r="B6" s="5" t="n">
        <v>7</v>
      </c>
    </row>
    <row r="7" spans="1:2">
      <c r="A7" s="4" t="s">
        <v>587</v>
      </c>
      <c r="B7" s="5" t="n">
        <v>1</v>
      </c>
    </row>
    <row r="8" spans="1:2">
      <c r="A8" s="4" t="s">
        <v>588</v>
      </c>
      <c r="B8" s="5" t="n">
        <v>19</v>
      </c>
    </row>
    <row r="9" spans="1:2">
      <c r="A9" s="4" t="s">
        <v>589</v>
      </c>
      <c r="B9" s="5" t="n">
        <v>5</v>
      </c>
    </row>
    <row r="10" spans="1:2">
      <c r="A10" s="4" t="s">
        <v>590</v>
      </c>
      <c r="B10" s="5" t="n">
        <v>17</v>
      </c>
    </row>
    <row r="11" spans="1:2">
      <c r="A11" s="4" t="s">
        <v>591</v>
      </c>
      <c r="B11" s="5" t="n">
        <v>4</v>
      </c>
    </row>
    <row r="12" spans="1:2">
      <c r="A12" s="4" t="s">
        <v>592</v>
      </c>
      <c r="B12" s="5" t="n">
        <v>2</v>
      </c>
    </row>
    <row r="13" spans="1:2">
      <c r="A13" s="4" t="s">
        <v>593</v>
      </c>
      <c r="B13" s="5" t="n">
        <v>4</v>
      </c>
    </row>
    <row r="14" spans="1:2">
      <c r="A14" s="4" t="s">
        <v>594</v>
      </c>
      <c r="B14" s="5" t="n">
        <v>5</v>
      </c>
    </row>
    <row r="15" spans="1:2">
      <c r="A15" s="4" t="s">
        <v>595</v>
      </c>
      <c r="B15" s="4" t="s">
        <v>351</v>
      </c>
    </row>
    <row r="16" spans="1:2">
      <c r="A16" s="4" t="s">
        <v>596</v>
      </c>
    </row>
    <row r="17" spans="1:2">
      <c r="A17" s="3" t="s">
        <v>583</v>
      </c>
    </row>
    <row r="18" spans="1:2">
      <c r="A18" s="4" t="s">
        <v>597</v>
      </c>
      <c r="B18"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3"/>
    <col customWidth="1" max="12" min="12" width="23"/>
  </cols>
  <sheetData>
    <row r="1" spans="1:12">
      <c r="A1" s="1" t="s">
        <v>598</v>
      </c>
      <c r="B1" s="2" t="s">
        <v>324</v>
      </c>
      <c r="J1" s="2" t="s">
        <v>1</v>
      </c>
    </row>
    <row r="2" spans="1:12">
      <c r="B2" s="2" t="s">
        <v>326</v>
      </c>
      <c r="C2" s="2" t="s">
        <v>599</v>
      </c>
      <c r="D2" s="2" t="s">
        <v>600</v>
      </c>
      <c r="E2" s="2" t="s">
        <v>601</v>
      </c>
      <c r="F2" s="2" t="s">
        <v>484</v>
      </c>
      <c r="G2" s="2" t="s">
        <v>602</v>
      </c>
      <c r="H2" s="2" t="s">
        <v>603</v>
      </c>
      <c r="I2" s="2" t="s">
        <v>604</v>
      </c>
      <c r="J2" s="2" t="s">
        <v>605</v>
      </c>
      <c r="K2" s="2" t="s">
        <v>606</v>
      </c>
      <c r="L2" s="2" t="s">
        <v>607</v>
      </c>
    </row>
    <row r="3" spans="1:12">
      <c r="A3" s="3" t="s">
        <v>583</v>
      </c>
    </row>
    <row r="4" spans="1:12">
      <c r="A4" s="4" t="s">
        <v>40</v>
      </c>
      <c r="B4" s="6" t="n">
        <v>284701000</v>
      </c>
      <c r="C4" s="6" t="n">
        <v>333285000</v>
      </c>
      <c r="D4" s="6" t="n">
        <v>381499000</v>
      </c>
      <c r="E4" s="6" t="n">
        <v>393756000</v>
      </c>
      <c r="F4" s="6" t="n">
        <v>284713000</v>
      </c>
      <c r="G4" s="6" t="n">
        <v>359371000</v>
      </c>
      <c r="H4" s="6" t="n">
        <v>376315000</v>
      </c>
      <c r="I4" s="6" t="n">
        <v>366121000</v>
      </c>
      <c r="J4" s="6" t="n">
        <v>1393241000</v>
      </c>
      <c r="K4" s="6" t="n">
        <v>1386520000</v>
      </c>
      <c r="L4" s="6" t="n">
        <v>1211220000</v>
      </c>
    </row>
    <row r="5" spans="1:12">
      <c r="A5" s="4" t="s">
        <v>608</v>
      </c>
      <c r="J5" s="5" t="n">
        <v>-104493000</v>
      </c>
      <c r="K5" s="5" t="n">
        <v>-105884000</v>
      </c>
      <c r="L5" s="5" t="n">
        <v>-105916000</v>
      </c>
    </row>
    <row r="6" spans="1:12">
      <c r="A6" s="4" t="s">
        <v>609</v>
      </c>
      <c r="J6" s="5" t="n">
        <v>365133000</v>
      </c>
      <c r="K6" s="5" t="n">
        <v>382175000</v>
      </c>
      <c r="L6" s="5" t="n">
        <v>354431000</v>
      </c>
    </row>
    <row r="7" spans="1:12">
      <c r="A7" s="4" t="s">
        <v>44</v>
      </c>
      <c r="J7" s="5" t="n">
        <v>-37371000</v>
      </c>
      <c r="K7" s="5" t="n">
        <v>-41205000</v>
      </c>
      <c r="L7" s="5" t="n">
        <v>-33940000</v>
      </c>
    </row>
    <row r="8" spans="1:12">
      <c r="A8" s="4" t="s">
        <v>45</v>
      </c>
      <c r="J8" s="5" t="n">
        <v>-220265000</v>
      </c>
      <c r="K8" s="5" t="n">
        <v>0</v>
      </c>
      <c r="L8" s="5" t="n">
        <v>0</v>
      </c>
    </row>
    <row r="9" spans="1:12">
      <c r="A9" s="4" t="s">
        <v>46</v>
      </c>
      <c r="J9" s="5" t="n">
        <v>-1800000</v>
      </c>
      <c r="K9" s="5" t="n">
        <v>-45098000</v>
      </c>
    </row>
    <row r="10" spans="1:12">
      <c r="A10" s="4" t="s">
        <v>47</v>
      </c>
      <c r="J10" s="5" t="n">
        <v>2412000</v>
      </c>
      <c r="K10" s="5" t="n">
        <v>3728000</v>
      </c>
      <c r="L10" s="5" t="n">
        <v>2139000</v>
      </c>
    </row>
    <row r="11" spans="1:12">
      <c r="A11" s="4" t="s">
        <v>610</v>
      </c>
      <c r="L11" s="5" t="n">
        <v>-5480000</v>
      </c>
    </row>
    <row r="12" spans="1:12">
      <c r="A12" s="4" t="s">
        <v>611</v>
      </c>
      <c r="J12" s="5" t="n">
        <v>108109000</v>
      </c>
      <c r="K12" s="5" t="n">
        <v>299600000</v>
      </c>
      <c r="L12" s="5" t="n">
        <v>317150000</v>
      </c>
    </row>
    <row r="13" spans="1:12">
      <c r="A13" s="4" t="s">
        <v>49</v>
      </c>
      <c r="J13" s="5" t="n">
        <v>-28374000</v>
      </c>
      <c r="K13" s="5" t="n">
        <v>-27638000</v>
      </c>
      <c r="L13" s="5" t="n">
        <v>-22631000</v>
      </c>
    </row>
    <row r="14" spans="1:12">
      <c r="A14" s="4" t="s">
        <v>50</v>
      </c>
      <c r="B14" s="5" t="n">
        <v>-171597000</v>
      </c>
      <c r="C14" s="6" t="n">
        <v>74518000</v>
      </c>
      <c r="D14" s="6" t="n">
        <v>91793000</v>
      </c>
      <c r="E14" s="6" t="n">
        <v>85021000</v>
      </c>
      <c r="F14" s="5" t="n">
        <v>48725000</v>
      </c>
      <c r="G14" s="6" t="n">
        <v>51388000</v>
      </c>
      <c r="H14" s="6" t="n">
        <v>92319000</v>
      </c>
      <c r="I14" s="6" t="n">
        <v>79530000</v>
      </c>
      <c r="J14" s="5" t="n">
        <v>79735000</v>
      </c>
      <c r="K14" s="5" t="n">
        <v>271962000</v>
      </c>
      <c r="L14" s="5" t="n">
        <v>294519000</v>
      </c>
    </row>
    <row r="15" spans="1:12">
      <c r="A15" s="4" t="s">
        <v>612</v>
      </c>
      <c r="J15" s="5" t="n">
        <v>168873000</v>
      </c>
      <c r="K15" s="5" t="n">
        <v>131957000</v>
      </c>
      <c r="L15" s="5" t="n">
        <v>56938000</v>
      </c>
    </row>
    <row r="16" spans="1:12">
      <c r="A16" s="4" t="s">
        <v>113</v>
      </c>
      <c r="J16" s="5" t="n">
        <v>122535000</v>
      </c>
      <c r="K16" s="5" t="n">
        <v>114015000</v>
      </c>
      <c r="L16" s="5" t="n">
        <v>91791000</v>
      </c>
    </row>
    <row r="17" spans="1:12">
      <c r="A17" s="4" t="s">
        <v>613</v>
      </c>
      <c r="B17" s="5" t="n">
        <v>2169163000</v>
      </c>
      <c r="F17" s="5" t="n">
        <v>2368003000</v>
      </c>
      <c r="J17" s="5" t="n">
        <v>2169163000</v>
      </c>
      <c r="K17" s="5" t="n">
        <v>2368003000</v>
      </c>
      <c r="L17" s="5" t="n">
        <v>2247124000</v>
      </c>
    </row>
    <row r="18" spans="1:12">
      <c r="A18" s="4" t="s">
        <v>614</v>
      </c>
    </row>
    <row r="19" spans="1:12">
      <c r="A19" s="3" t="s">
        <v>583</v>
      </c>
    </row>
    <row r="20" spans="1:12">
      <c r="A20" s="4" t="s">
        <v>40</v>
      </c>
      <c r="J20" s="5" t="n">
        <v>1580287000</v>
      </c>
      <c r="K20" s="5" t="n">
        <v>1580528000</v>
      </c>
      <c r="L20" s="5" t="n">
        <v>1396252000</v>
      </c>
    </row>
    <row r="21" spans="1:12">
      <c r="A21" s="4" t="s">
        <v>615</v>
      </c>
    </row>
    <row r="22" spans="1:12">
      <c r="A22" s="3" t="s">
        <v>583</v>
      </c>
    </row>
    <row r="23" spans="1:12">
      <c r="A23" s="4" t="s">
        <v>40</v>
      </c>
      <c r="J23" s="5" t="n">
        <v>-82553000</v>
      </c>
      <c r="K23" s="5" t="n">
        <v>-88124000</v>
      </c>
      <c r="L23" s="5" t="n">
        <v>-79116000</v>
      </c>
    </row>
    <row r="24" spans="1:12">
      <c r="A24" s="4" t="s">
        <v>616</v>
      </c>
    </row>
    <row r="25" spans="1:12">
      <c r="A25" s="3" t="s">
        <v>583</v>
      </c>
    </row>
    <row r="26" spans="1:12">
      <c r="A26" s="4" t="s">
        <v>612</v>
      </c>
      <c r="J26" s="5" t="n">
        <v>6107000</v>
      </c>
      <c r="K26" s="5" t="n">
        <v>461000</v>
      </c>
      <c r="L26" s="5" t="n">
        <v>697000</v>
      </c>
    </row>
    <row r="27" spans="1:12">
      <c r="A27" s="4" t="s">
        <v>613</v>
      </c>
      <c r="B27" s="5" t="n">
        <v>37434000</v>
      </c>
      <c r="F27" s="5" t="n">
        <v>60962000</v>
      </c>
      <c r="J27" s="5" t="n">
        <v>37434000</v>
      </c>
      <c r="K27" s="5" t="n">
        <v>60962000</v>
      </c>
      <c r="L27" s="5" t="n">
        <v>22018000</v>
      </c>
    </row>
    <row r="28" spans="1:12">
      <c r="A28" s="4" t="s">
        <v>617</v>
      </c>
    </row>
    <row r="29" spans="1:12">
      <c r="A29" s="3" t="s">
        <v>583</v>
      </c>
    </row>
    <row r="30" spans="1:12">
      <c r="A30" s="4" t="s">
        <v>40</v>
      </c>
      <c r="J30" s="6" t="n">
        <v>656759000</v>
      </c>
      <c r="K30" s="6" t="n">
        <v>651750000</v>
      </c>
      <c r="L30" s="6" t="n">
        <v>566321000</v>
      </c>
    </row>
    <row r="31" spans="1:12">
      <c r="A31" s="4" t="s">
        <v>618</v>
      </c>
      <c r="J31" s="5" t="n">
        <v>5340</v>
      </c>
      <c r="K31" s="5" t="n">
        <v>5365</v>
      </c>
      <c r="L31" s="5" t="n">
        <v>4871</v>
      </c>
    </row>
    <row r="32" spans="1:12">
      <c r="A32" s="4" t="s">
        <v>609</v>
      </c>
      <c r="J32" s="6" t="n">
        <v>164782000</v>
      </c>
      <c r="K32" s="6" t="n">
        <v>179151000</v>
      </c>
      <c r="L32" s="6" t="n">
        <v>153525000</v>
      </c>
    </row>
    <row r="33" spans="1:12">
      <c r="A33" s="4" t="s">
        <v>612</v>
      </c>
      <c r="J33" s="5" t="n">
        <v>76504000</v>
      </c>
      <c r="K33" s="5" t="n">
        <v>45088000</v>
      </c>
      <c r="L33" s="5" t="n">
        <v>32790000</v>
      </c>
    </row>
    <row r="34" spans="1:12">
      <c r="A34" s="4" t="s">
        <v>113</v>
      </c>
      <c r="J34" s="5" t="n">
        <v>52802000</v>
      </c>
      <c r="K34" s="5" t="n">
        <v>50891000</v>
      </c>
      <c r="L34" s="5" t="n">
        <v>36727000</v>
      </c>
    </row>
    <row r="35" spans="1:12">
      <c r="A35" s="4" t="s">
        <v>613</v>
      </c>
      <c r="B35" s="5" t="n">
        <v>1289468000</v>
      </c>
      <c r="F35" s="5" t="n">
        <v>1247504000</v>
      </c>
      <c r="J35" s="6" t="n">
        <v>1289468000</v>
      </c>
      <c r="K35" s="6" t="n">
        <v>1247504000</v>
      </c>
      <c r="L35" s="6" t="n">
        <v>1234617000</v>
      </c>
    </row>
    <row r="36" spans="1:12">
      <c r="A36" s="4" t="s">
        <v>619</v>
      </c>
    </row>
    <row r="37" spans="1:12">
      <c r="A37" s="3" t="s">
        <v>583</v>
      </c>
    </row>
    <row r="38" spans="1:12">
      <c r="A38" s="4" t="s">
        <v>618</v>
      </c>
      <c r="J38" s="5" t="n">
        <v>4441</v>
      </c>
      <c r="K38" s="5" t="n">
        <v>4453</v>
      </c>
      <c r="L38" s="5" t="n">
        <v>3934</v>
      </c>
    </row>
    <row r="39" spans="1:12">
      <c r="A39" s="4" t="s">
        <v>609</v>
      </c>
      <c r="J39" s="6" t="n">
        <v>126217000</v>
      </c>
      <c r="K39" s="6" t="n">
        <v>135732000</v>
      </c>
      <c r="L39" s="6" t="n">
        <v>111139000</v>
      </c>
    </row>
    <row r="40" spans="1:12">
      <c r="A40" s="4" t="s">
        <v>620</v>
      </c>
    </row>
    <row r="41" spans="1:12">
      <c r="A41" s="3" t="s">
        <v>583</v>
      </c>
    </row>
    <row r="42" spans="1:12">
      <c r="A42" s="4" t="s">
        <v>618</v>
      </c>
      <c r="J42" s="5" t="n">
        <v>899</v>
      </c>
      <c r="K42" s="5" t="n">
        <v>912</v>
      </c>
      <c r="L42" s="5" t="n">
        <v>937</v>
      </c>
    </row>
    <row r="43" spans="1:12">
      <c r="A43" s="4" t="s">
        <v>609</v>
      </c>
      <c r="J43" s="6" t="n">
        <v>38565000</v>
      </c>
      <c r="K43" s="6" t="n">
        <v>43419000</v>
      </c>
      <c r="L43" s="6" t="n">
        <v>42386000</v>
      </c>
    </row>
    <row r="44" spans="1:12">
      <c r="A44" s="4" t="s">
        <v>621</v>
      </c>
    </row>
    <row r="45" spans="1:12">
      <c r="A45" s="3" t="s">
        <v>583</v>
      </c>
    </row>
    <row r="46" spans="1:12">
      <c r="A46" s="4" t="s">
        <v>40</v>
      </c>
      <c r="J46" s="5" t="n">
        <v>-14408000</v>
      </c>
      <c r="K46" s="5" t="n">
        <v>-16442000</v>
      </c>
      <c r="L46" s="5" t="n">
        <v>-15781000</v>
      </c>
    </row>
    <row r="47" spans="1:12">
      <c r="A47" s="4" t="s">
        <v>622</v>
      </c>
    </row>
    <row r="48" spans="1:12">
      <c r="A48" s="3" t="s">
        <v>583</v>
      </c>
    </row>
    <row r="49" spans="1:12">
      <c r="A49" s="4" t="s">
        <v>40</v>
      </c>
      <c r="J49" s="5" t="n">
        <v>140173000</v>
      </c>
      <c r="K49" s="5" t="n">
        <v>157013000</v>
      </c>
      <c r="L49" s="5" t="n">
        <v>154592000</v>
      </c>
    </row>
    <row r="50" spans="1:12">
      <c r="A50" s="4" t="s">
        <v>609</v>
      </c>
      <c r="J50" s="5" t="n">
        <v>12866000</v>
      </c>
      <c r="K50" s="5" t="n">
        <v>17854000</v>
      </c>
      <c r="L50" s="5" t="n">
        <v>18072000</v>
      </c>
    </row>
    <row r="51" spans="1:12">
      <c r="A51" s="4" t="s">
        <v>612</v>
      </c>
      <c r="J51" s="5" t="n">
        <v>6649000</v>
      </c>
      <c r="K51" s="5" t="n">
        <v>4977000</v>
      </c>
      <c r="L51" s="5" t="n">
        <v>6528000</v>
      </c>
    </row>
    <row r="52" spans="1:12">
      <c r="A52" s="4" t="s">
        <v>113</v>
      </c>
      <c r="J52" s="5" t="n">
        <v>8176000</v>
      </c>
      <c r="K52" s="5" t="n">
        <v>7931000</v>
      </c>
      <c r="L52" s="5" t="n">
        <v>7931000</v>
      </c>
    </row>
    <row r="53" spans="1:12">
      <c r="A53" s="4" t="s">
        <v>613</v>
      </c>
      <c r="B53" s="5" t="n">
        <v>95084000</v>
      </c>
      <c r="F53" s="5" t="n">
        <v>104851000</v>
      </c>
      <c r="J53" s="5" t="n">
        <v>95084000</v>
      </c>
      <c r="K53" s="5" t="n">
        <v>104851000</v>
      </c>
      <c r="L53" s="5" t="n">
        <v>110413000</v>
      </c>
    </row>
    <row r="54" spans="1:12">
      <c r="A54" s="4" t="s">
        <v>623</v>
      </c>
    </row>
    <row r="55" spans="1:12">
      <c r="A55" s="3" t="s">
        <v>583</v>
      </c>
    </row>
    <row r="56" spans="1:12">
      <c r="A56" s="4" t="s">
        <v>40</v>
      </c>
      <c r="J56" s="5" t="n">
        <v>-1422000</v>
      </c>
      <c r="K56" s="5" t="n">
        <v>-1335000</v>
      </c>
      <c r="L56" s="5" t="n">
        <v>-1262000</v>
      </c>
    </row>
    <row r="57" spans="1:12">
      <c r="A57" s="4" t="s">
        <v>624</v>
      </c>
    </row>
    <row r="58" spans="1:12">
      <c r="A58" s="3" t="s">
        <v>583</v>
      </c>
    </row>
    <row r="59" spans="1:12">
      <c r="A59" s="4" t="s">
        <v>40</v>
      </c>
      <c r="J59" s="5" t="n">
        <v>532712000</v>
      </c>
      <c r="K59" s="5" t="n">
        <v>491779000</v>
      </c>
      <c r="L59" s="5" t="n">
        <v>473651000</v>
      </c>
    </row>
    <row r="60" spans="1:12">
      <c r="A60" s="4" t="s">
        <v>609</v>
      </c>
      <c r="J60" s="5" t="n">
        <v>180831000</v>
      </c>
      <c r="K60" s="5" t="n">
        <v>158551000</v>
      </c>
      <c r="L60" s="5" t="n">
        <v>159866000</v>
      </c>
    </row>
    <row r="61" spans="1:12">
      <c r="A61" s="4" t="s">
        <v>612</v>
      </c>
      <c r="J61" s="5" t="n">
        <v>10724000</v>
      </c>
      <c r="K61" s="5" t="n">
        <v>19382000</v>
      </c>
      <c r="L61" s="5" t="n">
        <v>11393000</v>
      </c>
    </row>
    <row r="62" spans="1:12">
      <c r="A62" s="4" t="s">
        <v>113</v>
      </c>
      <c r="J62" s="5" t="n">
        <v>20020000</v>
      </c>
      <c r="K62" s="5" t="n">
        <v>18179000</v>
      </c>
      <c r="L62" s="5" t="n">
        <v>18728000</v>
      </c>
    </row>
    <row r="63" spans="1:12">
      <c r="A63" s="4" t="s">
        <v>613</v>
      </c>
      <c r="B63" s="5" t="n">
        <v>372206000</v>
      </c>
      <c r="F63" s="5" t="n">
        <v>386041000</v>
      </c>
      <c r="J63" s="5" t="n">
        <v>372206000</v>
      </c>
      <c r="K63" s="5" t="n">
        <v>386041000</v>
      </c>
      <c r="L63" s="5" t="n">
        <v>379414000</v>
      </c>
    </row>
    <row r="64" spans="1:12">
      <c r="A64" s="4" t="s">
        <v>625</v>
      </c>
    </row>
    <row r="65" spans="1:12">
      <c r="A65" s="3" t="s">
        <v>583</v>
      </c>
    </row>
    <row r="66" spans="1:12">
      <c r="A66" s="4" t="s">
        <v>40</v>
      </c>
      <c r="J66" s="5" t="n">
        <v>167656000</v>
      </c>
      <c r="K66" s="5" t="n">
        <v>181742000</v>
      </c>
      <c r="L66" s="5" t="n">
        <v>167065000</v>
      </c>
    </row>
    <row r="67" spans="1:12">
      <c r="A67" s="4" t="s">
        <v>609</v>
      </c>
      <c r="J67" s="5" t="n">
        <v>35349000</v>
      </c>
      <c r="K67" s="5" t="n">
        <v>32758000</v>
      </c>
      <c r="L67" s="5" t="n">
        <v>37601000</v>
      </c>
    </row>
    <row r="68" spans="1:12">
      <c r="A68" s="4" t="s">
        <v>612</v>
      </c>
      <c r="J68" s="5" t="n">
        <v>16603000</v>
      </c>
      <c r="K68" s="5" t="n">
        <v>5177000</v>
      </c>
      <c r="L68" s="5" t="n">
        <v>3996000</v>
      </c>
    </row>
    <row r="69" spans="1:12">
      <c r="A69" s="4" t="s">
        <v>113</v>
      </c>
      <c r="J69" s="5" t="n">
        <v>8541000</v>
      </c>
      <c r="K69" s="5" t="n">
        <v>8694000</v>
      </c>
      <c r="L69" s="5" t="n">
        <v>8425000</v>
      </c>
    </row>
    <row r="70" spans="1:12">
      <c r="A70" s="4" t="s">
        <v>613</v>
      </c>
      <c r="B70" s="5" t="n">
        <v>138614000</v>
      </c>
      <c r="F70" s="5" t="n">
        <v>123819000</v>
      </c>
      <c r="J70" s="5" t="n">
        <v>138614000</v>
      </c>
      <c r="K70" s="5" t="n">
        <v>123819000</v>
      </c>
      <c r="L70" s="5" t="n">
        <v>124356000</v>
      </c>
    </row>
    <row r="71" spans="1:12">
      <c r="A71" s="4" t="s">
        <v>626</v>
      </c>
    </row>
    <row r="72" spans="1:12">
      <c r="A72" s="3" t="s">
        <v>583</v>
      </c>
    </row>
    <row r="73" spans="1:12">
      <c r="A73" s="4" t="s">
        <v>40</v>
      </c>
      <c r="J73" s="5" t="n">
        <v>-66723000</v>
      </c>
      <c r="K73" s="5" t="n">
        <v>-70347000</v>
      </c>
      <c r="L73" s="5" t="n">
        <v>-62073000</v>
      </c>
    </row>
    <row r="74" spans="1:12">
      <c r="A74" s="4" t="s">
        <v>392</v>
      </c>
    </row>
    <row r="75" spans="1:12">
      <c r="A75" s="3" t="s">
        <v>583</v>
      </c>
    </row>
    <row r="76" spans="1:12">
      <c r="A76" s="4" t="s">
        <v>45</v>
      </c>
      <c r="B76" s="5" t="n">
        <v>-220300000</v>
      </c>
    </row>
    <row r="77" spans="1:12">
      <c r="A77" s="4" t="s">
        <v>627</v>
      </c>
    </row>
    <row r="78" spans="1:12">
      <c r="A78" s="3" t="s">
        <v>583</v>
      </c>
    </row>
    <row r="79" spans="1:12">
      <c r="A79" s="4" t="s">
        <v>40</v>
      </c>
      <c r="J79" s="5" t="n">
        <v>82987000</v>
      </c>
      <c r="K79" s="5" t="n">
        <v>98244000</v>
      </c>
      <c r="L79" s="5" t="n">
        <v>34623000</v>
      </c>
    </row>
    <row r="80" spans="1:12">
      <c r="A80" s="4" t="s">
        <v>609</v>
      </c>
      <c r="J80" s="5" t="n">
        <v>-28695000</v>
      </c>
      <c r="K80" s="5" t="n">
        <v>-6139000</v>
      </c>
      <c r="L80" s="5" t="n">
        <v>-14633000</v>
      </c>
    </row>
    <row r="81" spans="1:12">
      <c r="A81" s="4" t="s">
        <v>612</v>
      </c>
      <c r="J81" s="5" t="n">
        <v>52286000</v>
      </c>
      <c r="K81" s="5" t="n">
        <v>56872000</v>
      </c>
      <c r="L81" s="5" t="n">
        <v>1534000</v>
      </c>
    </row>
    <row r="82" spans="1:12">
      <c r="A82" s="4" t="s">
        <v>113</v>
      </c>
      <c r="J82" s="5" t="n">
        <v>31328000</v>
      </c>
      <c r="K82" s="5" t="n">
        <v>26872000</v>
      </c>
      <c r="L82" s="5" t="n">
        <v>18255000</v>
      </c>
    </row>
    <row r="83" spans="1:12">
      <c r="A83" s="4" t="s">
        <v>613</v>
      </c>
      <c r="B83" s="6" t="n">
        <v>236357000</v>
      </c>
      <c r="F83" s="6" t="n">
        <v>444826000</v>
      </c>
      <c r="J83" s="5" t="n">
        <v>236357000</v>
      </c>
      <c r="K83" s="5" t="n">
        <v>444826000</v>
      </c>
      <c r="L83" s="5" t="n">
        <v>376306000</v>
      </c>
    </row>
    <row r="84" spans="1:12">
      <c r="A84" s="4" t="s">
        <v>628</v>
      </c>
    </row>
    <row r="85" spans="1:12">
      <c r="A85" s="3" t="s">
        <v>583</v>
      </c>
    </row>
    <row r="86" spans="1:12">
      <c r="A86" s="4" t="s">
        <v>113</v>
      </c>
      <c r="J86" s="6" t="n">
        <v>1668000</v>
      </c>
      <c r="K86" s="6" t="n">
        <v>1448000</v>
      </c>
      <c r="L86" s="6" t="n">
        <v>1725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9</v>
      </c>
      <c r="B1" s="2" t="s">
        <v>2</v>
      </c>
      <c r="C1" s="2" t="s">
        <v>37</v>
      </c>
    </row>
    <row r="2" spans="1:3">
      <c r="A2" s="3" t="s">
        <v>583</v>
      </c>
    </row>
    <row r="3" spans="1:3">
      <c r="A3" s="4" t="s">
        <v>630</v>
      </c>
      <c r="B3" s="6" t="n">
        <v>198370</v>
      </c>
      <c r="C3" s="6" t="n">
        <v>205211</v>
      </c>
    </row>
    <row r="4" spans="1:3">
      <c r="A4" s="4" t="s">
        <v>596</v>
      </c>
    </row>
    <row r="5" spans="1:3">
      <c r="A5" s="3" t="s">
        <v>583</v>
      </c>
    </row>
    <row r="6" spans="1:3">
      <c r="A6" s="4" t="s">
        <v>630</v>
      </c>
      <c r="B6" s="5" t="n">
        <v>74214</v>
      </c>
      <c r="C6" s="5" t="n">
        <v>74214</v>
      </c>
    </row>
    <row r="7" spans="1:3">
      <c r="A7" s="4" t="s">
        <v>406</v>
      </c>
    </row>
    <row r="8" spans="1:3">
      <c r="A8" s="3" t="s">
        <v>583</v>
      </c>
    </row>
    <row r="9" spans="1:3">
      <c r="A9" s="4" t="s">
        <v>630</v>
      </c>
      <c r="B9" s="5" t="n">
        <v>116618</v>
      </c>
      <c r="C9" s="5" t="n">
        <v>116618</v>
      </c>
    </row>
    <row r="10" spans="1:3">
      <c r="A10" s="4" t="s">
        <v>407</v>
      </c>
    </row>
    <row r="11" spans="1:3">
      <c r="A11" s="3" t="s">
        <v>583</v>
      </c>
    </row>
    <row r="12" spans="1:3">
      <c r="A12" s="4" t="s">
        <v>630</v>
      </c>
      <c r="B12" s="6" t="n">
        <v>7538</v>
      </c>
      <c r="C12" s="5" t="n">
        <v>7538</v>
      </c>
    </row>
    <row r="13" spans="1:3">
      <c r="A13" s="4" t="s">
        <v>392</v>
      </c>
    </row>
    <row r="14" spans="1:3">
      <c r="A14" s="3" t="s">
        <v>583</v>
      </c>
    </row>
    <row r="15" spans="1:3">
      <c r="A15" s="4" t="s">
        <v>630</v>
      </c>
      <c r="C15" s="6" t="n">
        <v>68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7</v>
      </c>
    </row>
    <row r="3" spans="1:3">
      <c r="A3" s="3" t="s">
        <v>632</v>
      </c>
    </row>
    <row r="4" spans="1:3">
      <c r="A4" s="4" t="s">
        <v>40</v>
      </c>
      <c r="B4" s="6" t="n">
        <v>212818</v>
      </c>
      <c r="C4" s="6" t="n">
        <v>216533</v>
      </c>
    </row>
    <row r="5" spans="1:3">
      <c r="A5" s="4" t="s">
        <v>633</v>
      </c>
      <c r="B5" s="5" t="n">
        <v>83270</v>
      </c>
      <c r="C5" s="5" t="n">
        <v>91647</v>
      </c>
    </row>
    <row r="6" spans="1:3">
      <c r="A6" s="4" t="s">
        <v>50</v>
      </c>
      <c r="B6" s="5" t="n">
        <v>77131</v>
      </c>
      <c r="C6" s="5" t="n">
        <v>86838</v>
      </c>
    </row>
    <row r="7" spans="1:3">
      <c r="A7" s="4" t="s">
        <v>634</v>
      </c>
      <c r="B7" s="5" t="n">
        <v>71688</v>
      </c>
      <c r="C7" s="5" t="n">
        <v>71089</v>
      </c>
    </row>
    <row r="8" spans="1:3">
      <c r="A8" s="4" t="s">
        <v>635</v>
      </c>
      <c r="B8" s="5" t="n">
        <v>88834</v>
      </c>
      <c r="C8" s="5" t="n">
        <v>66856</v>
      </c>
    </row>
    <row r="9" spans="1:3">
      <c r="A9" s="4" t="s">
        <v>636</v>
      </c>
      <c r="B9" s="6" t="n">
        <v>19309</v>
      </c>
      <c r="C9" s="6" t="n">
        <v>206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7</v>
      </c>
      <c r="D2" s="2" t="s">
        <v>38</v>
      </c>
    </row>
    <row r="3" spans="1:4">
      <c r="A3" s="3" t="s">
        <v>179</v>
      </c>
    </row>
    <row r="4" spans="1:4">
      <c r="A4" s="4" t="s">
        <v>638</v>
      </c>
      <c r="B4" s="6" t="n">
        <v>32710</v>
      </c>
      <c r="C4" s="6" t="n">
        <v>58695</v>
      </c>
      <c r="D4" s="6" t="n">
        <v>86459</v>
      </c>
    </row>
    <row r="5" spans="1:4">
      <c r="A5" s="4" t="s">
        <v>639</v>
      </c>
      <c r="B5" s="5" t="n">
        <v>6536</v>
      </c>
      <c r="C5" s="5" t="n">
        <v>5989</v>
      </c>
      <c r="D5" s="5" t="n">
        <v>7638</v>
      </c>
    </row>
    <row r="6" spans="1:4">
      <c r="A6" s="4" t="s">
        <v>640</v>
      </c>
      <c r="B6" s="5" t="n">
        <v>39246</v>
      </c>
      <c r="C6" s="5" t="n">
        <v>64684</v>
      </c>
      <c r="D6" s="5" t="n">
        <v>94097</v>
      </c>
    </row>
    <row r="7" spans="1:4">
      <c r="A7" s="4" t="s">
        <v>641</v>
      </c>
      <c r="B7" s="5" t="n">
        <v>-21039</v>
      </c>
      <c r="C7" s="5" t="n">
        <v>-52333</v>
      </c>
      <c r="D7" s="5" t="n">
        <v>7274</v>
      </c>
    </row>
    <row r="8" spans="1:4">
      <c r="A8" s="4" t="s">
        <v>642</v>
      </c>
      <c r="B8" s="5" t="n">
        <v>-7332</v>
      </c>
      <c r="C8" s="5" t="n">
        <v>2979</v>
      </c>
      <c r="D8" s="5" t="n">
        <v>-5071</v>
      </c>
    </row>
    <row r="9" spans="1:4">
      <c r="A9" s="4" t="s">
        <v>643</v>
      </c>
      <c r="B9" s="5" t="n">
        <v>-28371</v>
      </c>
      <c r="C9" s="5" t="n">
        <v>-49354</v>
      </c>
      <c r="D9" s="5" t="n">
        <v>2203</v>
      </c>
    </row>
    <row r="10" spans="1:4">
      <c r="A10" s="4" t="s">
        <v>644</v>
      </c>
      <c r="B10" s="6" t="n">
        <v>10875</v>
      </c>
      <c r="C10" s="6" t="n">
        <v>15330</v>
      </c>
      <c r="D10" s="6" t="n">
        <v>96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324</v>
      </c>
      <c r="J1" s="2" t="s">
        <v>1</v>
      </c>
    </row>
    <row r="2" spans="1:12">
      <c r="B2" s="2" t="s">
        <v>2</v>
      </c>
      <c r="C2" s="2" t="s">
        <v>646</v>
      </c>
      <c r="D2" s="2" t="s">
        <v>4</v>
      </c>
      <c r="E2" s="2" t="s">
        <v>647</v>
      </c>
      <c r="F2" s="2" t="s">
        <v>37</v>
      </c>
      <c r="G2" s="2" t="s">
        <v>648</v>
      </c>
      <c r="H2" s="2" t="s">
        <v>649</v>
      </c>
      <c r="I2" s="2" t="s">
        <v>650</v>
      </c>
      <c r="J2" s="2" t="s">
        <v>2</v>
      </c>
      <c r="K2" s="2" t="s">
        <v>37</v>
      </c>
      <c r="L2" s="2" t="s">
        <v>38</v>
      </c>
    </row>
    <row r="3" spans="1:12">
      <c r="A3" s="3" t="s">
        <v>179</v>
      </c>
    </row>
    <row r="4" spans="1:12">
      <c r="A4" s="4" t="s">
        <v>50</v>
      </c>
      <c r="B4" s="6" t="n">
        <v>-171597</v>
      </c>
      <c r="C4" s="6" t="n">
        <v>74518</v>
      </c>
      <c r="D4" s="6" t="n">
        <v>91793</v>
      </c>
      <c r="E4" s="6" t="n">
        <v>85021</v>
      </c>
      <c r="F4" s="6" t="n">
        <v>48725</v>
      </c>
      <c r="G4" s="6" t="n">
        <v>51388</v>
      </c>
      <c r="H4" s="6" t="n">
        <v>92319</v>
      </c>
      <c r="I4" s="6" t="n">
        <v>79530</v>
      </c>
      <c r="J4" s="6" t="n">
        <v>79735</v>
      </c>
      <c r="K4" s="6" t="n">
        <v>271962</v>
      </c>
      <c r="L4" s="6" t="n">
        <v>294519</v>
      </c>
    </row>
    <row r="5" spans="1:12">
      <c r="A5" s="4" t="s">
        <v>651</v>
      </c>
      <c r="J5" s="5" t="n">
        <v>16744</v>
      </c>
      <c r="K5" s="5" t="n">
        <v>85804</v>
      </c>
      <c r="L5" s="5" t="n">
        <v>103082</v>
      </c>
    </row>
    <row r="6" spans="1:12">
      <c r="A6" s="4" t="s">
        <v>652</v>
      </c>
      <c r="J6" s="5" t="n">
        <v>-629</v>
      </c>
      <c r="K6" s="5" t="n">
        <v>6139</v>
      </c>
      <c r="L6" s="5" t="n">
        <v>1668</v>
      </c>
    </row>
    <row r="7" spans="1:12">
      <c r="A7" s="4" t="s">
        <v>653</v>
      </c>
      <c r="J7" s="5" t="n">
        <v>-3834</v>
      </c>
      <c r="K7" s="5" t="n">
        <v>-6341</v>
      </c>
      <c r="L7" s="5" t="n">
        <v>-1216</v>
      </c>
    </row>
    <row r="8" spans="1:12">
      <c r="A8" s="4" t="s">
        <v>654</v>
      </c>
      <c r="K8" s="5" t="n">
        <v>-5995</v>
      </c>
      <c r="L8" s="5" t="n">
        <v>-7615</v>
      </c>
    </row>
    <row r="9" spans="1:12">
      <c r="A9" s="4" t="s">
        <v>655</v>
      </c>
      <c r="J9" s="5" t="n">
        <v>-651</v>
      </c>
      <c r="K9" s="5" t="n">
        <v>-4129</v>
      </c>
    </row>
    <row r="10" spans="1:12">
      <c r="A10" s="4" t="s">
        <v>656</v>
      </c>
      <c r="J10" s="5" t="n">
        <v>610</v>
      </c>
      <c r="K10" s="5" t="n">
        <v>567</v>
      </c>
      <c r="L10" s="5" t="n">
        <v>626</v>
      </c>
    </row>
    <row r="11" spans="1:12">
      <c r="A11" s="4" t="s">
        <v>657</v>
      </c>
      <c r="J11" s="5" t="n">
        <v>1434</v>
      </c>
      <c r="K11" s="5" t="n">
        <v>246</v>
      </c>
    </row>
    <row r="12" spans="1:12">
      <c r="A12" s="4" t="s">
        <v>658</v>
      </c>
      <c r="K12" s="5" t="n">
        <v>-61692</v>
      </c>
    </row>
    <row r="13" spans="1:12">
      <c r="A13" s="4" t="s">
        <v>659</v>
      </c>
      <c r="J13" s="5" t="n">
        <v>-940</v>
      </c>
    </row>
    <row r="14" spans="1:12">
      <c r="A14" s="4" t="s">
        <v>660</v>
      </c>
      <c r="J14" s="5" t="n">
        <v>-2100</v>
      </c>
    </row>
    <row r="15" spans="1:12">
      <c r="A15" s="4" t="s">
        <v>661</v>
      </c>
      <c r="J15" s="5" t="n">
        <v>241</v>
      </c>
      <c r="K15" s="5" t="n">
        <v>731</v>
      </c>
      <c r="L15" s="5" t="n">
        <v>-245</v>
      </c>
    </row>
    <row r="16" spans="1:12">
      <c r="A16" s="4" t="s">
        <v>644</v>
      </c>
      <c r="J16" s="6" t="n">
        <v>10875</v>
      </c>
      <c r="K16" s="6" t="n">
        <v>15330</v>
      </c>
      <c r="L16" s="6" t="n">
        <v>96300</v>
      </c>
    </row>
    <row r="17" spans="1:12">
      <c r="A17" s="4" t="s">
        <v>662</v>
      </c>
      <c r="J17" s="4" t="s">
        <v>663</v>
      </c>
      <c r="K17" s="4" t="s">
        <v>528</v>
      </c>
      <c r="L17" s="4" t="s">
        <v>66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7</v>
      </c>
    </row>
    <row r="2" spans="1:3">
      <c r="A2" s="3" t="s">
        <v>179</v>
      </c>
    </row>
    <row r="3" spans="1:3">
      <c r="A3" s="4" t="s">
        <v>666</v>
      </c>
      <c r="B3" s="6" t="n">
        <v>-108505</v>
      </c>
      <c r="C3" s="6" t="n">
        <v>-106367</v>
      </c>
    </row>
    <row r="4" spans="1:3">
      <c r="A4" s="4" t="s">
        <v>667</v>
      </c>
      <c r="C4" s="5" t="n">
        <v>-11069</v>
      </c>
    </row>
    <row r="5" spans="1:3">
      <c r="A5" s="4" t="s">
        <v>668</v>
      </c>
      <c r="B5" s="5" t="n">
        <v>-9236</v>
      </c>
      <c r="C5" s="5" t="n">
        <v>-14265</v>
      </c>
    </row>
    <row r="6" spans="1:3">
      <c r="A6" s="4" t="s">
        <v>669</v>
      </c>
      <c r="B6" s="5" t="n">
        <v>-5628</v>
      </c>
      <c r="C6" s="5" t="n">
        <v>-5957</v>
      </c>
    </row>
    <row r="7" spans="1:3">
      <c r="A7" s="4" t="s">
        <v>670</v>
      </c>
      <c r="B7" s="5" t="n">
        <v>-123369</v>
      </c>
      <c r="C7" s="5" t="n">
        <v>-137658</v>
      </c>
    </row>
    <row r="8" spans="1:3">
      <c r="A8" s="4" t="s">
        <v>671</v>
      </c>
      <c r="B8" s="5" t="n">
        <v>8601</v>
      </c>
      <c r="C8" s="5" t="n">
        <v>8965</v>
      </c>
    </row>
    <row r="9" spans="1:3">
      <c r="A9" s="4" t="s">
        <v>672</v>
      </c>
      <c r="B9" s="5" t="n">
        <v>8995</v>
      </c>
    </row>
    <row r="10" spans="1:3">
      <c r="A10" s="4" t="s">
        <v>673</v>
      </c>
      <c r="B10" s="5" t="n">
        <v>6046</v>
      </c>
      <c r="C10" s="5" t="n">
        <v>4276</v>
      </c>
    </row>
    <row r="11" spans="1:3">
      <c r="A11" s="4" t="s">
        <v>674</v>
      </c>
      <c r="B11" s="5" t="n">
        <v>2169</v>
      </c>
      <c r="C11" s="5" t="n">
        <v>1891</v>
      </c>
    </row>
    <row r="12" spans="1:3">
      <c r="A12" s="4" t="s">
        <v>675</v>
      </c>
      <c r="B12" s="5" t="n">
        <v>5154</v>
      </c>
      <c r="C12" s="5" t="n">
        <v>4616</v>
      </c>
    </row>
    <row r="13" spans="1:3">
      <c r="A13" s="4" t="s">
        <v>676</v>
      </c>
      <c r="B13" s="5" t="n">
        <v>12289</v>
      </c>
      <c r="C13" s="5" t="n">
        <v>12879</v>
      </c>
    </row>
    <row r="14" spans="1:3">
      <c r="A14" s="4" t="s">
        <v>677</v>
      </c>
      <c r="B14" s="5" t="n">
        <v>921</v>
      </c>
      <c r="C14" s="5" t="n">
        <v>1108</v>
      </c>
    </row>
    <row r="15" spans="1:3">
      <c r="A15" s="4" t="s">
        <v>678</v>
      </c>
      <c r="B15" s="5" t="n">
        <v>44175</v>
      </c>
      <c r="C15" s="5" t="n">
        <v>33735</v>
      </c>
    </row>
    <row r="16" spans="1:3">
      <c r="A16" s="4" t="s">
        <v>679</v>
      </c>
      <c r="B16" s="5" t="n">
        <v>-11565</v>
      </c>
      <c r="C16" s="5" t="n">
        <v>-15043</v>
      </c>
    </row>
    <row r="17" spans="1:3">
      <c r="A17" s="4" t="s">
        <v>680</v>
      </c>
      <c r="B17" s="6" t="n">
        <v>32610</v>
      </c>
      <c r="C17" s="6" t="n">
        <v>186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681</v>
      </c>
      <c r="B1" s="2" t="s">
        <v>682</v>
      </c>
      <c r="C1" s="2" t="s">
        <v>1</v>
      </c>
    </row>
    <row r="2" spans="1:5">
      <c r="B2" s="2" t="s">
        <v>648</v>
      </c>
      <c r="C2" s="2" t="s">
        <v>2</v>
      </c>
      <c r="D2" s="2" t="s">
        <v>37</v>
      </c>
      <c r="E2" s="2" t="s">
        <v>38</v>
      </c>
    </row>
    <row r="3" spans="1:5">
      <c r="A3" s="3" t="s">
        <v>683</v>
      </c>
    </row>
    <row r="4" spans="1:5">
      <c r="A4" s="4" t="s">
        <v>684</v>
      </c>
      <c r="C4" s="6" t="n">
        <v>2100000</v>
      </c>
    </row>
    <row r="5" spans="1:5">
      <c r="A5" s="4" t="s">
        <v>685</v>
      </c>
      <c r="C5" s="6" t="n">
        <v>0</v>
      </c>
      <c r="D5" s="6" t="n">
        <v>0</v>
      </c>
      <c r="E5" s="6" t="n">
        <v>0</v>
      </c>
    </row>
    <row r="6" spans="1:5">
      <c r="A6" s="4" t="s">
        <v>686</v>
      </c>
      <c r="B6" s="4" t="s">
        <v>687</v>
      </c>
      <c r="C6" s="4" t="s">
        <v>688</v>
      </c>
    </row>
    <row r="7" spans="1:5">
      <c r="A7" s="4" t="s">
        <v>689</v>
      </c>
      <c r="C7" s="4" t="s">
        <v>536</v>
      </c>
    </row>
    <row r="8" spans="1:5">
      <c r="A8" s="4" t="s">
        <v>690</v>
      </c>
      <c r="B8" s="6" t="n">
        <v>61000000</v>
      </c>
    </row>
    <row r="9" spans="1:5">
      <c r="A9" s="4" t="s">
        <v>691</v>
      </c>
    </row>
    <row r="10" spans="1:5">
      <c r="A10" s="3" t="s">
        <v>683</v>
      </c>
    </row>
    <row r="11" spans="1:5">
      <c r="A11" s="4" t="s">
        <v>692</v>
      </c>
      <c r="C11" s="6" t="n">
        <v>2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37</v>
      </c>
    </row>
    <row r="2" spans="1:3">
      <c r="A2" s="3" t="s">
        <v>102</v>
      </c>
    </row>
    <row r="3" spans="1:3">
      <c r="A3" s="4" t="s">
        <v>103</v>
      </c>
      <c r="B3" s="7" t="n">
        <v>0.01</v>
      </c>
      <c r="C3" s="7" t="n">
        <v>0.01</v>
      </c>
    </row>
    <row r="4" spans="1:3">
      <c r="A4" s="4" t="s">
        <v>104</v>
      </c>
      <c r="B4" s="5" t="n">
        <v>5000000</v>
      </c>
      <c r="C4" s="5" t="n">
        <v>5000000</v>
      </c>
    </row>
    <row r="5" spans="1:3">
      <c r="A5" s="4" t="s">
        <v>105</v>
      </c>
      <c r="B5" s="5" t="n">
        <v>0</v>
      </c>
      <c r="C5" s="5" t="n">
        <v>0</v>
      </c>
    </row>
    <row r="6" spans="1:3">
      <c r="A6" s="4" t="s">
        <v>106</v>
      </c>
      <c r="B6" s="7" t="n">
        <v>0.01</v>
      </c>
      <c r="C6" s="7" t="n">
        <v>0.01</v>
      </c>
    </row>
    <row r="7" spans="1:3">
      <c r="A7" s="4" t="s">
        <v>107</v>
      </c>
      <c r="B7" s="5" t="n">
        <v>100000000</v>
      </c>
      <c r="C7" s="5" t="n">
        <v>100000000</v>
      </c>
    </row>
    <row r="8" spans="1:3">
      <c r="A8" s="4" t="s">
        <v>108</v>
      </c>
      <c r="B8" s="5" t="n">
        <v>45117393</v>
      </c>
      <c r="C8" s="5" t="n">
        <v>48282784</v>
      </c>
    </row>
    <row r="9" spans="1:3">
      <c r="A9" s="4" t="s">
        <v>109</v>
      </c>
      <c r="B9" s="5" t="n">
        <v>45117393</v>
      </c>
      <c r="C9" s="5" t="n">
        <v>482827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93</v>
      </c>
      <c r="B1" s="2" t="s">
        <v>694</v>
      </c>
      <c r="C1" s="2" t="s">
        <v>695</v>
      </c>
      <c r="D1" s="2" t="s">
        <v>37</v>
      </c>
      <c r="E1" s="2" t="s">
        <v>2</v>
      </c>
      <c r="F1" s="2" t="s">
        <v>37</v>
      </c>
      <c r="G1" s="2" t="s">
        <v>38</v>
      </c>
    </row>
    <row r="2" spans="1:7">
      <c r="A2" s="3" t="s">
        <v>696</v>
      </c>
    </row>
    <row r="3" spans="1:7">
      <c r="A3" s="4" t="s">
        <v>697</v>
      </c>
      <c r="E3" s="6" t="n">
        <v>7700000</v>
      </c>
    </row>
    <row r="4" spans="1:7">
      <c r="A4" s="4" t="s">
        <v>698</v>
      </c>
      <c r="E4" s="5" t="n">
        <v>26300000</v>
      </c>
    </row>
    <row r="5" spans="1:7">
      <c r="A5" s="4" t="s">
        <v>699</v>
      </c>
      <c r="E5" s="6" t="n">
        <v>0</v>
      </c>
    </row>
    <row r="6" spans="1:7">
      <c r="A6" s="4" t="s">
        <v>700</v>
      </c>
      <c r="E6" s="4" t="s">
        <v>701</v>
      </c>
    </row>
    <row r="7" spans="1:7">
      <c r="A7" s="4" t="s">
        <v>702</v>
      </c>
      <c r="E7" s="6" t="n">
        <v>12300000</v>
      </c>
      <c r="F7" s="6" t="n">
        <v>12000000</v>
      </c>
      <c r="G7" s="6" t="n">
        <v>11300000</v>
      </c>
    </row>
    <row r="8" spans="1:7">
      <c r="A8" s="4" t="s">
        <v>703</v>
      </c>
    </row>
    <row r="9" spans="1:7">
      <c r="A9" s="3" t="s">
        <v>696</v>
      </c>
    </row>
    <row r="10" spans="1:7">
      <c r="A10" s="4" t="s">
        <v>704</v>
      </c>
      <c r="B10" s="6" t="n">
        <v>6000000</v>
      </c>
    </row>
    <row r="11" spans="1:7">
      <c r="A11" s="4" t="s">
        <v>705</v>
      </c>
    </row>
    <row r="12" spans="1:7">
      <c r="A12" s="3" t="s">
        <v>696</v>
      </c>
    </row>
    <row r="13" spans="1:7">
      <c r="A13" s="4" t="s">
        <v>704</v>
      </c>
      <c r="C13" s="6" t="n">
        <v>39100000</v>
      </c>
    </row>
    <row r="14" spans="1:7">
      <c r="A14" s="4" t="s">
        <v>706</v>
      </c>
      <c r="D14" s="6" t="n">
        <v>38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07</v>
      </c>
      <c r="B1" s="2" t="s">
        <v>326</v>
      </c>
    </row>
    <row r="2" spans="1:2">
      <c r="A2" s="3" t="s">
        <v>182</v>
      </c>
    </row>
    <row r="3" spans="1:2">
      <c r="A3" s="4" t="s">
        <v>558</v>
      </c>
      <c r="B3" s="6" t="n">
        <v>14613</v>
      </c>
    </row>
    <row r="4" spans="1:2">
      <c r="A4" s="4" t="s">
        <v>708</v>
      </c>
      <c r="B4" s="5" t="n">
        <v>11487</v>
      </c>
    </row>
    <row r="5" spans="1:2">
      <c r="A5" s="4" t="s">
        <v>559</v>
      </c>
      <c r="B5" s="5" t="n">
        <v>9979</v>
      </c>
    </row>
    <row r="6" spans="1:2">
      <c r="A6" s="4" t="s">
        <v>709</v>
      </c>
      <c r="B6" s="5" t="n">
        <v>9784</v>
      </c>
    </row>
    <row r="7" spans="1:2">
      <c r="A7" s="4" t="s">
        <v>710</v>
      </c>
      <c r="B7" s="5" t="n">
        <v>8347</v>
      </c>
    </row>
    <row r="8" spans="1:2">
      <c r="A8" s="4" t="s">
        <v>560</v>
      </c>
      <c r="B8" s="6" t="n">
        <v>247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80"/>
    <col customWidth="1" max="5" min="5" width="14"/>
    <col customWidth="1" max="6" min="6" width="14"/>
    <col customWidth="1" max="7" min="7" width="14"/>
  </cols>
  <sheetData>
    <row r="1" spans="1:7">
      <c r="A1" s="1" t="s">
        <v>711</v>
      </c>
      <c r="B1" s="2" t="s">
        <v>712</v>
      </c>
      <c r="D1" s="2" t="s">
        <v>1</v>
      </c>
    </row>
    <row r="2" spans="1:7">
      <c r="B2" s="2" t="s">
        <v>713</v>
      </c>
      <c r="C2" s="2" t="s">
        <v>714</v>
      </c>
      <c r="D2" s="2" t="s">
        <v>2</v>
      </c>
      <c r="E2" s="2" t="s">
        <v>37</v>
      </c>
      <c r="F2" s="2" t="s">
        <v>38</v>
      </c>
      <c r="G2" s="2" t="s">
        <v>715</v>
      </c>
    </row>
    <row r="3" spans="1:7">
      <c r="A3" s="3" t="s">
        <v>716</v>
      </c>
    </row>
    <row r="4" spans="1:7">
      <c r="A4" s="4" t="s">
        <v>717</v>
      </c>
      <c r="D4" s="5" t="n">
        <v>3978814</v>
      </c>
      <c r="G4" s="5" t="n">
        <v>3000000</v>
      </c>
    </row>
    <row r="5" spans="1:7">
      <c r="A5" s="4" t="s">
        <v>718</v>
      </c>
      <c r="D5" s="8" t="n">
        <v>3.8</v>
      </c>
      <c r="E5" s="8" t="n">
        <v>4.3</v>
      </c>
      <c r="F5" s="8" t="n">
        <v>5.3</v>
      </c>
    </row>
    <row r="6" spans="1:7">
      <c r="A6" s="4" t="s">
        <v>719</v>
      </c>
      <c r="D6" s="9" t="n">
        <v>12.8</v>
      </c>
    </row>
    <row r="7" spans="1:7">
      <c r="A7" s="4" t="s">
        <v>720</v>
      </c>
      <c r="D7" s="9" t="n">
        <v>11.8</v>
      </c>
    </row>
    <row r="8" spans="1:7">
      <c r="A8" s="4" t="s">
        <v>721</v>
      </c>
      <c r="D8" s="9" t="n">
        <v>2.1</v>
      </c>
    </row>
    <row r="9" spans="1:7">
      <c r="A9" s="4" t="s">
        <v>722</v>
      </c>
      <c r="D9" s="8" t="n">
        <v>11.3</v>
      </c>
      <c r="E9" s="8" t="n">
        <v>9.6</v>
      </c>
      <c r="F9" s="8" t="n">
        <v>6.8</v>
      </c>
    </row>
    <row r="10" spans="1:7">
      <c r="A10" s="4" t="s">
        <v>723</v>
      </c>
    </row>
    <row r="11" spans="1:7">
      <c r="A11" s="3" t="s">
        <v>716</v>
      </c>
    </row>
    <row r="12" spans="1:7">
      <c r="A12" s="4" t="s">
        <v>717</v>
      </c>
      <c r="G12" s="5" t="n">
        <v>1500000</v>
      </c>
    </row>
    <row r="13" spans="1:7">
      <c r="A13" s="4" t="s">
        <v>724</v>
      </c>
    </row>
    <row r="14" spans="1:7">
      <c r="A14" s="3" t="s">
        <v>716</v>
      </c>
    </row>
    <row r="15" spans="1:7">
      <c r="A15" s="4" t="s">
        <v>717</v>
      </c>
      <c r="C15" s="5" t="n">
        <v>62179</v>
      </c>
    </row>
    <row r="16" spans="1:7">
      <c r="A16" s="4" t="s">
        <v>725</v>
      </c>
      <c r="D16" s="4" t="s">
        <v>726</v>
      </c>
    </row>
    <row r="17" spans="1:7">
      <c r="A17" s="4" t="s">
        <v>727</v>
      </c>
      <c r="D17" s="4" t="s">
        <v>728</v>
      </c>
    </row>
    <row r="18" spans="1:7">
      <c r="A18" s="4" t="s">
        <v>729</v>
      </c>
      <c r="D18" s="5" t="n">
        <v>53617</v>
      </c>
    </row>
    <row r="19" spans="1:7">
      <c r="A19" s="4" t="s">
        <v>730</v>
      </c>
      <c r="D19" s="4" t="s">
        <v>731</v>
      </c>
    </row>
    <row r="20" spans="1:7">
      <c r="A20" s="4" t="s">
        <v>732</v>
      </c>
      <c r="C20" s="4" t="s">
        <v>437</v>
      </c>
    </row>
    <row r="21" spans="1:7">
      <c r="A21" s="4" t="s">
        <v>733</v>
      </c>
      <c r="C21" s="4" t="s">
        <v>734</v>
      </c>
    </row>
    <row r="22" spans="1:7">
      <c r="A22" s="4" t="s">
        <v>735</v>
      </c>
    </row>
    <row r="23" spans="1:7">
      <c r="A23" s="3" t="s">
        <v>716</v>
      </c>
    </row>
    <row r="24" spans="1:7">
      <c r="A24" s="4" t="s">
        <v>725</v>
      </c>
      <c r="C24" s="4" t="s">
        <v>547</v>
      </c>
    </row>
    <row r="25" spans="1:7">
      <c r="A25" s="4" t="s">
        <v>736</v>
      </c>
      <c r="D25" s="4" t="s">
        <v>737</v>
      </c>
    </row>
    <row r="26" spans="1:7">
      <c r="A26" s="4" t="s">
        <v>738</v>
      </c>
    </row>
    <row r="27" spans="1:7">
      <c r="A27" s="3" t="s">
        <v>716</v>
      </c>
    </row>
    <row r="28" spans="1:7">
      <c r="A28" s="4" t="s">
        <v>725</v>
      </c>
      <c r="C28" s="4" t="s">
        <v>739</v>
      </c>
    </row>
    <row r="29" spans="1:7">
      <c r="A29" s="4" t="s">
        <v>736</v>
      </c>
      <c r="D29" s="4" t="s">
        <v>740</v>
      </c>
    </row>
    <row r="30" spans="1:7">
      <c r="A30" s="4" t="s">
        <v>741</v>
      </c>
    </row>
    <row r="31" spans="1:7">
      <c r="A31" s="3" t="s">
        <v>716</v>
      </c>
    </row>
    <row r="32" spans="1:7">
      <c r="A32" s="4" t="s">
        <v>717</v>
      </c>
      <c r="C32" s="5" t="n">
        <v>51814</v>
      </c>
    </row>
    <row r="33" spans="1:7">
      <c r="A33" s="4" t="s">
        <v>732</v>
      </c>
      <c r="C33" s="4" t="s">
        <v>437</v>
      </c>
    </row>
    <row r="34" spans="1:7">
      <c r="A34" s="4" t="s">
        <v>742</v>
      </c>
    </row>
    <row r="35" spans="1:7">
      <c r="A35" s="3" t="s">
        <v>716</v>
      </c>
    </row>
    <row r="36" spans="1:7">
      <c r="A36" s="4" t="s">
        <v>743</v>
      </c>
      <c r="D36" s="8" t="n">
        <v>6.8</v>
      </c>
    </row>
    <row r="37" spans="1:7">
      <c r="A37" s="4" t="s">
        <v>744</v>
      </c>
      <c r="D37" s="4" t="s">
        <v>745</v>
      </c>
    </row>
    <row r="38" spans="1:7">
      <c r="A38" s="4" t="s">
        <v>746</v>
      </c>
    </row>
    <row r="39" spans="1:7">
      <c r="A39" s="3" t="s">
        <v>716</v>
      </c>
    </row>
    <row r="40" spans="1:7">
      <c r="A40" s="4" t="s">
        <v>733</v>
      </c>
      <c r="C40" s="4" t="s">
        <v>734</v>
      </c>
    </row>
    <row r="41" spans="1:7">
      <c r="A41" s="4" t="s">
        <v>747</v>
      </c>
    </row>
    <row r="42" spans="1:7">
      <c r="A42" s="3" t="s">
        <v>716</v>
      </c>
    </row>
    <row r="43" spans="1:7">
      <c r="A43" s="4" t="s">
        <v>717</v>
      </c>
      <c r="B43" s="5" t="n">
        <v>1741</v>
      </c>
    </row>
    <row r="44" spans="1:7">
      <c r="A44" s="4" t="s">
        <v>748</v>
      </c>
    </row>
    <row r="45" spans="1:7">
      <c r="A45" s="3" t="s">
        <v>716</v>
      </c>
    </row>
    <row r="46" spans="1:7">
      <c r="A46" s="4" t="s">
        <v>717</v>
      </c>
      <c r="C46" s="5" t="n">
        <v>57756</v>
      </c>
    </row>
    <row r="47" spans="1:7">
      <c r="A47" s="4" t="s">
        <v>725</v>
      </c>
      <c r="D47" s="4" t="s">
        <v>726</v>
      </c>
    </row>
    <row r="48" spans="1:7">
      <c r="A48" s="4" t="s">
        <v>729</v>
      </c>
      <c r="D48" s="5" t="n">
        <v>48185</v>
      </c>
    </row>
    <row r="49" spans="1:7">
      <c r="A49" s="4" t="s">
        <v>730</v>
      </c>
      <c r="D49" s="4" t="s">
        <v>749</v>
      </c>
    </row>
    <row r="50" spans="1:7">
      <c r="A50" s="4" t="s">
        <v>732</v>
      </c>
      <c r="C50" s="4" t="s">
        <v>437</v>
      </c>
    </row>
    <row r="51" spans="1:7">
      <c r="A51" s="4" t="s">
        <v>750</v>
      </c>
      <c r="D51" s="4" t="s">
        <v>728</v>
      </c>
    </row>
    <row r="52" spans="1:7">
      <c r="A52" s="4" t="s">
        <v>751</v>
      </c>
    </row>
    <row r="53" spans="1:7">
      <c r="A53" s="3" t="s">
        <v>716</v>
      </c>
    </row>
    <row r="54" spans="1:7">
      <c r="A54" s="4" t="s">
        <v>725</v>
      </c>
      <c r="C54" s="4" t="s">
        <v>547</v>
      </c>
    </row>
    <row r="55" spans="1:7">
      <c r="A55" s="4" t="s">
        <v>752</v>
      </c>
      <c r="D55" s="4" t="s">
        <v>737</v>
      </c>
    </row>
    <row r="56" spans="1:7">
      <c r="A56" s="4" t="s">
        <v>753</v>
      </c>
    </row>
    <row r="57" spans="1:7">
      <c r="A57" s="3" t="s">
        <v>716</v>
      </c>
    </row>
    <row r="58" spans="1:7">
      <c r="A58" s="4" t="s">
        <v>725</v>
      </c>
      <c r="C58" s="4" t="s">
        <v>739</v>
      </c>
    </row>
    <row r="59" spans="1:7">
      <c r="A59" s="4" t="s">
        <v>752</v>
      </c>
      <c r="D59" s="4" t="s">
        <v>740</v>
      </c>
    </row>
    <row r="60" spans="1:7">
      <c r="A60" s="4" t="s">
        <v>754</v>
      </c>
    </row>
    <row r="61" spans="1:7">
      <c r="A61" s="3" t="s">
        <v>716</v>
      </c>
    </row>
    <row r="62" spans="1:7">
      <c r="A62" s="4" t="s">
        <v>717</v>
      </c>
      <c r="C62" s="5" t="n">
        <v>48130</v>
      </c>
    </row>
    <row r="63" spans="1:7">
      <c r="A63" s="4" t="s">
        <v>732</v>
      </c>
      <c r="C63" s="4" t="s">
        <v>437</v>
      </c>
    </row>
    <row r="64" spans="1:7">
      <c r="A64" s="4" t="s">
        <v>755</v>
      </c>
    </row>
    <row r="65" spans="1:7">
      <c r="A65" s="3" t="s">
        <v>716</v>
      </c>
    </row>
    <row r="66" spans="1:7">
      <c r="A66" s="4" t="s">
        <v>732</v>
      </c>
      <c r="C66" s="4" t="s">
        <v>756</v>
      </c>
    </row>
    <row r="67" spans="1:7">
      <c r="A67" s="4" t="s">
        <v>757</v>
      </c>
    </row>
    <row r="68" spans="1:7">
      <c r="A68" s="3" t="s">
        <v>716</v>
      </c>
    </row>
    <row r="69" spans="1:7">
      <c r="A69" s="4" t="s">
        <v>717</v>
      </c>
      <c r="B69" s="5" t="n">
        <v>15950</v>
      </c>
      <c r="D69" s="5" t="n">
        <v>300000</v>
      </c>
    </row>
    <row r="70" spans="1:7">
      <c r="A70" s="4" t="s">
        <v>732</v>
      </c>
      <c r="B70" s="4" t="s">
        <v>756</v>
      </c>
    </row>
    <row r="71" spans="1:7">
      <c r="A71" s="4" t="s">
        <v>744</v>
      </c>
      <c r="D71" s="4" t="s">
        <v>758</v>
      </c>
    </row>
    <row r="72" spans="1:7">
      <c r="A72" s="4" t="s">
        <v>759</v>
      </c>
      <c r="D72" s="8" t="n">
        <v>17.7</v>
      </c>
    </row>
    <row r="73" spans="1:7">
      <c r="A73" s="4" t="s">
        <v>760</v>
      </c>
    </row>
    <row r="74" spans="1:7">
      <c r="A74" s="3" t="s">
        <v>716</v>
      </c>
    </row>
    <row r="75" spans="1:7">
      <c r="A75" s="4" t="s">
        <v>717</v>
      </c>
      <c r="D75" s="5" t="n">
        <v>1252143</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7</v>
      </c>
    </row>
    <row r="3" spans="1:3">
      <c r="A3" s="3" t="s">
        <v>716</v>
      </c>
    </row>
    <row r="4" spans="1:3">
      <c r="A4" s="4" t="s">
        <v>762</v>
      </c>
      <c r="B4" s="4" t="s">
        <v>763</v>
      </c>
      <c r="C4" s="4" t="s">
        <v>763</v>
      </c>
    </row>
    <row r="5" spans="1:3">
      <c r="A5" s="4" t="s">
        <v>764</v>
      </c>
      <c r="B5" s="4" t="s">
        <v>765</v>
      </c>
      <c r="C5" s="4" t="s">
        <v>766</v>
      </c>
    </row>
    <row r="6" spans="1:3">
      <c r="A6" s="4" t="s">
        <v>767</v>
      </c>
      <c r="B6" s="4" t="s">
        <v>768</v>
      </c>
      <c r="C6" s="4" t="s">
        <v>769</v>
      </c>
    </row>
    <row r="7" spans="1:3">
      <c r="A7" s="4" t="s">
        <v>770</v>
      </c>
      <c r="B7" s="4" t="s">
        <v>771</v>
      </c>
      <c r="C7" s="4" t="s">
        <v>7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2</v>
      </c>
      <c r="B1" s="2" t="s">
        <v>1</v>
      </c>
    </row>
    <row r="2" spans="1:4">
      <c r="B2" s="2" t="s">
        <v>2</v>
      </c>
      <c r="C2" s="2" t="s">
        <v>37</v>
      </c>
      <c r="D2" s="2" t="s">
        <v>38</v>
      </c>
    </row>
    <row r="3" spans="1:4">
      <c r="A3" s="3" t="s">
        <v>185</v>
      </c>
    </row>
    <row r="4" spans="1:4">
      <c r="A4" s="4" t="s">
        <v>773</v>
      </c>
      <c r="B4" s="5" t="n">
        <v>958136</v>
      </c>
      <c r="C4" s="5" t="n">
        <v>1323379</v>
      </c>
      <c r="D4" s="5" t="n">
        <v>1817763</v>
      </c>
    </row>
    <row r="5" spans="1:4">
      <c r="A5" s="4" t="s">
        <v>774</v>
      </c>
      <c r="B5" s="5" t="n">
        <v>125734</v>
      </c>
      <c r="C5" s="5" t="n">
        <v>119986</v>
      </c>
      <c r="D5" s="5" t="n">
        <v>202364</v>
      </c>
    </row>
    <row r="6" spans="1:4">
      <c r="A6" s="4" t="s">
        <v>775</v>
      </c>
      <c r="B6" s="5" t="n">
        <v>-38748</v>
      </c>
      <c r="C6" s="5" t="n">
        <v>-448295</v>
      </c>
      <c r="D6" s="5" t="n">
        <v>-677566</v>
      </c>
    </row>
    <row r="7" spans="1:4">
      <c r="A7" s="4" t="s">
        <v>776</v>
      </c>
      <c r="B7" s="5" t="n">
        <v>-2197</v>
      </c>
      <c r="C7" s="5" t="n">
        <v>-36934</v>
      </c>
      <c r="D7" s="5" t="n">
        <v>-19182</v>
      </c>
    </row>
    <row r="8" spans="1:4">
      <c r="A8" s="4" t="s">
        <v>777</v>
      </c>
      <c r="B8" s="5" t="n">
        <v>1042925</v>
      </c>
      <c r="C8" s="5" t="n">
        <v>958136</v>
      </c>
      <c r="D8" s="5" t="n">
        <v>1323379</v>
      </c>
    </row>
    <row r="9" spans="1:4">
      <c r="A9" s="4" t="s">
        <v>778</v>
      </c>
      <c r="B9" s="5" t="n">
        <v>651218</v>
      </c>
      <c r="C9" s="5" t="n">
        <v>651218</v>
      </c>
      <c r="D9" s="5" t="n">
        <v>874116</v>
      </c>
    </row>
    <row r="10" spans="1:4">
      <c r="A10" s="4" t="s">
        <v>779</v>
      </c>
      <c r="B10" s="7" t="n">
        <v>72.52</v>
      </c>
      <c r="C10" s="7" t="n">
        <v>66.06999999999999</v>
      </c>
      <c r="D10" s="7" t="n">
        <v>53.03</v>
      </c>
    </row>
    <row r="11" spans="1:4">
      <c r="A11" s="4" t="s">
        <v>780</v>
      </c>
      <c r="B11" s="10" t="n">
        <v>103.53</v>
      </c>
      <c r="C11" s="10" t="n">
        <v>100.2</v>
      </c>
      <c r="D11" s="10" t="n">
        <v>77.76000000000001</v>
      </c>
    </row>
    <row r="12" spans="1:4">
      <c r="A12" s="4" t="s">
        <v>781</v>
      </c>
      <c r="B12" s="10" t="n">
        <v>54.27</v>
      </c>
      <c r="C12" s="10" t="n">
        <v>60.27</v>
      </c>
      <c r="D12" s="10" t="n">
        <v>34.46</v>
      </c>
    </row>
    <row r="13" spans="1:4">
      <c r="A13" s="4" t="s">
        <v>782</v>
      </c>
      <c r="B13" s="10" t="n">
        <v>100.88</v>
      </c>
      <c r="C13" s="10" t="n">
        <v>79.97</v>
      </c>
      <c r="D13" s="10" t="n">
        <v>70.3</v>
      </c>
    </row>
    <row r="14" spans="1:4">
      <c r="A14" s="4" t="s">
        <v>783</v>
      </c>
      <c r="B14" s="10" t="n">
        <v>76.88</v>
      </c>
      <c r="C14" s="10" t="n">
        <v>72.52</v>
      </c>
      <c r="D14" s="10" t="n">
        <v>66.06999999999999</v>
      </c>
    </row>
    <row r="15" spans="1:4">
      <c r="A15" s="4" t="s">
        <v>784</v>
      </c>
      <c r="B15" s="7" t="n">
        <v>33.11</v>
      </c>
      <c r="C15" s="7" t="n">
        <v>33.37</v>
      </c>
      <c r="D15" s="7" t="n">
        <v>25.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785</v>
      </c>
      <c r="B1" s="2" t="s">
        <v>1</v>
      </c>
    </row>
    <row r="2" spans="1:2">
      <c r="B2" s="2" t="s">
        <v>786</v>
      </c>
    </row>
    <row r="3" spans="1:2">
      <c r="A3" s="3" t="s">
        <v>787</v>
      </c>
    </row>
    <row r="4" spans="1:2">
      <c r="A4" s="4" t="s">
        <v>788</v>
      </c>
      <c r="B4" s="5" t="n">
        <v>1042925</v>
      </c>
    </row>
    <row r="5" spans="1:2">
      <c r="A5" s="4" t="s">
        <v>789</v>
      </c>
      <c r="B5" s="4" t="s">
        <v>790</v>
      </c>
    </row>
    <row r="6" spans="1:2">
      <c r="A6" s="4" t="s">
        <v>791</v>
      </c>
      <c r="B6" s="7" t="n">
        <v>76.88</v>
      </c>
    </row>
    <row r="7" spans="1:2">
      <c r="A7" s="4" t="s">
        <v>792</v>
      </c>
      <c r="B7" s="5" t="n">
        <v>761564</v>
      </c>
    </row>
    <row r="8" spans="1:2">
      <c r="A8" s="4" t="s">
        <v>793</v>
      </c>
      <c r="B8" s="7" t="n">
        <v>71.13</v>
      </c>
    </row>
    <row r="9" spans="1:2">
      <c r="A9" s="4" t="s">
        <v>794</v>
      </c>
    </row>
    <row r="10" spans="1:2">
      <c r="A10" s="3" t="s">
        <v>787</v>
      </c>
    </row>
    <row r="11" spans="1:2">
      <c r="A11" s="4" t="s">
        <v>795</v>
      </c>
      <c r="B11" s="10" t="n">
        <v>23.17</v>
      </c>
    </row>
    <row r="12" spans="1:2">
      <c r="A12" s="4" t="s">
        <v>796</v>
      </c>
      <c r="B12" s="7" t="n">
        <v>29.84</v>
      </c>
    </row>
    <row r="13" spans="1:2">
      <c r="A13" s="4" t="s">
        <v>788</v>
      </c>
      <c r="B13" s="5" t="n">
        <v>65912</v>
      </c>
    </row>
    <row r="14" spans="1:2">
      <c r="A14" s="4" t="s">
        <v>789</v>
      </c>
      <c r="B14" s="4" t="s">
        <v>797</v>
      </c>
    </row>
    <row r="15" spans="1:2">
      <c r="A15" s="4" t="s">
        <v>791</v>
      </c>
      <c r="B15" s="7" t="n">
        <v>23.27</v>
      </c>
    </row>
    <row r="16" spans="1:2">
      <c r="A16" s="4" t="s">
        <v>792</v>
      </c>
      <c r="B16" s="5" t="n">
        <v>65912</v>
      </c>
    </row>
    <row r="17" spans="1:2">
      <c r="A17" s="4" t="s">
        <v>793</v>
      </c>
      <c r="B17" s="7" t="n">
        <v>23.27</v>
      </c>
    </row>
    <row r="18" spans="1:2">
      <c r="A18" s="4" t="s">
        <v>798</v>
      </c>
    </row>
    <row r="19" spans="1:2">
      <c r="A19" s="3" t="s">
        <v>787</v>
      </c>
    </row>
    <row r="20" spans="1:2">
      <c r="A20" s="4" t="s">
        <v>795</v>
      </c>
      <c r="B20" s="10" t="n">
        <v>33.43</v>
      </c>
    </row>
    <row r="21" spans="1:2">
      <c r="A21" s="4" t="s">
        <v>796</v>
      </c>
      <c r="B21" s="7" t="n">
        <v>37.34</v>
      </c>
    </row>
    <row r="22" spans="1:2">
      <c r="A22" s="4" t="s">
        <v>788</v>
      </c>
      <c r="B22" s="5" t="n">
        <v>81288</v>
      </c>
    </row>
    <row r="23" spans="1:2">
      <c r="A23" s="4" t="s">
        <v>789</v>
      </c>
      <c r="B23" s="4" t="s">
        <v>799</v>
      </c>
    </row>
    <row r="24" spans="1:2">
      <c r="A24" s="4" t="s">
        <v>791</v>
      </c>
      <c r="B24" s="7" t="n">
        <v>33.99</v>
      </c>
    </row>
    <row r="25" spans="1:2">
      <c r="A25" s="4" t="s">
        <v>792</v>
      </c>
      <c r="B25" s="5" t="n">
        <v>81288</v>
      </c>
    </row>
    <row r="26" spans="1:2">
      <c r="A26" s="4" t="s">
        <v>793</v>
      </c>
      <c r="B26" s="7" t="n">
        <v>33.99</v>
      </c>
    </row>
    <row r="27" spans="1:2">
      <c r="A27" s="4" t="s">
        <v>800</v>
      </c>
    </row>
    <row r="28" spans="1:2">
      <c r="A28" s="3" t="s">
        <v>787</v>
      </c>
    </row>
    <row r="29" spans="1:2">
      <c r="A29" s="4" t="s">
        <v>795</v>
      </c>
      <c r="B29" s="10" t="n">
        <v>53.22</v>
      </c>
    </row>
    <row r="30" spans="1:2">
      <c r="A30" s="4" t="s">
        <v>796</v>
      </c>
      <c r="B30" s="7" t="n">
        <v>77.67</v>
      </c>
    </row>
    <row r="31" spans="1:2">
      <c r="A31" s="4" t="s">
        <v>788</v>
      </c>
      <c r="B31" s="5" t="n">
        <v>303163</v>
      </c>
    </row>
    <row r="32" spans="1:2">
      <c r="A32" s="4" t="s">
        <v>789</v>
      </c>
      <c r="B32" s="4" t="s">
        <v>801</v>
      </c>
    </row>
    <row r="33" spans="1:2">
      <c r="A33" s="4" t="s">
        <v>791</v>
      </c>
      <c r="B33" s="7" t="n">
        <v>71.34</v>
      </c>
    </row>
    <row r="34" spans="1:2">
      <c r="A34" s="4" t="s">
        <v>792</v>
      </c>
      <c r="B34" s="5" t="n">
        <v>219673</v>
      </c>
    </row>
    <row r="35" spans="1:2">
      <c r="A35" s="4" t="s">
        <v>793</v>
      </c>
      <c r="B35" s="7" t="n">
        <v>70.69</v>
      </c>
    </row>
    <row r="36" spans="1:2">
      <c r="A36" s="4" t="s">
        <v>802</v>
      </c>
    </row>
    <row r="37" spans="1:2">
      <c r="A37" s="3" t="s">
        <v>787</v>
      </c>
    </row>
    <row r="38" spans="1:2">
      <c r="A38" s="4" t="s">
        <v>795</v>
      </c>
      <c r="B38" s="10" t="n">
        <v>79.73</v>
      </c>
    </row>
    <row r="39" spans="1:2">
      <c r="A39" s="4" t="s">
        <v>796</v>
      </c>
      <c r="B39" s="7" t="n">
        <v>106.24</v>
      </c>
    </row>
    <row r="40" spans="1:2">
      <c r="A40" s="4" t="s">
        <v>788</v>
      </c>
      <c r="B40" s="5" t="n">
        <v>592562</v>
      </c>
    </row>
    <row r="41" spans="1:2">
      <c r="A41" s="4" t="s">
        <v>789</v>
      </c>
      <c r="B41" s="4" t="s">
        <v>803</v>
      </c>
    </row>
    <row r="42" spans="1:2">
      <c r="A42" s="4" t="s">
        <v>791</v>
      </c>
      <c r="B42" s="7" t="n">
        <v>91.55</v>
      </c>
    </row>
    <row r="43" spans="1:2">
      <c r="A43" s="4" t="s">
        <v>792</v>
      </c>
      <c r="B43" s="5" t="n">
        <v>394691</v>
      </c>
    </row>
    <row r="44" spans="1:2">
      <c r="A44" s="4" t="s">
        <v>793</v>
      </c>
      <c r="B44" s="7" t="n">
        <v>87.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7</v>
      </c>
    </row>
    <row r="3" spans="1:3">
      <c r="A3" s="3" t="s">
        <v>716</v>
      </c>
    </row>
    <row r="4" spans="1:3">
      <c r="A4" s="4" t="s">
        <v>805</v>
      </c>
      <c r="B4" s="5" t="n">
        <v>328059</v>
      </c>
      <c r="C4" s="5" t="n">
        <v>371213</v>
      </c>
    </row>
    <row r="5" spans="1:3">
      <c r="A5" s="4" t="s">
        <v>774</v>
      </c>
      <c r="B5" s="5" t="n">
        <v>121836</v>
      </c>
      <c r="C5" s="5" t="n">
        <v>107964</v>
      </c>
    </row>
    <row r="6" spans="1:3">
      <c r="A6" s="4" t="s">
        <v>806</v>
      </c>
      <c r="B6" s="5" t="n">
        <v>-147790</v>
      </c>
      <c r="C6" s="5" t="n">
        <v>-119187</v>
      </c>
    </row>
    <row r="7" spans="1:3">
      <c r="A7" s="4" t="s">
        <v>807</v>
      </c>
      <c r="B7" s="5" t="n">
        <v>-1990</v>
      </c>
      <c r="C7" s="5" t="n">
        <v>-31931</v>
      </c>
    </row>
    <row r="8" spans="1:3">
      <c r="A8" s="4" t="s">
        <v>808</v>
      </c>
      <c r="B8" s="5" t="n">
        <v>300115</v>
      </c>
      <c r="C8" s="5" t="n">
        <v>328059</v>
      </c>
    </row>
    <row r="9" spans="1:3">
      <c r="A9" s="4" t="s">
        <v>809</v>
      </c>
      <c r="B9" s="7" t="n">
        <v>72.52</v>
      </c>
      <c r="C9" s="7" t="n">
        <v>66.06999999999999</v>
      </c>
    </row>
    <row r="10" spans="1:3">
      <c r="A10" s="4" t="s">
        <v>810</v>
      </c>
      <c r="B10" s="10" t="n">
        <v>105.73</v>
      </c>
      <c r="C10" s="10" t="n">
        <v>100.2</v>
      </c>
    </row>
    <row r="11" spans="1:3">
      <c r="A11" s="4" t="s">
        <v>811</v>
      </c>
      <c r="B11" s="10" t="n">
        <v>75.94</v>
      </c>
      <c r="C11" s="10" t="n">
        <v>60.27</v>
      </c>
    </row>
    <row r="12" spans="1:3">
      <c r="A12" s="4" t="s">
        <v>812</v>
      </c>
      <c r="B12" s="10" t="n">
        <v>100.88</v>
      </c>
      <c r="C12" s="10" t="n">
        <v>79.97</v>
      </c>
    </row>
    <row r="13" spans="1:3">
      <c r="A13" s="4" t="s">
        <v>813</v>
      </c>
      <c r="B13" s="7" t="n">
        <v>78.94</v>
      </c>
      <c r="C13" s="7" t="n">
        <v>72.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14</v>
      </c>
      <c r="B1" s="2" t="s">
        <v>1</v>
      </c>
    </row>
    <row r="2" spans="1:4">
      <c r="B2" s="2" t="s">
        <v>2</v>
      </c>
      <c r="C2" s="2" t="s">
        <v>37</v>
      </c>
      <c r="D2" s="2" t="s">
        <v>38</v>
      </c>
    </row>
    <row r="3" spans="1:4">
      <c r="A3" s="3" t="s">
        <v>815</v>
      </c>
    </row>
    <row r="4" spans="1:4">
      <c r="A4" s="4" t="s">
        <v>816</v>
      </c>
      <c r="B4" s="6" t="n">
        <v>-123</v>
      </c>
      <c r="C4" s="6" t="n">
        <v>-14</v>
      </c>
      <c r="D4" s="6" t="n">
        <v>-40</v>
      </c>
    </row>
    <row r="5" spans="1:4">
      <c r="A5" s="4" t="s">
        <v>817</v>
      </c>
      <c r="B5" s="5" t="n">
        <v>27329</v>
      </c>
      <c r="C5" s="5" t="n">
        <v>26433</v>
      </c>
      <c r="D5" s="5" t="n">
        <v>21595</v>
      </c>
    </row>
    <row r="6" spans="1:4">
      <c r="A6" s="4" t="s">
        <v>818</v>
      </c>
      <c r="B6" s="5" t="n">
        <v>1168</v>
      </c>
      <c r="C6" s="5" t="n">
        <v>1219</v>
      </c>
      <c r="D6" s="5" t="n">
        <v>1076</v>
      </c>
    </row>
    <row r="7" spans="1:4">
      <c r="A7" s="4" t="s">
        <v>819</v>
      </c>
      <c r="B7" s="6" t="n">
        <v>28374</v>
      </c>
      <c r="C7" s="6" t="n">
        <v>27638</v>
      </c>
      <c r="D7" s="6" t="n">
        <v>226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0</v>
      </c>
      <c r="B1" s="2" t="s">
        <v>712</v>
      </c>
      <c r="C1" s="2" t="s">
        <v>1</v>
      </c>
    </row>
    <row r="2" spans="1:5">
      <c r="B2" s="2" t="s">
        <v>37</v>
      </c>
      <c r="C2" s="2" t="s">
        <v>2</v>
      </c>
      <c r="D2" s="2" t="s">
        <v>37</v>
      </c>
      <c r="E2" s="2" t="s">
        <v>38</v>
      </c>
    </row>
    <row r="3" spans="1:5">
      <c r="A3" s="3" t="s">
        <v>191</v>
      </c>
    </row>
    <row r="4" spans="1:5">
      <c r="A4" s="4" t="s">
        <v>821</v>
      </c>
      <c r="C4" s="6" t="n">
        <v>33370</v>
      </c>
      <c r="D4" s="6" t="n">
        <v>40589</v>
      </c>
    </row>
    <row r="5" spans="1:5">
      <c r="A5" s="4" t="s">
        <v>822</v>
      </c>
      <c r="C5" s="5" t="n">
        <v>399</v>
      </c>
      <c r="D5" s="5" t="n">
        <v>710</v>
      </c>
      <c r="E5" s="6" t="n">
        <v>1001</v>
      </c>
    </row>
    <row r="6" spans="1:5">
      <c r="A6" s="4" t="s">
        <v>823</v>
      </c>
      <c r="C6" s="5" t="n">
        <v>1347</v>
      </c>
      <c r="D6" s="5" t="n">
        <v>1466</v>
      </c>
      <c r="E6" s="5" t="n">
        <v>1584</v>
      </c>
    </row>
    <row r="7" spans="1:5">
      <c r="A7" s="4" t="s">
        <v>824</v>
      </c>
      <c r="C7" s="5" t="n">
        <v>-306</v>
      </c>
      <c r="D7" s="5" t="n">
        <v>-4505</v>
      </c>
    </row>
    <row r="8" spans="1:5">
      <c r="A8" s="4" t="s">
        <v>825</v>
      </c>
      <c r="B8" s="6" t="n">
        <v>-3900</v>
      </c>
      <c r="D8" s="5" t="n">
        <v>-3857</v>
      </c>
    </row>
    <row r="9" spans="1:5">
      <c r="A9" s="4" t="s">
        <v>826</v>
      </c>
      <c r="C9" s="5" t="n">
        <v>-1080</v>
      </c>
      <c r="D9" s="5" t="n">
        <v>-1033</v>
      </c>
    </row>
    <row r="10" spans="1:5">
      <c r="A10" s="4" t="s">
        <v>827</v>
      </c>
      <c r="B10" s="5" t="n">
        <v>33370</v>
      </c>
      <c r="C10" s="5" t="n">
        <v>33730</v>
      </c>
      <c r="D10" s="5" t="n">
        <v>33370</v>
      </c>
      <c r="E10" s="5" t="n">
        <v>40589</v>
      </c>
    </row>
    <row r="11" spans="1:5">
      <c r="A11" s="4" t="s">
        <v>828</v>
      </c>
      <c r="C11" s="5" t="n">
        <v>33412</v>
      </c>
      <c r="D11" s="5" t="n">
        <v>26410</v>
      </c>
    </row>
    <row r="12" spans="1:5">
      <c r="A12" s="4" t="s">
        <v>829</v>
      </c>
      <c r="C12" s="5" t="n">
        <v>2169</v>
      </c>
      <c r="D12" s="5" t="n">
        <v>2805</v>
      </c>
    </row>
    <row r="13" spans="1:5">
      <c r="A13" s="4" t="s">
        <v>830</v>
      </c>
      <c r="C13" s="5" t="n">
        <v>2040</v>
      </c>
      <c r="D13" s="5" t="n">
        <v>9087</v>
      </c>
    </row>
    <row r="14" spans="1:5">
      <c r="A14" s="4" t="s">
        <v>825</v>
      </c>
      <c r="D14" s="5" t="n">
        <v>-3857</v>
      </c>
    </row>
    <row r="15" spans="1:5">
      <c r="A15" s="4" t="s">
        <v>826</v>
      </c>
      <c r="C15" s="5" t="n">
        <v>-1080</v>
      </c>
      <c r="D15" s="5" t="n">
        <v>-1033</v>
      </c>
    </row>
    <row r="16" spans="1:5">
      <c r="A16" s="4" t="s">
        <v>831</v>
      </c>
      <c r="B16" s="5" t="n">
        <v>33412</v>
      </c>
      <c r="C16" s="5" t="n">
        <v>36541</v>
      </c>
      <c r="D16" s="5" t="n">
        <v>33412</v>
      </c>
      <c r="E16" s="6" t="n">
        <v>26410</v>
      </c>
    </row>
    <row r="17" spans="1:5">
      <c r="A17" s="4" t="s">
        <v>832</v>
      </c>
      <c r="B17" s="5" t="n">
        <v>42</v>
      </c>
      <c r="C17" s="5" t="n">
        <v>2811</v>
      </c>
      <c r="D17" s="5" t="n">
        <v>42</v>
      </c>
    </row>
    <row r="18" spans="1:5">
      <c r="A18" s="4" t="s">
        <v>81</v>
      </c>
      <c r="C18" s="5" t="n">
        <v>2811</v>
      </c>
    </row>
    <row r="19" spans="1:5">
      <c r="A19" s="4" t="s">
        <v>75</v>
      </c>
      <c r="B19" s="5" t="n">
        <v>538</v>
      </c>
      <c r="D19" s="5" t="n">
        <v>538</v>
      </c>
    </row>
    <row r="20" spans="1:5">
      <c r="A20" s="4" t="s">
        <v>833</v>
      </c>
      <c r="B20" s="5" t="n">
        <v>-496</v>
      </c>
      <c r="D20" s="5" t="n">
        <v>-496</v>
      </c>
    </row>
    <row r="21" spans="1:5">
      <c r="A21" s="4" t="s">
        <v>834</v>
      </c>
      <c r="B21" s="5" t="n">
        <v>5198</v>
      </c>
      <c r="C21" s="5" t="n">
        <v>4346</v>
      </c>
      <c r="D21" s="5" t="n">
        <v>5198</v>
      </c>
    </row>
    <row r="22" spans="1:5">
      <c r="A22" s="4" t="s">
        <v>835</v>
      </c>
      <c r="B22" s="5" t="n">
        <v>80</v>
      </c>
      <c r="C22" s="5" t="n">
        <v>19</v>
      </c>
      <c r="D22" s="5" t="n">
        <v>80</v>
      </c>
    </row>
    <row r="23" spans="1:5">
      <c r="A23" s="4" t="s">
        <v>97</v>
      </c>
      <c r="B23" s="5" t="n">
        <v>5278</v>
      </c>
      <c r="C23" s="5" t="n">
        <v>4365</v>
      </c>
      <c r="D23" s="5" t="n">
        <v>5278</v>
      </c>
    </row>
    <row r="24" spans="1:5">
      <c r="A24" s="4" t="s">
        <v>836</v>
      </c>
      <c r="B24" s="5" t="n">
        <v>978</v>
      </c>
      <c r="D24" s="5" t="n">
        <v>978</v>
      </c>
    </row>
    <row r="25" spans="1:5">
      <c r="A25" s="4" t="s">
        <v>837</v>
      </c>
      <c r="B25" s="5" t="n">
        <v>-2244</v>
      </c>
      <c r="C25" s="5" t="n">
        <v>-1049</v>
      </c>
      <c r="D25" s="5" t="n">
        <v>-2244</v>
      </c>
    </row>
    <row r="26" spans="1:5">
      <c r="A26" s="4" t="s">
        <v>838</v>
      </c>
      <c r="B26" s="6" t="n">
        <v>4012</v>
      </c>
      <c r="C26" s="6" t="n">
        <v>3316</v>
      </c>
      <c r="D26" s="6" t="n">
        <v>401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2</v>
      </c>
      <c r="C1" s="2" t="s">
        <v>37</v>
      </c>
      <c r="D1" s="2" t="s">
        <v>38</v>
      </c>
    </row>
    <row r="2" spans="1:4">
      <c r="A2" s="3" t="s">
        <v>191</v>
      </c>
    </row>
    <row r="3" spans="1:4">
      <c r="A3" s="4" t="s">
        <v>840</v>
      </c>
      <c r="B3" s="6" t="n">
        <v>33730</v>
      </c>
      <c r="C3" s="6" t="n">
        <v>33370</v>
      </c>
      <c r="D3" s="6" t="n">
        <v>40589</v>
      </c>
    </row>
    <row r="4" spans="1:4">
      <c r="A4" s="4" t="s">
        <v>841</v>
      </c>
      <c r="B4" s="5" t="n">
        <v>33727</v>
      </c>
      <c r="C4" s="5" t="n">
        <v>33367</v>
      </c>
    </row>
    <row r="5" spans="1:4">
      <c r="A5" s="4" t="s">
        <v>842</v>
      </c>
      <c r="B5" s="6" t="n">
        <v>36541</v>
      </c>
      <c r="C5" s="6" t="n">
        <v>33412</v>
      </c>
      <c r="D5" s="6" t="n">
        <v>264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7</v>
      </c>
      <c r="D2" s="2" t="s">
        <v>38</v>
      </c>
    </row>
    <row r="3" spans="1:4">
      <c r="A3" s="3" t="s">
        <v>111</v>
      </c>
    </row>
    <row r="4" spans="1:4">
      <c r="A4" s="4" t="s">
        <v>52</v>
      </c>
      <c r="B4" s="6" t="n">
        <v>68860000</v>
      </c>
      <c r="C4" s="6" t="n">
        <v>256632000</v>
      </c>
      <c r="D4" s="6" t="n">
        <v>198219000</v>
      </c>
    </row>
    <row r="5" spans="1:4">
      <c r="A5" s="3" t="s">
        <v>112</v>
      </c>
    </row>
    <row r="6" spans="1:4">
      <c r="A6" s="4" t="s">
        <v>113</v>
      </c>
      <c r="B6" s="5" t="n">
        <v>122535000</v>
      </c>
      <c r="C6" s="5" t="n">
        <v>114015000</v>
      </c>
      <c r="D6" s="5" t="n">
        <v>91791000</v>
      </c>
    </row>
    <row r="7" spans="1:4">
      <c r="A7" s="4" t="s">
        <v>114</v>
      </c>
      <c r="D7" s="5" t="n">
        <v>8492000</v>
      </c>
    </row>
    <row r="8" spans="1:4">
      <c r="A8" s="4" t="s">
        <v>45</v>
      </c>
      <c r="B8" s="5" t="n">
        <v>220265000</v>
      </c>
      <c r="C8" s="5" t="n">
        <v>0</v>
      </c>
      <c r="D8" s="5" t="n">
        <v>0</v>
      </c>
    </row>
    <row r="9" spans="1:4">
      <c r="A9" s="4" t="s">
        <v>115</v>
      </c>
      <c r="D9" s="5" t="n">
        <v>-2000000</v>
      </c>
    </row>
    <row r="10" spans="1:4">
      <c r="A10" s="4" t="s">
        <v>116</v>
      </c>
      <c r="B10" s="5" t="n">
        <v>-28371000</v>
      </c>
      <c r="C10" s="5" t="n">
        <v>-49354000</v>
      </c>
      <c r="D10" s="5" t="n">
        <v>2203000</v>
      </c>
    </row>
    <row r="11" spans="1:4">
      <c r="A11" s="4" t="s">
        <v>117</v>
      </c>
      <c r="B11" s="5" t="n">
        <v>15109000</v>
      </c>
      <c r="C11" s="5" t="n">
        <v>14079000</v>
      </c>
      <c r="D11" s="5" t="n">
        <v>12069000</v>
      </c>
    </row>
    <row r="12" spans="1:4">
      <c r="A12" s="4" t="s">
        <v>118</v>
      </c>
      <c r="D12" s="5" t="n">
        <v>-10349000</v>
      </c>
    </row>
    <row r="13" spans="1:4">
      <c r="A13" s="4" t="s">
        <v>43</v>
      </c>
      <c r="B13" s="5" t="n">
        <v>-38565000</v>
      </c>
      <c r="C13" s="5" t="n">
        <v>-43419000</v>
      </c>
      <c r="D13" s="5" t="n">
        <v>-42386000</v>
      </c>
    </row>
    <row r="14" spans="1:4">
      <c r="A14" s="4" t="s">
        <v>119</v>
      </c>
      <c r="B14" s="5" t="n">
        <v>34250000</v>
      </c>
      <c r="C14" s="5" t="n">
        <v>31500000</v>
      </c>
      <c r="D14" s="5" t="n">
        <v>43250000</v>
      </c>
    </row>
    <row r="15" spans="1:4">
      <c r="A15" s="3" t="s">
        <v>120</v>
      </c>
    </row>
    <row r="16" spans="1:4">
      <c r="A16" s="4" t="s">
        <v>121</v>
      </c>
      <c r="B16" s="5" t="n">
        <v>10180000</v>
      </c>
      <c r="C16" s="5" t="n">
        <v>-2560000</v>
      </c>
      <c r="D16" s="5" t="n">
        <v>-14235000</v>
      </c>
    </row>
    <row r="17" spans="1:4">
      <c r="A17" s="4" t="s">
        <v>73</v>
      </c>
      <c r="B17" s="5" t="n">
        <v>-19016000</v>
      </c>
      <c r="C17" s="5" t="n">
        <v>-5114000</v>
      </c>
      <c r="D17" s="5" t="n">
        <v>-6636000</v>
      </c>
    </row>
    <row r="18" spans="1:4">
      <c r="A18" s="4" t="s">
        <v>122</v>
      </c>
      <c r="B18" s="5" t="n">
        <v>-31949000</v>
      </c>
      <c r="C18" s="5" t="n">
        <v>24173000</v>
      </c>
      <c r="D18" s="5" t="n">
        <v>33687000</v>
      </c>
    </row>
    <row r="19" spans="1:4">
      <c r="A19" s="4" t="s">
        <v>81</v>
      </c>
      <c r="B19" s="5" t="n">
        <v>-3284000</v>
      </c>
      <c r="C19" s="5" t="n">
        <v>4196000</v>
      </c>
      <c r="D19" s="5" t="n">
        <v>788000</v>
      </c>
    </row>
    <row r="20" spans="1:4">
      <c r="A20" s="4" t="s">
        <v>123</v>
      </c>
      <c r="B20" s="5" t="n">
        <v>270000</v>
      </c>
      <c r="C20" s="5" t="n">
        <v>-6483000</v>
      </c>
      <c r="D20" s="5" t="n">
        <v>16705000</v>
      </c>
    </row>
    <row r="21" spans="1:4">
      <c r="A21" s="4" t="s">
        <v>124</v>
      </c>
      <c r="B21" s="5" t="n">
        <v>350284000</v>
      </c>
      <c r="C21" s="5" t="n">
        <v>337665000</v>
      </c>
      <c r="D21" s="5" t="n">
        <v>331598000</v>
      </c>
    </row>
    <row r="22" spans="1:4">
      <c r="A22" s="3" t="s">
        <v>125</v>
      </c>
    </row>
    <row r="23" spans="1:4">
      <c r="A23" s="4" t="s">
        <v>126</v>
      </c>
      <c r="B23" s="5" t="n">
        <v>-168873000</v>
      </c>
      <c r="C23" s="5" t="n">
        <v>-131957000</v>
      </c>
      <c r="D23" s="5" t="n">
        <v>-56938000</v>
      </c>
    </row>
    <row r="24" spans="1:4">
      <c r="A24" s="4" t="s">
        <v>127</v>
      </c>
      <c r="C24" s="5" t="n">
        <v>-36761000</v>
      </c>
      <c r="D24" s="5" t="n">
        <v>-400488000</v>
      </c>
    </row>
    <row r="25" spans="1:4">
      <c r="A25" s="4" t="s">
        <v>128</v>
      </c>
      <c r="B25" s="5" t="n">
        <v>2281000</v>
      </c>
    </row>
    <row r="26" spans="1:4">
      <c r="A26" s="4" t="s">
        <v>129</v>
      </c>
      <c r="B26" s="5" t="n">
        <v>-166592000</v>
      </c>
      <c r="C26" s="5" t="n">
        <v>-168718000</v>
      </c>
      <c r="D26" s="5" t="n">
        <v>-457426000</v>
      </c>
    </row>
    <row r="27" spans="1:4">
      <c r="A27" s="3" t="s">
        <v>130</v>
      </c>
    </row>
    <row r="28" spans="1:4">
      <c r="A28" s="4" t="s">
        <v>131</v>
      </c>
      <c r="B28" s="5" t="n">
        <v>70000000</v>
      </c>
      <c r="C28" s="5" t="n">
        <v>15000000</v>
      </c>
      <c r="D28" s="5" t="n">
        <v>-157000000</v>
      </c>
    </row>
    <row r="29" spans="1:4">
      <c r="A29" s="4" t="s">
        <v>132</v>
      </c>
      <c r="C29" s="5" t="n">
        <v>-81214000</v>
      </c>
      <c r="D29" s="5" t="n">
        <v>-8000000</v>
      </c>
    </row>
    <row r="30" spans="1:4">
      <c r="A30" s="4" t="s">
        <v>133</v>
      </c>
      <c r="D30" s="5" t="n">
        <v>350000000</v>
      </c>
    </row>
    <row r="31" spans="1:4">
      <c r="A31" s="4" t="s">
        <v>134</v>
      </c>
      <c r="B31" s="5" t="n">
        <v>-18927000</v>
      </c>
      <c r="C31" s="5" t="n">
        <v>-19438000</v>
      </c>
      <c r="D31" s="5" t="n">
        <v>-19341000</v>
      </c>
    </row>
    <row r="32" spans="1:4">
      <c r="A32" s="4" t="s">
        <v>135</v>
      </c>
      <c r="B32" s="5" t="n">
        <v>-271988000</v>
      </c>
      <c r="C32" s="5" t="n">
        <v>-61078000</v>
      </c>
      <c r="D32" s="5" t="n">
        <v>-60013000</v>
      </c>
    </row>
    <row r="33" spans="1:4">
      <c r="A33" s="4" t="s">
        <v>136</v>
      </c>
      <c r="B33" s="5" t="n">
        <v>2103000</v>
      </c>
      <c r="C33" s="5" t="n">
        <v>24264000</v>
      </c>
      <c r="D33" s="5" t="n">
        <v>22108000</v>
      </c>
    </row>
    <row r="34" spans="1:4">
      <c r="A34" s="4" t="s">
        <v>137</v>
      </c>
      <c r="B34" s="5" t="n">
        <v>-4347000</v>
      </c>
      <c r="C34" s="5" t="n">
        <v>-4974000</v>
      </c>
      <c r="D34" s="5" t="n">
        <v>-4468000</v>
      </c>
    </row>
    <row r="35" spans="1:4">
      <c r="A35" s="4" t="s">
        <v>138</v>
      </c>
      <c r="D35" s="5" t="n">
        <v>-6637000</v>
      </c>
    </row>
    <row r="36" spans="1:4">
      <c r="A36" s="4" t="s">
        <v>118</v>
      </c>
      <c r="D36" s="5" t="n">
        <v>10349000</v>
      </c>
    </row>
    <row r="37" spans="1:4">
      <c r="A37" s="4" t="s">
        <v>139</v>
      </c>
      <c r="B37" s="5" t="n">
        <v>-223159000</v>
      </c>
      <c r="C37" s="5" t="n">
        <v>-127440000</v>
      </c>
      <c r="D37" s="5" t="n">
        <v>126998000</v>
      </c>
    </row>
    <row r="38" spans="1:4">
      <c r="A38" s="4" t="s">
        <v>140</v>
      </c>
      <c r="B38" s="5" t="n">
        <v>-39467000</v>
      </c>
      <c r="C38" s="5" t="n">
        <v>41507000</v>
      </c>
      <c r="D38" s="5" t="n">
        <v>1170000</v>
      </c>
    </row>
    <row r="39" spans="1:4">
      <c r="A39" s="4" t="s">
        <v>141</v>
      </c>
      <c r="B39" s="5" t="n">
        <v>48068000</v>
      </c>
      <c r="C39" s="5" t="n">
        <v>6561000</v>
      </c>
      <c r="D39" s="5" t="n">
        <v>5391000</v>
      </c>
    </row>
    <row r="40" spans="1:4">
      <c r="A40" s="4" t="s">
        <v>142</v>
      </c>
      <c r="B40" s="6" t="n">
        <v>8601000</v>
      </c>
      <c r="C40" s="6" t="n">
        <v>48068000</v>
      </c>
      <c r="D40" s="6" t="n">
        <v>656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843</v>
      </c>
      <c r="B1" s="2" t="s">
        <v>712</v>
      </c>
      <c r="C1" s="2" t="s">
        <v>1</v>
      </c>
    </row>
    <row r="2" spans="1:5">
      <c r="B2" s="2" t="s">
        <v>37</v>
      </c>
      <c r="C2" s="2" t="s">
        <v>2</v>
      </c>
      <c r="D2" s="2" t="s">
        <v>37</v>
      </c>
      <c r="E2" s="2" t="s">
        <v>38</v>
      </c>
    </row>
    <row r="3" spans="1:5">
      <c r="A3" s="3" t="s">
        <v>191</v>
      </c>
    </row>
    <row r="4" spans="1:5">
      <c r="A4" s="4" t="s">
        <v>822</v>
      </c>
      <c r="C4" s="6" t="n">
        <v>399</v>
      </c>
      <c r="D4" s="6" t="n">
        <v>710</v>
      </c>
      <c r="E4" s="6" t="n">
        <v>1001</v>
      </c>
    </row>
    <row r="5" spans="1:5">
      <c r="A5" s="4" t="s">
        <v>844</v>
      </c>
      <c r="C5" s="5" t="n">
        <v>1347</v>
      </c>
      <c r="D5" s="5" t="n">
        <v>1466</v>
      </c>
      <c r="E5" s="5" t="n">
        <v>1584</v>
      </c>
    </row>
    <row r="6" spans="1:5">
      <c r="A6" s="4" t="s">
        <v>845</v>
      </c>
      <c r="C6" s="5" t="n">
        <v>-1853</v>
      </c>
      <c r="D6" s="5" t="n">
        <v>-2137</v>
      </c>
      <c r="E6" s="5" t="n">
        <v>-1606</v>
      </c>
    </row>
    <row r="7" spans="1:5">
      <c r="A7" s="4" t="s">
        <v>846</v>
      </c>
      <c r="C7" s="5" t="n">
        <v>230</v>
      </c>
      <c r="D7" s="5" t="n">
        <v>566</v>
      </c>
      <c r="E7" s="5" t="n">
        <v>1712</v>
      </c>
    </row>
    <row r="8" spans="1:5">
      <c r="A8" s="4" t="s">
        <v>847</v>
      </c>
      <c r="C8" s="5" t="n">
        <v>61</v>
      </c>
      <c r="D8" s="5" t="n">
        <v>269</v>
      </c>
      <c r="E8" s="5" t="n">
        <v>359</v>
      </c>
    </row>
    <row r="9" spans="1:5">
      <c r="A9" s="4" t="s">
        <v>825</v>
      </c>
      <c r="B9" s="6" t="n">
        <v>600</v>
      </c>
      <c r="D9" s="5" t="n">
        <v>649</v>
      </c>
    </row>
    <row r="10" spans="1:5">
      <c r="A10" s="4" t="s">
        <v>848</v>
      </c>
      <c r="C10" s="6" t="n">
        <v>184</v>
      </c>
      <c r="D10" s="6" t="n">
        <v>1523</v>
      </c>
      <c r="E10" s="6" t="n">
        <v>305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 customWidth="1" max="6" min="6" width="21"/>
  </cols>
  <sheetData>
    <row r="1" spans="1:6">
      <c r="A1" s="1" t="s">
        <v>849</v>
      </c>
      <c r="B1" s="2" t="s">
        <v>712</v>
      </c>
      <c r="C1" s="2" t="s">
        <v>1</v>
      </c>
    </row>
    <row r="2" spans="1:6">
      <c r="B2" s="2" t="s">
        <v>484</v>
      </c>
      <c r="C2" s="2" t="s">
        <v>850</v>
      </c>
      <c r="D2" s="2" t="s">
        <v>484</v>
      </c>
      <c r="E2" s="2" t="s">
        <v>851</v>
      </c>
      <c r="F2" s="2" t="s">
        <v>332</v>
      </c>
    </row>
    <row r="3" spans="1:6">
      <c r="A3" s="3" t="s">
        <v>852</v>
      </c>
    </row>
    <row r="4" spans="1:6">
      <c r="A4" s="4" t="s">
        <v>853</v>
      </c>
      <c r="B4" s="6" t="n">
        <v>3900</v>
      </c>
      <c r="D4" s="6" t="n">
        <v>3857</v>
      </c>
    </row>
    <row r="5" spans="1:6">
      <c r="A5" s="4" t="s">
        <v>854</v>
      </c>
      <c r="B5" s="6" t="n">
        <v>600</v>
      </c>
      <c r="D5" s="5" t="n">
        <v>649</v>
      </c>
    </row>
    <row r="6" spans="1:6">
      <c r="A6" s="4" t="s">
        <v>855</v>
      </c>
      <c r="C6" s="6" t="n">
        <v>8000</v>
      </c>
      <c r="D6" s="5" t="n">
        <v>8400</v>
      </c>
      <c r="E6" s="6" t="n">
        <v>6400</v>
      </c>
    </row>
    <row r="7" spans="1:6">
      <c r="A7" s="4" t="s">
        <v>856</v>
      </c>
      <c r="D7" s="5" t="n">
        <v>600</v>
      </c>
      <c r="E7" s="5" t="n">
        <v>600</v>
      </c>
      <c r="F7" s="6" t="n">
        <v>300</v>
      </c>
    </row>
    <row r="8" spans="1:6">
      <c r="A8" s="4" t="s">
        <v>857</v>
      </c>
      <c r="C8" s="5" t="n">
        <v>50</v>
      </c>
    </row>
    <row r="9" spans="1:6">
      <c r="A9" s="4" t="s">
        <v>858</v>
      </c>
      <c r="C9" s="5" t="n">
        <v>3</v>
      </c>
    </row>
    <row r="10" spans="1:6">
      <c r="A10" s="4" t="s">
        <v>859</v>
      </c>
      <c r="C10" s="4" t="s">
        <v>737</v>
      </c>
    </row>
    <row r="11" spans="1:6">
      <c r="A11" s="4" t="s">
        <v>860</v>
      </c>
      <c r="C11" s="6" t="n">
        <v>1800</v>
      </c>
      <c r="D11" s="6" t="n">
        <v>1500</v>
      </c>
      <c r="E11" s="6" t="n">
        <v>1600</v>
      </c>
      <c r="F11" s="6" t="n">
        <v>1600</v>
      </c>
    </row>
    <row r="12" spans="1:6">
      <c r="A12" s="4" t="s">
        <v>861</v>
      </c>
    </row>
    <row r="13" spans="1:6">
      <c r="A13" s="3" t="s">
        <v>852</v>
      </c>
    </row>
    <row r="14" spans="1:6">
      <c r="A14" s="4" t="s">
        <v>862</v>
      </c>
      <c r="C14" s="4" t="s">
        <v>771</v>
      </c>
    </row>
    <row r="15" spans="1:6">
      <c r="A15" s="4" t="s">
        <v>863</v>
      </c>
    </row>
    <row r="16" spans="1:6">
      <c r="A16" s="3" t="s">
        <v>852</v>
      </c>
    </row>
    <row r="17" spans="1:6">
      <c r="A17" s="4" t="s">
        <v>862</v>
      </c>
      <c r="C17" s="4" t="s">
        <v>418</v>
      </c>
    </row>
    <row r="18" spans="1:6">
      <c r="A18" s="4" t="s">
        <v>369</v>
      </c>
    </row>
    <row r="19" spans="1:6">
      <c r="A19" s="3" t="s">
        <v>852</v>
      </c>
    </row>
    <row r="20" spans="1:6">
      <c r="A20" s="4" t="s">
        <v>864</v>
      </c>
      <c r="C20" s="6" t="n">
        <v>500</v>
      </c>
    </row>
    <row r="21" spans="1:6">
      <c r="A21" s="4" t="s">
        <v>374</v>
      </c>
    </row>
    <row r="22" spans="1:6">
      <c r="A22" s="3" t="s">
        <v>852</v>
      </c>
    </row>
    <row r="23" spans="1:6">
      <c r="A23" s="4" t="s">
        <v>864</v>
      </c>
      <c r="C23" s="6" t="n">
        <v>1000</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865</v>
      </c>
      <c r="B1" s="2" t="s">
        <v>326</v>
      </c>
    </row>
    <row r="2" spans="1:2">
      <c r="A2" s="3" t="s">
        <v>191</v>
      </c>
    </row>
    <row r="3" spans="1:2">
      <c r="A3" s="4" t="s">
        <v>558</v>
      </c>
      <c r="B3" s="6" t="n">
        <v>1411</v>
      </c>
    </row>
    <row r="4" spans="1:2">
      <c r="A4" s="4" t="s">
        <v>708</v>
      </c>
      <c r="B4" s="5" t="n">
        <v>1515</v>
      </c>
    </row>
    <row r="5" spans="1:2">
      <c r="A5" s="4" t="s">
        <v>559</v>
      </c>
      <c r="B5" s="5" t="n">
        <v>1602</v>
      </c>
    </row>
    <row r="6" spans="1:2">
      <c r="A6" s="4" t="s">
        <v>709</v>
      </c>
      <c r="B6" s="5" t="n">
        <v>1657</v>
      </c>
    </row>
    <row r="7" spans="1:2">
      <c r="A7" s="4" t="s">
        <v>710</v>
      </c>
      <c r="B7" s="5" t="n">
        <v>1702</v>
      </c>
    </row>
    <row r="8" spans="1:2">
      <c r="A8" s="4" t="s">
        <v>866</v>
      </c>
      <c r="B8" s="6" t="n">
        <v>97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7</v>
      </c>
      <c r="D2" s="2" t="s">
        <v>38</v>
      </c>
    </row>
    <row r="3" spans="1:4">
      <c r="A3" s="3" t="s">
        <v>191</v>
      </c>
    </row>
    <row r="4" spans="1:4">
      <c r="A4" s="4" t="s">
        <v>868</v>
      </c>
      <c r="B4" s="4" t="s">
        <v>869</v>
      </c>
      <c r="C4" s="4" t="s">
        <v>870</v>
      </c>
      <c r="D4" s="4" t="s">
        <v>871</v>
      </c>
    </row>
    <row r="5" spans="1:4">
      <c r="A5" s="4" t="s">
        <v>872</v>
      </c>
      <c r="B5" s="4" t="s">
        <v>873</v>
      </c>
      <c r="C5" s="4" t="s">
        <v>874</v>
      </c>
      <c r="D5" s="4" t="s">
        <v>874</v>
      </c>
    </row>
    <row r="6" spans="1:4">
      <c r="A6" s="4" t="s">
        <v>875</v>
      </c>
      <c r="B6" s="4" t="s">
        <v>876</v>
      </c>
      <c r="C6" s="4" t="s">
        <v>876</v>
      </c>
      <c r="D6" s="4" t="s">
        <v>876</v>
      </c>
    </row>
    <row r="7" spans="1:4">
      <c r="A7" s="4" t="s">
        <v>877</v>
      </c>
      <c r="B7" s="4" t="s">
        <v>878</v>
      </c>
      <c r="C7" s="4" t="s">
        <v>869</v>
      </c>
    </row>
    <row r="8" spans="1:4">
      <c r="A8" s="4" t="s">
        <v>879</v>
      </c>
      <c r="B8" s="4" t="s">
        <v>876</v>
      </c>
      <c r="C8" s="4" t="s">
        <v>8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7</v>
      </c>
    </row>
    <row r="2" spans="1:3">
      <c r="A2" s="3" t="s">
        <v>852</v>
      </c>
    </row>
    <row r="3" spans="1:3">
      <c r="A3" s="4" t="s">
        <v>881</v>
      </c>
      <c r="B3" s="4" t="s">
        <v>536</v>
      </c>
      <c r="C3" s="4" t="s">
        <v>536</v>
      </c>
    </row>
    <row r="4" spans="1:3">
      <c r="A4" s="4" t="s">
        <v>882</v>
      </c>
    </row>
    <row r="5" spans="1:3">
      <c r="A5" s="3" t="s">
        <v>852</v>
      </c>
    </row>
    <row r="6" spans="1:3">
      <c r="A6" s="4" t="s">
        <v>881</v>
      </c>
      <c r="B6" s="4" t="s">
        <v>663</v>
      </c>
      <c r="C6" s="4" t="s">
        <v>351</v>
      </c>
    </row>
    <row r="7" spans="1:3">
      <c r="A7" s="4" t="s">
        <v>883</v>
      </c>
    </row>
    <row r="8" spans="1:3">
      <c r="A8" s="3" t="s">
        <v>852</v>
      </c>
    </row>
    <row r="9" spans="1:3">
      <c r="A9" s="4" t="s">
        <v>884</v>
      </c>
      <c r="B9" s="4" t="s">
        <v>547</v>
      </c>
    </row>
    <row r="10" spans="1:3">
      <c r="A10" s="4" t="s">
        <v>885</v>
      </c>
    </row>
    <row r="11" spans="1:3">
      <c r="A11" s="3" t="s">
        <v>852</v>
      </c>
    </row>
    <row r="12" spans="1:3">
      <c r="A12" s="4" t="s">
        <v>884</v>
      </c>
      <c r="B12" s="4" t="s">
        <v>739</v>
      </c>
    </row>
    <row r="13" spans="1:3">
      <c r="A13" s="4" t="s">
        <v>886</v>
      </c>
    </row>
    <row r="14" spans="1:3">
      <c r="A14" s="3" t="s">
        <v>852</v>
      </c>
    </row>
    <row r="15" spans="1:3">
      <c r="A15" s="4" t="s">
        <v>881</v>
      </c>
      <c r="B15" s="4" t="s">
        <v>887</v>
      </c>
      <c r="C15" s="4" t="s">
        <v>888</v>
      </c>
    </row>
    <row r="16" spans="1:3">
      <c r="A16" s="4" t="s">
        <v>889</v>
      </c>
    </row>
    <row r="17" spans="1:3">
      <c r="A17" s="3" t="s">
        <v>852</v>
      </c>
    </row>
    <row r="18" spans="1:3">
      <c r="A18" s="4" t="s">
        <v>884</v>
      </c>
      <c r="B18" s="4" t="s">
        <v>890</v>
      </c>
    </row>
    <row r="19" spans="1:3">
      <c r="A19" s="4" t="s">
        <v>891</v>
      </c>
    </row>
    <row r="20" spans="1:3">
      <c r="A20" s="3" t="s">
        <v>852</v>
      </c>
    </row>
    <row r="21" spans="1:3">
      <c r="A21" s="4" t="s">
        <v>884</v>
      </c>
      <c r="B21" s="4" t="s">
        <v>892</v>
      </c>
    </row>
    <row r="22" spans="1:3">
      <c r="A22" s="4" t="s">
        <v>616</v>
      </c>
    </row>
    <row r="23" spans="1:3">
      <c r="A23" s="3" t="s">
        <v>852</v>
      </c>
    </row>
    <row r="24" spans="1:3">
      <c r="A24" s="4" t="s">
        <v>881</v>
      </c>
      <c r="B24" s="4" t="s">
        <v>504</v>
      </c>
      <c r="C24" s="4" t="s">
        <v>893</v>
      </c>
    </row>
    <row r="25" spans="1:3">
      <c r="A25" s="4" t="s">
        <v>894</v>
      </c>
    </row>
    <row r="26" spans="1:3">
      <c r="A26" s="3" t="s">
        <v>852</v>
      </c>
    </row>
    <row r="27" spans="1:3">
      <c r="A27" s="4" t="s">
        <v>884</v>
      </c>
      <c r="B27" s="4" t="s">
        <v>506</v>
      </c>
    </row>
    <row r="28" spans="1:3">
      <c r="A28" s="4" t="s">
        <v>895</v>
      </c>
    </row>
    <row r="29" spans="1:3">
      <c r="A29" s="3" t="s">
        <v>852</v>
      </c>
    </row>
    <row r="30" spans="1:3">
      <c r="A30" s="4" t="s">
        <v>884</v>
      </c>
      <c r="B30" s="4" t="s">
        <v>7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2</v>
      </c>
      <c r="C1" s="2" t="s">
        <v>37</v>
      </c>
      <c r="D1" s="2" t="s">
        <v>38</v>
      </c>
    </row>
    <row r="2" spans="1:4">
      <c r="A2" s="3" t="s">
        <v>852</v>
      </c>
    </row>
    <row r="3" spans="1:4">
      <c r="A3" s="4" t="s">
        <v>897</v>
      </c>
      <c r="B3" s="6" t="n">
        <v>36541</v>
      </c>
      <c r="C3" s="6" t="n">
        <v>33412</v>
      </c>
      <c r="D3" s="6" t="n">
        <v>26410</v>
      </c>
    </row>
    <row r="4" spans="1:4">
      <c r="A4" s="4" t="s">
        <v>882</v>
      </c>
    </row>
    <row r="5" spans="1:4">
      <c r="A5" s="3" t="s">
        <v>852</v>
      </c>
    </row>
    <row r="6" spans="1:4">
      <c r="A6" s="4" t="s">
        <v>897</v>
      </c>
      <c r="B6" s="5" t="n">
        <v>4525</v>
      </c>
      <c r="C6" s="5" t="n">
        <v>16533</v>
      </c>
    </row>
    <row r="7" spans="1:4">
      <c r="A7" s="4" t="s">
        <v>898</v>
      </c>
    </row>
    <row r="8" spans="1:4">
      <c r="A8" s="3" t="s">
        <v>852</v>
      </c>
    </row>
    <row r="9" spans="1:4">
      <c r="A9" s="4" t="s">
        <v>897</v>
      </c>
      <c r="B9" s="5" t="n">
        <v>31516</v>
      </c>
      <c r="C9" s="5" t="n">
        <v>15799</v>
      </c>
    </row>
    <row r="10" spans="1:4">
      <c r="A10" s="4" t="s">
        <v>899</v>
      </c>
    </row>
    <row r="11" spans="1:4">
      <c r="A11" s="3" t="s">
        <v>852</v>
      </c>
    </row>
    <row r="12" spans="1:4">
      <c r="A12" s="4" t="s">
        <v>897</v>
      </c>
      <c r="B12" s="5" t="n">
        <v>144</v>
      </c>
      <c r="C12" s="5" t="n">
        <v>163</v>
      </c>
    </row>
    <row r="13" spans="1:4">
      <c r="A13" s="4" t="s">
        <v>900</v>
      </c>
    </row>
    <row r="14" spans="1:4">
      <c r="A14" s="3" t="s">
        <v>852</v>
      </c>
    </row>
    <row r="15" spans="1:4">
      <c r="A15" s="4" t="s">
        <v>897</v>
      </c>
      <c r="B15" s="5" t="n">
        <v>212</v>
      </c>
      <c r="C15" s="5" t="n">
        <v>213</v>
      </c>
    </row>
    <row r="16" spans="1:4">
      <c r="A16" s="4" t="s">
        <v>901</v>
      </c>
    </row>
    <row r="17" spans="1:4">
      <c r="A17" s="3" t="s">
        <v>852</v>
      </c>
    </row>
    <row r="18" spans="1:4">
      <c r="A18" s="4" t="s">
        <v>897</v>
      </c>
      <c r="B18" s="6" t="n">
        <v>144</v>
      </c>
      <c r="C18" s="6" t="n">
        <v>7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2</v>
      </c>
      <c r="C1" s="2" t="s">
        <v>37</v>
      </c>
      <c r="D1" s="2" t="s">
        <v>38</v>
      </c>
    </row>
    <row r="2" spans="1:4">
      <c r="A2" s="3" t="s">
        <v>852</v>
      </c>
    </row>
    <row r="3" spans="1:4">
      <c r="A3" s="4" t="s">
        <v>897</v>
      </c>
      <c r="B3" s="6" t="n">
        <v>36541</v>
      </c>
      <c r="C3" s="6" t="n">
        <v>33412</v>
      </c>
      <c r="D3" s="6" t="n">
        <v>26410</v>
      </c>
    </row>
    <row r="4" spans="1:4">
      <c r="A4" s="4" t="s">
        <v>903</v>
      </c>
    </row>
    <row r="5" spans="1:4">
      <c r="A5" s="3" t="s">
        <v>852</v>
      </c>
    </row>
    <row r="6" spans="1:4">
      <c r="A6" s="4" t="s">
        <v>897</v>
      </c>
      <c r="B6" s="5" t="n">
        <v>144</v>
      </c>
      <c r="C6" s="5" t="n">
        <v>704</v>
      </c>
    </row>
    <row r="7" spans="1:4">
      <c r="A7" s="4" t="s">
        <v>904</v>
      </c>
    </row>
    <row r="8" spans="1:4">
      <c r="A8" s="3" t="s">
        <v>852</v>
      </c>
    </row>
    <row r="9" spans="1:4">
      <c r="A9" s="4" t="s">
        <v>897</v>
      </c>
      <c r="B9" s="5" t="n">
        <v>36397</v>
      </c>
      <c r="C9" s="5" t="n">
        <v>32708</v>
      </c>
    </row>
    <row r="10" spans="1:4">
      <c r="A10" s="4" t="s">
        <v>882</v>
      </c>
    </row>
    <row r="11" spans="1:4">
      <c r="A11" s="3" t="s">
        <v>852</v>
      </c>
    </row>
    <row r="12" spans="1:4">
      <c r="A12" s="4" t="s">
        <v>897</v>
      </c>
      <c r="B12" s="5" t="n">
        <v>4525</v>
      </c>
      <c r="C12" s="5" t="n">
        <v>16533</v>
      </c>
    </row>
    <row r="13" spans="1:4">
      <c r="A13" s="4" t="s">
        <v>905</v>
      </c>
    </row>
    <row r="14" spans="1:4">
      <c r="A14" s="3" t="s">
        <v>852</v>
      </c>
    </row>
    <row r="15" spans="1:4">
      <c r="A15" s="4" t="s">
        <v>897</v>
      </c>
      <c r="B15" s="5" t="n">
        <v>4525</v>
      </c>
      <c r="C15" s="5" t="n">
        <v>16533</v>
      </c>
    </row>
    <row r="16" spans="1:4">
      <c r="A16" s="4" t="s">
        <v>898</v>
      </c>
    </row>
    <row r="17" spans="1:4">
      <c r="A17" s="3" t="s">
        <v>852</v>
      </c>
    </row>
    <row r="18" spans="1:4">
      <c r="A18" s="4" t="s">
        <v>897</v>
      </c>
      <c r="B18" s="5" t="n">
        <v>31516</v>
      </c>
      <c r="C18" s="5" t="n">
        <v>15799</v>
      </c>
    </row>
    <row r="19" spans="1:4">
      <c r="A19" s="4" t="s">
        <v>906</v>
      </c>
    </row>
    <row r="20" spans="1:4">
      <c r="A20" s="3" t="s">
        <v>852</v>
      </c>
    </row>
    <row r="21" spans="1:4">
      <c r="A21" s="4" t="s">
        <v>897</v>
      </c>
      <c r="B21" s="5" t="n">
        <v>31516</v>
      </c>
      <c r="C21" s="5" t="n">
        <v>15799</v>
      </c>
    </row>
    <row r="22" spans="1:4">
      <c r="A22" s="4" t="s">
        <v>899</v>
      </c>
    </row>
    <row r="23" spans="1:4">
      <c r="A23" s="3" t="s">
        <v>852</v>
      </c>
    </row>
    <row r="24" spans="1:4">
      <c r="A24" s="4" t="s">
        <v>897</v>
      </c>
      <c r="B24" s="5" t="n">
        <v>144</v>
      </c>
      <c r="C24" s="5" t="n">
        <v>163</v>
      </c>
    </row>
    <row r="25" spans="1:4">
      <c r="A25" s="4" t="s">
        <v>907</v>
      </c>
    </row>
    <row r="26" spans="1:4">
      <c r="A26" s="3" t="s">
        <v>852</v>
      </c>
    </row>
    <row r="27" spans="1:4">
      <c r="A27" s="4" t="s">
        <v>897</v>
      </c>
      <c r="B27" s="5" t="n">
        <v>144</v>
      </c>
      <c r="C27" s="5" t="n">
        <v>163</v>
      </c>
    </row>
    <row r="28" spans="1:4">
      <c r="A28" s="4" t="s">
        <v>900</v>
      </c>
    </row>
    <row r="29" spans="1:4">
      <c r="A29" s="3" t="s">
        <v>852</v>
      </c>
    </row>
    <row r="30" spans="1:4">
      <c r="A30" s="4" t="s">
        <v>897</v>
      </c>
      <c r="B30" s="5" t="n">
        <v>212</v>
      </c>
      <c r="C30" s="5" t="n">
        <v>213</v>
      </c>
    </row>
    <row r="31" spans="1:4">
      <c r="A31" s="4" t="s">
        <v>908</v>
      </c>
    </row>
    <row r="32" spans="1:4">
      <c r="A32" s="3" t="s">
        <v>852</v>
      </c>
    </row>
    <row r="33" spans="1:4">
      <c r="A33" s="4" t="s">
        <v>897</v>
      </c>
      <c r="B33" s="5" t="n">
        <v>212</v>
      </c>
      <c r="C33" s="5" t="n">
        <v>213</v>
      </c>
    </row>
    <row r="34" spans="1:4">
      <c r="A34" s="4" t="s">
        <v>901</v>
      </c>
    </row>
    <row r="35" spans="1:4">
      <c r="A35" s="3" t="s">
        <v>852</v>
      </c>
    </row>
    <row r="36" spans="1:4">
      <c r="A36" s="4" t="s">
        <v>897</v>
      </c>
      <c r="B36" s="5" t="n">
        <v>144</v>
      </c>
      <c r="C36" s="5" t="n">
        <v>704</v>
      </c>
    </row>
    <row r="37" spans="1:4">
      <c r="A37" s="4" t="s">
        <v>909</v>
      </c>
    </row>
    <row r="38" spans="1:4">
      <c r="A38" s="3" t="s">
        <v>852</v>
      </c>
    </row>
    <row r="39" spans="1:4">
      <c r="A39" s="4" t="s">
        <v>897</v>
      </c>
      <c r="B39" s="6" t="n">
        <v>144</v>
      </c>
      <c r="C39" s="6" t="n">
        <v>7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10</v>
      </c>
      <c r="B1" s="2" t="s">
        <v>324</v>
      </c>
      <c r="J1" s="2" t="s">
        <v>1</v>
      </c>
    </row>
    <row r="2" spans="1:12">
      <c r="B2" s="2" t="s">
        <v>2</v>
      </c>
      <c r="C2" s="2" t="s">
        <v>646</v>
      </c>
      <c r="D2" s="2" t="s">
        <v>4</v>
      </c>
      <c r="E2" s="2" t="s">
        <v>647</v>
      </c>
      <c r="F2" s="2" t="s">
        <v>37</v>
      </c>
      <c r="G2" s="2" t="s">
        <v>648</v>
      </c>
      <c r="H2" s="2" t="s">
        <v>649</v>
      </c>
      <c r="I2" s="2" t="s">
        <v>650</v>
      </c>
      <c r="J2" s="2" t="s">
        <v>2</v>
      </c>
      <c r="K2" s="2" t="s">
        <v>37</v>
      </c>
      <c r="L2" s="2" t="s">
        <v>38</v>
      </c>
    </row>
    <row r="3" spans="1:12">
      <c r="A3" s="4" t="s">
        <v>40</v>
      </c>
      <c r="B3" s="6" t="n">
        <v>284701000</v>
      </c>
      <c r="C3" s="6" t="n">
        <v>333285000</v>
      </c>
      <c r="D3" s="6" t="n">
        <v>381499000</v>
      </c>
      <c r="E3" s="6" t="n">
        <v>393756000</v>
      </c>
      <c r="F3" s="6" t="n">
        <v>284713000</v>
      </c>
      <c r="G3" s="6" t="n">
        <v>359371000</v>
      </c>
      <c r="H3" s="6" t="n">
        <v>376315000</v>
      </c>
      <c r="I3" s="6" t="n">
        <v>366121000</v>
      </c>
      <c r="J3" s="6" t="n">
        <v>1393241000</v>
      </c>
      <c r="K3" s="6" t="n">
        <v>1386520000</v>
      </c>
      <c r="L3" s="6" t="n">
        <v>1211220000</v>
      </c>
    </row>
    <row r="4" spans="1:12">
      <c r="A4" s="4" t="s">
        <v>41</v>
      </c>
      <c r="J4" s="5" t="n">
        <v>1066673000</v>
      </c>
      <c r="K4" s="5" t="n">
        <v>1047764000</v>
      </c>
      <c r="L4" s="5" t="n">
        <v>899175000</v>
      </c>
    </row>
    <row r="5" spans="1:12">
      <c r="A5" s="4" t="s">
        <v>42</v>
      </c>
      <c r="B5" s="5" t="n">
        <v>56582000</v>
      </c>
      <c r="C5" s="5" t="n">
        <v>80421000</v>
      </c>
      <c r="D5" s="5" t="n">
        <v>97931000</v>
      </c>
      <c r="E5" s="5" t="n">
        <v>91634000</v>
      </c>
      <c r="F5" s="5" t="n">
        <v>61377000</v>
      </c>
      <c r="G5" s="5" t="n">
        <v>94566000</v>
      </c>
      <c r="H5" s="5" t="n">
        <v>96754000</v>
      </c>
      <c r="I5" s="5" t="n">
        <v>86059000</v>
      </c>
      <c r="J5" s="5" t="n">
        <v>326568000</v>
      </c>
      <c r="K5" s="5" t="n">
        <v>338756000</v>
      </c>
      <c r="L5" s="5" t="n">
        <v>312045000</v>
      </c>
    </row>
    <row r="6" spans="1:12">
      <c r="A6" s="4" t="s">
        <v>43</v>
      </c>
      <c r="J6" s="5" t="n">
        <v>38565000</v>
      </c>
      <c r="K6" s="5" t="n">
        <v>43419000</v>
      </c>
      <c r="L6" s="5" t="n">
        <v>42386000</v>
      </c>
    </row>
    <row r="7" spans="1:12">
      <c r="A7" s="4" t="s">
        <v>44</v>
      </c>
      <c r="J7" s="5" t="n">
        <v>-37371000</v>
      </c>
      <c r="K7" s="5" t="n">
        <v>-41205000</v>
      </c>
      <c r="L7" s="5" t="n">
        <v>-33940000</v>
      </c>
    </row>
    <row r="8" spans="1:12">
      <c r="A8" s="4" t="s">
        <v>45</v>
      </c>
      <c r="J8" s="5" t="n">
        <v>-220265000</v>
      </c>
      <c r="K8" s="5" t="n">
        <v>0</v>
      </c>
      <c r="L8" s="5" t="n">
        <v>0</v>
      </c>
    </row>
    <row r="9" spans="1:12">
      <c r="A9" s="4" t="s">
        <v>911</v>
      </c>
      <c r="J9" s="5" t="n">
        <v>-1800000</v>
      </c>
      <c r="K9" s="5" t="n">
        <v>-45098000</v>
      </c>
    </row>
    <row r="10" spans="1:12">
      <c r="A10" s="4" t="s">
        <v>47</v>
      </c>
      <c r="J10" s="5" t="n">
        <v>2411000</v>
      </c>
      <c r="K10" s="5" t="n">
        <v>3728000</v>
      </c>
      <c r="L10" s="5" t="n">
        <v>2139000</v>
      </c>
    </row>
    <row r="11" spans="1:12">
      <c r="A11" s="4" t="s">
        <v>48</v>
      </c>
      <c r="L11" s="5" t="n">
        <v>-5480000</v>
      </c>
    </row>
    <row r="12" spans="1:12">
      <c r="A12" s="4" t="s">
        <v>819</v>
      </c>
      <c r="J12" s="5" t="n">
        <v>-28373000</v>
      </c>
      <c r="K12" s="5" t="n">
        <v>-27638000</v>
      </c>
      <c r="L12" s="5" t="n">
        <v>-22631000</v>
      </c>
    </row>
    <row r="13" spans="1:12">
      <c r="A13" s="4" t="s">
        <v>50</v>
      </c>
      <c r="B13" s="5" t="n">
        <v>-171597000</v>
      </c>
      <c r="C13" s="5" t="n">
        <v>74518000</v>
      </c>
      <c r="D13" s="5" t="n">
        <v>91793000</v>
      </c>
      <c r="E13" s="5" t="n">
        <v>85021000</v>
      </c>
      <c r="F13" s="5" t="n">
        <v>48725000</v>
      </c>
      <c r="G13" s="5" t="n">
        <v>51388000</v>
      </c>
      <c r="H13" s="5" t="n">
        <v>92319000</v>
      </c>
      <c r="I13" s="5" t="n">
        <v>79530000</v>
      </c>
      <c r="J13" s="5" t="n">
        <v>79735000</v>
      </c>
      <c r="K13" s="5" t="n">
        <v>271962000</v>
      </c>
      <c r="L13" s="5" t="n">
        <v>294519000</v>
      </c>
    </row>
    <row r="14" spans="1:12">
      <c r="A14" s="4" t="s">
        <v>51</v>
      </c>
      <c r="J14" s="5" t="n">
        <v>-10875000</v>
      </c>
      <c r="K14" s="5" t="n">
        <v>-15330000</v>
      </c>
      <c r="L14" s="5" t="n">
        <v>-96300000</v>
      </c>
    </row>
    <row r="15" spans="1:12">
      <c r="A15" s="4" t="s">
        <v>52</v>
      </c>
      <c r="B15" s="6" t="n">
        <v>-127797000</v>
      </c>
      <c r="C15" s="6" t="n">
        <v>57715000</v>
      </c>
      <c r="D15" s="6" t="n">
        <v>72603000</v>
      </c>
      <c r="E15" s="6" t="n">
        <v>66339000</v>
      </c>
      <c r="F15" s="6" t="n">
        <v>37008000</v>
      </c>
      <c r="G15" s="6" t="n">
        <v>101380000</v>
      </c>
      <c r="H15" s="6" t="n">
        <v>63362000</v>
      </c>
      <c r="I15" s="6" t="n">
        <v>54882000</v>
      </c>
      <c r="J15" s="5" t="n">
        <v>68860000</v>
      </c>
      <c r="K15" s="5" t="n">
        <v>256632000</v>
      </c>
      <c r="L15" s="5" t="n">
        <v>198219000</v>
      </c>
    </row>
    <row r="16" spans="1:12">
      <c r="A16" s="4" t="s">
        <v>912</v>
      </c>
      <c r="J16" s="5" t="n">
        <v>696000</v>
      </c>
      <c r="K16" s="5" t="n">
        <v>3384000</v>
      </c>
      <c r="L16" s="5" t="n">
        <v>4013000</v>
      </c>
    </row>
    <row r="17" spans="1:12">
      <c r="A17" s="4" t="s">
        <v>64</v>
      </c>
      <c r="J17" s="5" t="n">
        <v>69556000</v>
      </c>
      <c r="K17" s="5" t="n">
        <v>260016000</v>
      </c>
      <c r="L17" s="5" t="n">
        <v>202232000</v>
      </c>
    </row>
    <row r="18" spans="1:12">
      <c r="A18" s="4" t="s">
        <v>913</v>
      </c>
    </row>
    <row r="19" spans="1:12">
      <c r="A19" s="4" t="s">
        <v>43</v>
      </c>
      <c r="J19" s="5" t="n">
        <v>-38565000</v>
      </c>
      <c r="K19" s="5" t="n">
        <v>-43419000</v>
      </c>
      <c r="L19" s="5" t="n">
        <v>-42386000</v>
      </c>
    </row>
    <row r="20" spans="1:12">
      <c r="A20" s="4" t="s">
        <v>914</v>
      </c>
      <c r="J20" s="5" t="n">
        <v>-77954000</v>
      </c>
      <c r="K20" s="5" t="n">
        <v>-289950000</v>
      </c>
      <c r="L20" s="5" t="n">
        <v>-210923000</v>
      </c>
    </row>
    <row r="21" spans="1:12">
      <c r="A21" s="4" t="s">
        <v>50</v>
      </c>
      <c r="J21" s="5" t="n">
        <v>-116519000</v>
      </c>
      <c r="K21" s="5" t="n">
        <v>-333369000</v>
      </c>
      <c r="L21" s="5" t="n">
        <v>-253309000</v>
      </c>
    </row>
    <row r="22" spans="1:12">
      <c r="A22" s="4" t="s">
        <v>52</v>
      </c>
      <c r="J22" s="5" t="n">
        <v>-116519000</v>
      </c>
      <c r="K22" s="5" t="n">
        <v>-333369000</v>
      </c>
      <c r="L22" s="5" t="n">
        <v>-253309000</v>
      </c>
    </row>
    <row r="23" spans="1:12">
      <c r="A23" s="4" t="s">
        <v>912</v>
      </c>
      <c r="J23" s="5" t="n">
        <v>-696000</v>
      </c>
      <c r="K23" s="5" t="n">
        <v>-3384000</v>
      </c>
      <c r="L23" s="5" t="n">
        <v>-4013000</v>
      </c>
    </row>
    <row r="24" spans="1:12">
      <c r="A24" s="4" t="s">
        <v>64</v>
      </c>
      <c r="J24" s="5" t="n">
        <v>-117215000</v>
      </c>
      <c r="K24" s="5" t="n">
        <v>-336753000</v>
      </c>
      <c r="L24" s="5" t="n">
        <v>-257322000</v>
      </c>
    </row>
    <row r="25" spans="1:12">
      <c r="A25" s="4" t="s">
        <v>915</v>
      </c>
    </row>
    <row r="26" spans="1:12">
      <c r="A26" s="4" t="s">
        <v>43</v>
      </c>
      <c r="J26" s="5" t="n">
        <v>38565000</v>
      </c>
      <c r="K26" s="5" t="n">
        <v>43419000</v>
      </c>
      <c r="L26" s="5" t="n">
        <v>42386000</v>
      </c>
    </row>
    <row r="27" spans="1:12">
      <c r="A27" s="4" t="s">
        <v>914</v>
      </c>
      <c r="J27" s="5" t="n">
        <v>77954000</v>
      </c>
      <c r="K27" s="5" t="n">
        <v>289950000</v>
      </c>
      <c r="L27" s="5" t="n">
        <v>210923000</v>
      </c>
    </row>
    <row r="28" spans="1:12">
      <c r="A28" s="4" t="s">
        <v>44</v>
      </c>
      <c r="J28" s="5" t="n">
        <v>-31744000</v>
      </c>
      <c r="K28" s="5" t="n">
        <v>-37825000</v>
      </c>
      <c r="L28" s="5" t="n">
        <v>-28545000</v>
      </c>
    </row>
    <row r="29" spans="1:12">
      <c r="A29" s="4" t="s">
        <v>911</v>
      </c>
      <c r="K29" s="5" t="n">
        <v>-45098000</v>
      </c>
    </row>
    <row r="30" spans="1:12">
      <c r="A30" s="4" t="s">
        <v>47</v>
      </c>
      <c r="J30" s="5" t="n">
        <v>-391000</v>
      </c>
      <c r="K30" s="5" t="n">
        <v>-233000</v>
      </c>
      <c r="L30" s="5" t="n">
        <v>-534000</v>
      </c>
    </row>
    <row r="31" spans="1:12">
      <c r="A31" s="4" t="s">
        <v>48</v>
      </c>
      <c r="L31" s="5" t="n">
        <v>-5480000</v>
      </c>
    </row>
    <row r="32" spans="1:12">
      <c r="A32" s="4" t="s">
        <v>819</v>
      </c>
      <c r="J32" s="5" t="n">
        <v>-28324000</v>
      </c>
      <c r="K32" s="5" t="n">
        <v>-27609000</v>
      </c>
      <c r="L32" s="5" t="n">
        <v>-51315000</v>
      </c>
    </row>
    <row r="33" spans="1:12">
      <c r="A33" s="4" t="s">
        <v>50</v>
      </c>
      <c r="J33" s="5" t="n">
        <v>56060000</v>
      </c>
      <c r="K33" s="5" t="n">
        <v>222604000</v>
      </c>
      <c r="L33" s="5" t="n">
        <v>167435000</v>
      </c>
    </row>
    <row r="34" spans="1:12">
      <c r="A34" s="4" t="s">
        <v>51</v>
      </c>
      <c r="J34" s="5" t="n">
        <v>12800000</v>
      </c>
      <c r="K34" s="5" t="n">
        <v>34028000</v>
      </c>
      <c r="L34" s="5" t="n">
        <v>30784000</v>
      </c>
    </row>
    <row r="35" spans="1:12">
      <c r="A35" s="4" t="s">
        <v>52</v>
      </c>
      <c r="J35" s="5" t="n">
        <v>68860000</v>
      </c>
      <c r="K35" s="5" t="n">
        <v>256632000</v>
      </c>
      <c r="L35" s="5" t="n">
        <v>198219000</v>
      </c>
    </row>
    <row r="36" spans="1:12">
      <c r="A36" s="4" t="s">
        <v>912</v>
      </c>
      <c r="J36" s="5" t="n">
        <v>696000</v>
      </c>
      <c r="K36" s="5" t="n">
        <v>3384000</v>
      </c>
      <c r="L36" s="5" t="n">
        <v>4013000</v>
      </c>
    </row>
    <row r="37" spans="1:12">
      <c r="A37" s="4" t="s">
        <v>64</v>
      </c>
      <c r="J37" s="5" t="n">
        <v>69556000</v>
      </c>
      <c r="K37" s="5" t="n">
        <v>260016000</v>
      </c>
      <c r="L37" s="5" t="n">
        <v>202232000</v>
      </c>
    </row>
    <row r="38" spans="1:12">
      <c r="A38" s="4" t="s">
        <v>916</v>
      </c>
    </row>
    <row r="39" spans="1:12">
      <c r="A39" s="4" t="s">
        <v>40</v>
      </c>
      <c r="J39" s="5" t="n">
        <v>1393241000</v>
      </c>
      <c r="K39" s="5" t="n">
        <v>1386520000</v>
      </c>
      <c r="L39" s="5" t="n">
        <v>1211220000</v>
      </c>
    </row>
    <row r="40" spans="1:12">
      <c r="A40" s="4" t="s">
        <v>41</v>
      </c>
      <c r="J40" s="5" t="n">
        <v>1066673000</v>
      </c>
      <c r="K40" s="5" t="n">
        <v>1047764000</v>
      </c>
      <c r="L40" s="5" t="n">
        <v>899175000</v>
      </c>
    </row>
    <row r="41" spans="1:12">
      <c r="A41" s="4" t="s">
        <v>42</v>
      </c>
      <c r="J41" s="5" t="n">
        <v>326568000</v>
      </c>
      <c r="K41" s="5" t="n">
        <v>338756000</v>
      </c>
      <c r="L41" s="5" t="n">
        <v>312045000</v>
      </c>
    </row>
    <row r="42" spans="1:12">
      <c r="A42" s="4" t="s">
        <v>43</v>
      </c>
      <c r="J42" s="5" t="n">
        <v>38565000</v>
      </c>
      <c r="K42" s="5" t="n">
        <v>43419000</v>
      </c>
      <c r="L42" s="5" t="n">
        <v>42386000</v>
      </c>
    </row>
    <row r="43" spans="1:12">
      <c r="A43" s="4" t="s">
        <v>44</v>
      </c>
      <c r="J43" s="5" t="n">
        <v>-5627000</v>
      </c>
      <c r="K43" s="5" t="n">
        <v>-3380000</v>
      </c>
      <c r="L43" s="5" t="n">
        <v>-5395000</v>
      </c>
    </row>
    <row r="44" spans="1:12">
      <c r="A44" s="4" t="s">
        <v>45</v>
      </c>
      <c r="J44" s="5" t="n">
        <v>-220265000</v>
      </c>
    </row>
    <row r="45" spans="1:12">
      <c r="A45" s="4" t="s">
        <v>911</v>
      </c>
      <c r="J45" s="5" t="n">
        <v>-1800000</v>
      </c>
    </row>
    <row r="46" spans="1:12">
      <c r="A46" s="4" t="s">
        <v>47</v>
      </c>
      <c r="J46" s="5" t="n">
        <v>2802000</v>
      </c>
      <c r="K46" s="5" t="n">
        <v>3961000</v>
      </c>
      <c r="L46" s="5" t="n">
        <v>2673000</v>
      </c>
    </row>
    <row r="47" spans="1:12">
      <c r="A47" s="4" t="s">
        <v>819</v>
      </c>
      <c r="J47" s="5" t="n">
        <v>-49000</v>
      </c>
      <c r="K47" s="5" t="n">
        <v>-29000</v>
      </c>
      <c r="L47" s="5" t="n">
        <v>28684000</v>
      </c>
    </row>
    <row r="48" spans="1:12">
      <c r="A48" s="4" t="s">
        <v>50</v>
      </c>
      <c r="J48" s="5" t="n">
        <v>140194000</v>
      </c>
      <c r="K48" s="5" t="n">
        <v>382727000</v>
      </c>
      <c r="L48" s="5" t="n">
        <v>380393000</v>
      </c>
    </row>
    <row r="49" spans="1:12">
      <c r="A49" s="4" t="s">
        <v>51</v>
      </c>
      <c r="J49" s="5" t="n">
        <v>-23675000</v>
      </c>
      <c r="K49" s="5" t="n">
        <v>-49358000</v>
      </c>
      <c r="L49" s="5" t="n">
        <v>-127084000</v>
      </c>
    </row>
    <row r="50" spans="1:12">
      <c r="A50" s="4" t="s">
        <v>52</v>
      </c>
      <c r="J50" s="5" t="n">
        <v>116519000</v>
      </c>
      <c r="K50" s="5" t="n">
        <v>333369000</v>
      </c>
      <c r="L50" s="5" t="n">
        <v>253309000</v>
      </c>
    </row>
    <row r="51" spans="1:12">
      <c r="A51" s="4" t="s">
        <v>912</v>
      </c>
      <c r="J51" s="5" t="n">
        <v>696000</v>
      </c>
      <c r="K51" s="5" t="n">
        <v>3384000</v>
      </c>
      <c r="L51" s="5" t="n">
        <v>4013000</v>
      </c>
    </row>
    <row r="52" spans="1:12">
      <c r="A52" s="4" t="s">
        <v>64</v>
      </c>
      <c r="J52" s="6" t="n">
        <v>117215000</v>
      </c>
      <c r="K52" s="6" t="n">
        <v>336753000</v>
      </c>
      <c r="L52" s="6" t="n">
        <v>257322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17</v>
      </c>
      <c r="B1" s="2" t="s">
        <v>2</v>
      </c>
      <c r="C1" s="2" t="s">
        <v>37</v>
      </c>
      <c r="D1" s="2" t="s">
        <v>38</v>
      </c>
      <c r="E1" s="2" t="s">
        <v>918</v>
      </c>
    </row>
    <row r="2" spans="1:5">
      <c r="A2" s="3" t="s">
        <v>69</v>
      </c>
    </row>
    <row r="3" spans="1:5">
      <c r="A3" s="4" t="s">
        <v>70</v>
      </c>
      <c r="B3" s="6" t="n">
        <v>8601</v>
      </c>
      <c r="C3" s="6" t="n">
        <v>9315</v>
      </c>
    </row>
    <row r="4" spans="1:5">
      <c r="A4" s="4" t="s">
        <v>71</v>
      </c>
      <c r="C4" s="5" t="n">
        <v>38753</v>
      </c>
    </row>
    <row r="5" spans="1:5">
      <c r="A5" s="4" t="s">
        <v>121</v>
      </c>
      <c r="B5" s="5" t="n">
        <v>128722</v>
      </c>
      <c r="C5" s="5" t="n">
        <v>141685</v>
      </c>
    </row>
    <row r="6" spans="1:5">
      <c r="A6" s="4" t="s">
        <v>73</v>
      </c>
      <c r="B6" s="5" t="n">
        <v>275194</v>
      </c>
      <c r="C6" s="5" t="n">
        <v>258159</v>
      </c>
    </row>
    <row r="7" spans="1:5">
      <c r="A7" s="4" t="s">
        <v>74</v>
      </c>
      <c r="B7" s="5" t="n">
        <v>5480</v>
      </c>
      <c r="C7" s="5" t="n">
        <v>5750</v>
      </c>
    </row>
    <row r="8" spans="1:5">
      <c r="A8" s="4" t="s">
        <v>919</v>
      </c>
      <c r="B8" s="5" t="n">
        <v>9624</v>
      </c>
      <c r="C8" s="5" t="n">
        <v>5073</v>
      </c>
    </row>
    <row r="9" spans="1:5">
      <c r="A9" s="4" t="s">
        <v>76</v>
      </c>
      <c r="B9" s="5" t="n">
        <v>427621</v>
      </c>
      <c r="C9" s="5" t="n">
        <v>458735</v>
      </c>
    </row>
    <row r="10" spans="1:5">
      <c r="A10" s="4" t="s">
        <v>920</v>
      </c>
      <c r="B10" s="5" t="n">
        <v>1426939</v>
      </c>
      <c r="C10" s="5" t="n">
        <v>1595299</v>
      </c>
    </row>
    <row r="11" spans="1:5">
      <c r="A11" s="4" t="s">
        <v>78</v>
      </c>
      <c r="B11" s="5" t="n">
        <v>2898</v>
      </c>
      <c r="C11" s="5" t="n">
        <v>115</v>
      </c>
    </row>
    <row r="12" spans="1:5">
      <c r="A12" s="4" t="s">
        <v>79</v>
      </c>
      <c r="B12" s="5" t="n">
        <v>64873</v>
      </c>
      <c r="C12" s="5" t="n">
        <v>60558</v>
      </c>
    </row>
    <row r="13" spans="1:5">
      <c r="A13" s="4" t="s">
        <v>80</v>
      </c>
      <c r="B13" s="5" t="n">
        <v>229115</v>
      </c>
      <c r="C13" s="5" t="n">
        <v>239342</v>
      </c>
    </row>
    <row r="14" spans="1:5">
      <c r="A14" s="4" t="s">
        <v>81</v>
      </c>
      <c r="B14" s="5" t="n">
        <v>17717</v>
      </c>
      <c r="C14" s="5" t="n">
        <v>13954</v>
      </c>
    </row>
    <row r="15" spans="1:5">
      <c r="A15" s="4" t="s">
        <v>82</v>
      </c>
      <c r="B15" s="5" t="n">
        <v>2169163</v>
      </c>
      <c r="C15" s="5" t="n">
        <v>2368003</v>
      </c>
      <c r="D15" s="6" t="n">
        <v>2247124</v>
      </c>
    </row>
    <row r="16" spans="1:5">
      <c r="A16" s="3" t="s">
        <v>83</v>
      </c>
    </row>
    <row r="17" spans="1:5">
      <c r="A17" s="4" t="s">
        <v>84</v>
      </c>
      <c r="B17" s="5" t="n">
        <v>80884</v>
      </c>
      <c r="C17" s="5" t="n">
        <v>73459</v>
      </c>
    </row>
    <row r="18" spans="1:5">
      <c r="A18" s="4" t="s">
        <v>85</v>
      </c>
      <c r="B18" s="5" t="n">
        <v>61949</v>
      </c>
      <c r="C18" s="5" t="n">
        <v>105870</v>
      </c>
    </row>
    <row r="19" spans="1:5">
      <c r="A19" s="4" t="s">
        <v>86</v>
      </c>
      <c r="B19" s="5" t="n">
        <v>36500</v>
      </c>
    </row>
    <row r="20" spans="1:5">
      <c r="A20" s="4" t="s">
        <v>87</v>
      </c>
      <c r="B20" s="5" t="n">
        <v>179333</v>
      </c>
      <c r="C20" s="5" t="n">
        <v>179329</v>
      </c>
    </row>
    <row r="21" spans="1:5">
      <c r="A21" s="4" t="s">
        <v>88</v>
      </c>
      <c r="B21" s="5" t="n">
        <v>655092</v>
      </c>
      <c r="C21" s="5" t="n">
        <v>620922</v>
      </c>
    </row>
    <row r="22" spans="1:5">
      <c r="A22" s="4" t="s">
        <v>89</v>
      </c>
      <c r="B22" s="5" t="n">
        <v>34492</v>
      </c>
      <c r="C22" s="5" t="n">
        <v>31096</v>
      </c>
    </row>
    <row r="23" spans="1:5">
      <c r="A23" s="4" t="s">
        <v>90</v>
      </c>
      <c r="B23" s="5" t="n">
        <v>90759</v>
      </c>
      <c r="C23" s="5" t="n">
        <v>118966</v>
      </c>
    </row>
    <row r="24" spans="1:5">
      <c r="A24" s="4" t="s">
        <v>91</v>
      </c>
      <c r="B24" s="5" t="n">
        <v>959676</v>
      </c>
      <c r="C24" s="5" t="n">
        <v>950313</v>
      </c>
    </row>
    <row r="25" spans="1:5">
      <c r="A25" s="4" t="s">
        <v>99</v>
      </c>
      <c r="B25" s="5" t="n">
        <v>1209487</v>
      </c>
      <c r="C25" s="5" t="n">
        <v>1417690</v>
      </c>
      <c r="D25" s="6" t="n">
        <v>1203450</v>
      </c>
      <c r="E25" s="6" t="n">
        <v>1040531</v>
      </c>
    </row>
    <row r="26" spans="1:5">
      <c r="A26" s="4" t="s">
        <v>100</v>
      </c>
      <c r="B26" s="5" t="n">
        <v>2169163</v>
      </c>
      <c r="C26" s="5" t="n">
        <v>2368003</v>
      </c>
    </row>
    <row r="27" spans="1:5">
      <c r="A27" s="4" t="s">
        <v>913</v>
      </c>
    </row>
    <row r="28" spans="1:5">
      <c r="A28" s="3" t="s">
        <v>69</v>
      </c>
    </row>
    <row r="29" spans="1:5">
      <c r="A29" s="4" t="s">
        <v>74</v>
      </c>
      <c r="C29" s="5" t="n">
        <v>-103760</v>
      </c>
    </row>
    <row r="30" spans="1:5">
      <c r="A30" s="4" t="s">
        <v>76</v>
      </c>
      <c r="C30" s="5" t="n">
        <v>-103760</v>
      </c>
    </row>
    <row r="31" spans="1:5">
      <c r="A31" s="4" t="s">
        <v>921</v>
      </c>
      <c r="B31" s="5" t="n">
        <v>-2729061</v>
      </c>
      <c r="C31" s="5" t="n">
        <v>-3481149</v>
      </c>
    </row>
    <row r="32" spans="1:5">
      <c r="A32" s="4" t="s">
        <v>82</v>
      </c>
      <c r="B32" s="5" t="n">
        <v>-2729061</v>
      </c>
      <c r="C32" s="5" t="n">
        <v>-3584909</v>
      </c>
    </row>
    <row r="33" spans="1:5">
      <c r="A33" s="3" t="s">
        <v>83</v>
      </c>
    </row>
    <row r="34" spans="1:5">
      <c r="A34" s="4" t="s">
        <v>922</v>
      </c>
      <c r="C34" s="5" t="n">
        <v>-103760</v>
      </c>
    </row>
    <row r="35" spans="1:5">
      <c r="A35" s="4" t="s">
        <v>87</v>
      </c>
      <c r="C35" s="5" t="n">
        <v>-103760</v>
      </c>
    </row>
    <row r="36" spans="1:5">
      <c r="A36" s="4" t="s">
        <v>923</v>
      </c>
      <c r="B36" s="5" t="n">
        <v>-6136820</v>
      </c>
      <c r="C36" s="5" t="n">
        <v>-6370576</v>
      </c>
    </row>
    <row r="37" spans="1:5">
      <c r="A37" s="4" t="s">
        <v>91</v>
      </c>
      <c r="B37" s="5" t="n">
        <v>-6136820</v>
      </c>
      <c r="C37" s="5" t="n">
        <v>-6474336</v>
      </c>
    </row>
    <row r="38" spans="1:5">
      <c r="A38" s="4" t="s">
        <v>99</v>
      </c>
      <c r="B38" s="5" t="n">
        <v>3407759</v>
      </c>
      <c r="C38" s="5" t="n">
        <v>2889427</v>
      </c>
    </row>
    <row r="39" spans="1:5">
      <c r="A39" s="4" t="s">
        <v>100</v>
      </c>
      <c r="B39" s="5" t="n">
        <v>-2729061</v>
      </c>
      <c r="C39" s="5" t="n">
        <v>-3584909</v>
      </c>
    </row>
    <row r="40" spans="1:5">
      <c r="A40" s="4" t="s">
        <v>915</v>
      </c>
    </row>
    <row r="41" spans="1:5">
      <c r="A41" s="3" t="s">
        <v>69</v>
      </c>
    </row>
    <row r="42" spans="1:5">
      <c r="A42" s="4" t="s">
        <v>70</v>
      </c>
      <c r="B42" s="5" t="n">
        <v>5779</v>
      </c>
      <c r="C42" s="5" t="n">
        <v>5784</v>
      </c>
    </row>
    <row r="43" spans="1:5">
      <c r="A43" s="4" t="s">
        <v>71</v>
      </c>
      <c r="C43" s="5" t="n">
        <v>38753</v>
      </c>
    </row>
    <row r="44" spans="1:5">
      <c r="A44" s="4" t="s">
        <v>121</v>
      </c>
      <c r="B44" s="5" t="n">
        <v>437</v>
      </c>
      <c r="C44" s="5" t="n">
        <v>407</v>
      </c>
    </row>
    <row r="45" spans="1:5">
      <c r="A45" s="4" t="s">
        <v>74</v>
      </c>
      <c r="B45" s="5" t="n">
        <v>5480</v>
      </c>
      <c r="C45" s="5" t="n">
        <v>109510</v>
      </c>
    </row>
    <row r="46" spans="1:5">
      <c r="A46" s="4" t="s">
        <v>919</v>
      </c>
      <c r="B46" s="5" t="n">
        <v>1472</v>
      </c>
      <c r="C46" s="5" t="n">
        <v>665</v>
      </c>
    </row>
    <row r="47" spans="1:5">
      <c r="A47" s="4" t="s">
        <v>76</v>
      </c>
      <c r="B47" s="5" t="n">
        <v>13168</v>
      </c>
      <c r="C47" s="5" t="n">
        <v>155119</v>
      </c>
    </row>
    <row r="48" spans="1:5">
      <c r="A48" s="4" t="s">
        <v>920</v>
      </c>
      <c r="B48" s="5" t="n">
        <v>7756</v>
      </c>
      <c r="C48" s="5" t="n">
        <v>2099</v>
      </c>
    </row>
    <row r="49" spans="1:5">
      <c r="A49" s="4" t="s">
        <v>79</v>
      </c>
      <c r="B49" s="5" t="n">
        <v>70</v>
      </c>
      <c r="C49" s="5" t="n">
        <v>70</v>
      </c>
    </row>
    <row r="50" spans="1:5">
      <c r="A50" s="4" t="s">
        <v>921</v>
      </c>
      <c r="B50" s="5" t="n">
        <v>2322335</v>
      </c>
      <c r="C50" s="5" t="n">
        <v>2718809</v>
      </c>
    </row>
    <row r="51" spans="1:5">
      <c r="A51" s="4" t="s">
        <v>81</v>
      </c>
      <c r="B51" s="5" t="n">
        <v>4571</v>
      </c>
      <c r="C51" s="5" t="n">
        <v>5417</v>
      </c>
    </row>
    <row r="52" spans="1:5">
      <c r="A52" s="4" t="s">
        <v>82</v>
      </c>
      <c r="B52" s="5" t="n">
        <v>2347900</v>
      </c>
      <c r="C52" s="5" t="n">
        <v>2881514</v>
      </c>
    </row>
    <row r="53" spans="1:5">
      <c r="A53" s="3" t="s">
        <v>83</v>
      </c>
    </row>
    <row r="54" spans="1:5">
      <c r="A54" s="4" t="s">
        <v>84</v>
      </c>
      <c r="B54" s="5" t="n">
        <v>5520</v>
      </c>
      <c r="C54" s="5" t="n">
        <v>5591</v>
      </c>
    </row>
    <row r="55" spans="1:5">
      <c r="A55" s="4" t="s">
        <v>85</v>
      </c>
      <c r="B55" s="5" t="n">
        <v>22470</v>
      </c>
      <c r="C55" s="5" t="n">
        <v>67387</v>
      </c>
    </row>
    <row r="56" spans="1:5">
      <c r="A56" s="4" t="s">
        <v>86</v>
      </c>
      <c r="B56" s="5" t="n">
        <v>36500</v>
      </c>
    </row>
    <row r="57" spans="1:5">
      <c r="A57" s="4" t="s">
        <v>87</v>
      </c>
      <c r="B57" s="5" t="n">
        <v>64490</v>
      </c>
      <c r="C57" s="5" t="n">
        <v>72978</v>
      </c>
    </row>
    <row r="58" spans="1:5">
      <c r="A58" s="4" t="s">
        <v>88</v>
      </c>
      <c r="B58" s="5" t="n">
        <v>655092</v>
      </c>
      <c r="C58" s="5" t="n">
        <v>620922</v>
      </c>
    </row>
    <row r="59" spans="1:5">
      <c r="A59" s="4" t="s">
        <v>89</v>
      </c>
      <c r="B59" s="5" t="n">
        <v>3303</v>
      </c>
      <c r="C59" s="5" t="n">
        <v>124</v>
      </c>
    </row>
    <row r="60" spans="1:5">
      <c r="A60" s="4" t="s">
        <v>923</v>
      </c>
      <c r="B60" s="5" t="n">
        <v>406727</v>
      </c>
      <c r="C60" s="5" t="n">
        <v>762340</v>
      </c>
    </row>
    <row r="61" spans="1:5">
      <c r="A61" s="4" t="s">
        <v>90</v>
      </c>
      <c r="B61" s="5" t="n">
        <v>8801</v>
      </c>
      <c r="C61" s="5" t="n">
        <v>7460</v>
      </c>
    </row>
    <row r="62" spans="1:5">
      <c r="A62" s="4" t="s">
        <v>91</v>
      </c>
      <c r="B62" s="5" t="n">
        <v>1138413</v>
      </c>
      <c r="C62" s="5" t="n">
        <v>1463824</v>
      </c>
    </row>
    <row r="63" spans="1:5">
      <c r="A63" s="4" t="s">
        <v>99</v>
      </c>
      <c r="B63" s="5" t="n">
        <v>1209487</v>
      </c>
      <c r="C63" s="5" t="n">
        <v>1417690</v>
      </c>
    </row>
    <row r="64" spans="1:5">
      <c r="A64" s="4" t="s">
        <v>100</v>
      </c>
      <c r="B64" s="5" t="n">
        <v>2347900</v>
      </c>
      <c r="C64" s="5" t="n">
        <v>2881514</v>
      </c>
    </row>
    <row r="65" spans="1:5">
      <c r="A65" s="4" t="s">
        <v>916</v>
      </c>
    </row>
    <row r="66" spans="1:5">
      <c r="A66" s="3" t="s">
        <v>69</v>
      </c>
    </row>
    <row r="67" spans="1:5">
      <c r="A67" s="4" t="s">
        <v>70</v>
      </c>
      <c r="B67" s="5" t="n">
        <v>2822</v>
      </c>
      <c r="C67" s="5" t="n">
        <v>3531</v>
      </c>
    </row>
    <row r="68" spans="1:5">
      <c r="A68" s="4" t="s">
        <v>121</v>
      </c>
      <c r="B68" s="5" t="n">
        <v>128285</v>
      </c>
      <c r="C68" s="5" t="n">
        <v>141278</v>
      </c>
    </row>
    <row r="69" spans="1:5">
      <c r="A69" s="4" t="s">
        <v>73</v>
      </c>
      <c r="B69" s="5" t="n">
        <v>275194</v>
      </c>
      <c r="C69" s="5" t="n">
        <v>258159</v>
      </c>
    </row>
    <row r="70" spans="1:5">
      <c r="A70" s="4" t="s">
        <v>919</v>
      </c>
      <c r="B70" s="5" t="n">
        <v>8152</v>
      </c>
      <c r="C70" s="5" t="n">
        <v>4408</v>
      </c>
    </row>
    <row r="71" spans="1:5">
      <c r="A71" s="4" t="s">
        <v>76</v>
      </c>
      <c r="B71" s="5" t="n">
        <v>414453</v>
      </c>
      <c r="C71" s="5" t="n">
        <v>407376</v>
      </c>
    </row>
    <row r="72" spans="1:5">
      <c r="A72" s="4" t="s">
        <v>920</v>
      </c>
      <c r="B72" s="5" t="n">
        <v>1419183</v>
      </c>
      <c r="C72" s="5" t="n">
        <v>1593200</v>
      </c>
    </row>
    <row r="73" spans="1:5">
      <c r="A73" s="4" t="s">
        <v>78</v>
      </c>
      <c r="B73" s="5" t="n">
        <v>2898</v>
      </c>
      <c r="C73" s="5" t="n">
        <v>115</v>
      </c>
    </row>
    <row r="74" spans="1:5">
      <c r="A74" s="4" t="s">
        <v>79</v>
      </c>
      <c r="B74" s="5" t="n">
        <v>64803</v>
      </c>
      <c r="C74" s="5" t="n">
        <v>60488</v>
      </c>
    </row>
    <row r="75" spans="1:5">
      <c r="A75" s="4" t="s">
        <v>921</v>
      </c>
      <c r="B75" s="5" t="n">
        <v>406726</v>
      </c>
      <c r="C75" s="5" t="n">
        <v>762340</v>
      </c>
    </row>
    <row r="76" spans="1:5">
      <c r="A76" s="4" t="s">
        <v>80</v>
      </c>
      <c r="B76" s="5" t="n">
        <v>229115</v>
      </c>
      <c r="C76" s="5" t="n">
        <v>239342</v>
      </c>
    </row>
    <row r="77" spans="1:5">
      <c r="A77" s="4" t="s">
        <v>81</v>
      </c>
      <c r="B77" s="5" t="n">
        <v>13146</v>
      </c>
      <c r="C77" s="5" t="n">
        <v>8537</v>
      </c>
    </row>
    <row r="78" spans="1:5">
      <c r="A78" s="4" t="s">
        <v>82</v>
      </c>
      <c r="B78" s="5" t="n">
        <v>2550324</v>
      </c>
      <c r="C78" s="5" t="n">
        <v>3071398</v>
      </c>
    </row>
    <row r="79" spans="1:5">
      <c r="A79" s="3" t="s">
        <v>83</v>
      </c>
    </row>
    <row r="80" spans="1:5">
      <c r="A80" s="4" t="s">
        <v>84</v>
      </c>
      <c r="B80" s="5" t="n">
        <v>75364</v>
      </c>
      <c r="C80" s="5" t="n">
        <v>67868</v>
      </c>
    </row>
    <row r="81" spans="1:5">
      <c r="A81" s="4" t="s">
        <v>85</v>
      </c>
      <c r="B81" s="5" t="n">
        <v>39479</v>
      </c>
      <c r="C81" s="5" t="n">
        <v>38483</v>
      </c>
    </row>
    <row r="82" spans="1:5">
      <c r="A82" s="4" t="s">
        <v>922</v>
      </c>
      <c r="C82" s="5" t="n">
        <v>103760</v>
      </c>
    </row>
    <row r="83" spans="1:5">
      <c r="A83" s="4" t="s">
        <v>87</v>
      </c>
      <c r="B83" s="5" t="n">
        <v>114843</v>
      </c>
      <c r="C83" s="5" t="n">
        <v>210111</v>
      </c>
    </row>
    <row r="84" spans="1:5">
      <c r="A84" s="4" t="s">
        <v>89</v>
      </c>
      <c r="B84" s="5" t="n">
        <v>31189</v>
      </c>
      <c r="C84" s="5" t="n">
        <v>30972</v>
      </c>
    </row>
    <row r="85" spans="1:5">
      <c r="A85" s="4" t="s">
        <v>923</v>
      </c>
      <c r="B85" s="5" t="n">
        <v>5730093</v>
      </c>
      <c r="C85" s="5" t="n">
        <v>5608236</v>
      </c>
    </row>
    <row r="86" spans="1:5">
      <c r="A86" s="4" t="s">
        <v>90</v>
      </c>
      <c r="B86" s="5" t="n">
        <v>81958</v>
      </c>
      <c r="C86" s="5" t="n">
        <v>111506</v>
      </c>
    </row>
    <row r="87" spans="1:5">
      <c r="A87" s="4" t="s">
        <v>91</v>
      </c>
      <c r="B87" s="5" t="n">
        <v>5958083</v>
      </c>
      <c r="C87" s="5" t="n">
        <v>5960825</v>
      </c>
    </row>
    <row r="88" spans="1:5">
      <c r="A88" s="4" t="s">
        <v>99</v>
      </c>
      <c r="B88" s="5" t="n">
        <v>-3407759</v>
      </c>
      <c r="C88" s="5" t="n">
        <v>-2889427</v>
      </c>
    </row>
    <row r="89" spans="1:5">
      <c r="A89" s="4" t="s">
        <v>100</v>
      </c>
      <c r="B89" s="6" t="n">
        <v>2550324</v>
      </c>
      <c r="C89" s="6" t="n">
        <v>30713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7</v>
      </c>
      <c r="D2" s="2" t="s">
        <v>38</v>
      </c>
    </row>
    <row r="3" spans="1:4">
      <c r="A3" s="3" t="s">
        <v>111</v>
      </c>
    </row>
    <row r="4" spans="1:4">
      <c r="A4" s="4" t="s">
        <v>925</v>
      </c>
      <c r="B4" s="6" t="n">
        <v>350284</v>
      </c>
      <c r="C4" s="6" t="n">
        <v>337665</v>
      </c>
      <c r="D4" s="6" t="n">
        <v>331598</v>
      </c>
    </row>
    <row r="5" spans="1:4">
      <c r="A5" s="3" t="s">
        <v>125</v>
      </c>
    </row>
    <row r="6" spans="1:4">
      <c r="A6" s="4" t="s">
        <v>126</v>
      </c>
      <c r="B6" s="5" t="n">
        <v>-168873</v>
      </c>
      <c r="C6" s="5" t="n">
        <v>-131957</v>
      </c>
      <c r="D6" s="5" t="n">
        <v>-56938</v>
      </c>
    </row>
    <row r="7" spans="1:4">
      <c r="A7" s="4" t="s">
        <v>128</v>
      </c>
      <c r="B7" s="5" t="n">
        <v>2281</v>
      </c>
    </row>
    <row r="8" spans="1:4">
      <c r="A8" s="4" t="s">
        <v>127</v>
      </c>
      <c r="C8" s="5" t="n">
        <v>-36761</v>
      </c>
      <c r="D8" s="5" t="n">
        <v>-400488</v>
      </c>
    </row>
    <row r="9" spans="1:4">
      <c r="A9" s="4" t="s">
        <v>129</v>
      </c>
      <c r="B9" s="5" t="n">
        <v>-166592</v>
      </c>
      <c r="C9" s="5" t="n">
        <v>-168718</v>
      </c>
      <c r="D9" s="5" t="n">
        <v>-457426</v>
      </c>
    </row>
    <row r="10" spans="1:4">
      <c r="A10" s="3" t="s">
        <v>130</v>
      </c>
    </row>
    <row r="11" spans="1:4">
      <c r="A11" s="4" t="s">
        <v>131</v>
      </c>
      <c r="B11" s="5" t="n">
        <v>70000</v>
      </c>
      <c r="C11" s="5" t="n">
        <v>15000</v>
      </c>
      <c r="D11" s="5" t="n">
        <v>-157000</v>
      </c>
    </row>
    <row r="12" spans="1:4">
      <c r="A12" s="4" t="s">
        <v>132</v>
      </c>
      <c r="C12" s="5" t="n">
        <v>-81214</v>
      </c>
      <c r="D12" s="5" t="n">
        <v>-8000</v>
      </c>
    </row>
    <row r="13" spans="1:4">
      <c r="A13" s="4" t="s">
        <v>133</v>
      </c>
      <c r="D13" s="5" t="n">
        <v>350000</v>
      </c>
    </row>
    <row r="14" spans="1:4">
      <c r="A14" s="4" t="s">
        <v>138</v>
      </c>
      <c r="D14" s="5" t="n">
        <v>-6637</v>
      </c>
    </row>
    <row r="15" spans="1:4">
      <c r="A15" s="4" t="s">
        <v>134</v>
      </c>
      <c r="B15" s="5" t="n">
        <v>-18927</v>
      </c>
      <c r="C15" s="5" t="n">
        <v>-19438</v>
      </c>
      <c r="D15" s="5" t="n">
        <v>-19341</v>
      </c>
    </row>
    <row r="16" spans="1:4">
      <c r="A16" s="4" t="s">
        <v>135</v>
      </c>
      <c r="B16" s="5" t="n">
        <v>-271988</v>
      </c>
      <c r="C16" s="5" t="n">
        <v>-61078</v>
      </c>
      <c r="D16" s="5" t="n">
        <v>-60013</v>
      </c>
    </row>
    <row r="17" spans="1:4">
      <c r="A17" s="4" t="s">
        <v>136</v>
      </c>
      <c r="B17" s="5" t="n">
        <v>2103</v>
      </c>
      <c r="C17" s="5" t="n">
        <v>24264</v>
      </c>
      <c r="D17" s="5" t="n">
        <v>22108</v>
      </c>
    </row>
    <row r="18" spans="1:4">
      <c r="A18" s="4" t="s">
        <v>137</v>
      </c>
      <c r="B18" s="5" t="n">
        <v>-4347</v>
      </c>
      <c r="C18" s="5" t="n">
        <v>-4974</v>
      </c>
      <c r="D18" s="5" t="n">
        <v>-4468</v>
      </c>
    </row>
    <row r="19" spans="1:4">
      <c r="A19" s="4" t="s">
        <v>926</v>
      </c>
      <c r="D19" s="5" t="n">
        <v>10349</v>
      </c>
    </row>
    <row r="20" spans="1:4">
      <c r="A20" s="4" t="s">
        <v>139</v>
      </c>
      <c r="B20" s="5" t="n">
        <v>-223159</v>
      </c>
      <c r="C20" s="5" t="n">
        <v>-127440</v>
      </c>
      <c r="D20" s="5" t="n">
        <v>126998</v>
      </c>
    </row>
    <row r="21" spans="1:4">
      <c r="A21" s="4" t="s">
        <v>140</v>
      </c>
      <c r="B21" s="5" t="n">
        <v>-39467</v>
      </c>
      <c r="C21" s="5" t="n">
        <v>41507</v>
      </c>
      <c r="D21" s="5" t="n">
        <v>1170</v>
      </c>
    </row>
    <row r="22" spans="1:4">
      <c r="A22" s="4" t="s">
        <v>141</v>
      </c>
      <c r="B22" s="5" t="n">
        <v>48068</v>
      </c>
      <c r="C22" s="5" t="n">
        <v>6561</v>
      </c>
      <c r="D22" s="5" t="n">
        <v>5391</v>
      </c>
    </row>
    <row r="23" spans="1:4">
      <c r="A23" s="4" t="s">
        <v>142</v>
      </c>
      <c r="B23" s="5" t="n">
        <v>8601</v>
      </c>
      <c r="C23" s="5" t="n">
        <v>48068</v>
      </c>
      <c r="D23" s="5" t="n">
        <v>6561</v>
      </c>
    </row>
    <row r="24" spans="1:4">
      <c r="A24" s="4" t="s">
        <v>913</v>
      </c>
    </row>
    <row r="25" spans="1:4">
      <c r="A25" s="3" t="s">
        <v>125</v>
      </c>
    </row>
    <row r="26" spans="1:4">
      <c r="A26" s="4" t="s">
        <v>927</v>
      </c>
      <c r="C26" s="5" t="n">
        <v>36761</v>
      </c>
      <c r="D26" s="5" t="n">
        <v>400488</v>
      </c>
    </row>
    <row r="27" spans="1:4">
      <c r="A27" s="4" t="s">
        <v>129</v>
      </c>
      <c r="C27" s="5" t="n">
        <v>36761</v>
      </c>
      <c r="D27" s="5" t="n">
        <v>400488</v>
      </c>
    </row>
    <row r="28" spans="1:4">
      <c r="A28" s="3" t="s">
        <v>130</v>
      </c>
    </row>
    <row r="29" spans="1:4">
      <c r="A29" s="4" t="s">
        <v>928</v>
      </c>
      <c r="C29" s="5" t="n">
        <v>-36761</v>
      </c>
      <c r="D29" s="5" t="n">
        <v>-400488</v>
      </c>
    </row>
    <row r="30" spans="1:4">
      <c r="A30" s="4" t="s">
        <v>139</v>
      </c>
      <c r="C30" s="5" t="n">
        <v>-36761</v>
      </c>
      <c r="D30" s="5" t="n">
        <v>-400488</v>
      </c>
    </row>
    <row r="31" spans="1:4">
      <c r="A31" s="4" t="s">
        <v>915</v>
      </c>
    </row>
    <row r="32" spans="1:4">
      <c r="A32" s="3" t="s">
        <v>111</v>
      </c>
    </row>
    <row r="33" spans="1:4">
      <c r="A33" s="4" t="s">
        <v>925</v>
      </c>
      <c r="B33" s="5" t="n">
        <v>33997</v>
      </c>
      <c r="C33" s="5" t="n">
        <v>-83947</v>
      </c>
      <c r="D33" s="5" t="n">
        <v>-64376</v>
      </c>
    </row>
    <row r="34" spans="1:4">
      <c r="A34" s="3" t="s">
        <v>125</v>
      </c>
    </row>
    <row r="35" spans="1:4">
      <c r="A35" s="4" t="s">
        <v>126</v>
      </c>
      <c r="B35" s="5" t="n">
        <v>-6107</v>
      </c>
      <c r="C35" s="5" t="n">
        <v>-142</v>
      </c>
      <c r="D35" s="5" t="n">
        <v>-697</v>
      </c>
    </row>
    <row r="36" spans="1:4">
      <c r="A36" s="4" t="s">
        <v>927</v>
      </c>
      <c r="C36" s="5" t="n">
        <v>-36761</v>
      </c>
      <c r="D36" s="5" t="n">
        <v>-400488</v>
      </c>
    </row>
    <row r="37" spans="1:4">
      <c r="A37" s="4" t="s">
        <v>129</v>
      </c>
      <c r="B37" s="5" t="n">
        <v>-6107</v>
      </c>
      <c r="C37" s="5" t="n">
        <v>-36903</v>
      </c>
      <c r="D37" s="5" t="n">
        <v>-401185</v>
      </c>
    </row>
    <row r="38" spans="1:4">
      <c r="A38" s="3" t="s">
        <v>130</v>
      </c>
    </row>
    <row r="39" spans="1:4">
      <c r="A39" s="4" t="s">
        <v>131</v>
      </c>
      <c r="B39" s="5" t="n">
        <v>70000</v>
      </c>
      <c r="C39" s="5" t="n">
        <v>15000</v>
      </c>
      <c r="D39" s="5" t="n">
        <v>-157000</v>
      </c>
    </row>
    <row r="40" spans="1:4">
      <c r="A40" s="4" t="s">
        <v>132</v>
      </c>
      <c r="C40" s="5" t="n">
        <v>-81214</v>
      </c>
      <c r="D40" s="5" t="n">
        <v>-8000</v>
      </c>
    </row>
    <row r="41" spans="1:4">
      <c r="A41" s="4" t="s">
        <v>133</v>
      </c>
      <c r="D41" s="5" t="n">
        <v>350000</v>
      </c>
    </row>
    <row r="42" spans="1:4">
      <c r="A42" s="4" t="s">
        <v>138</v>
      </c>
      <c r="D42" s="5" t="n">
        <v>-6637</v>
      </c>
    </row>
    <row r="43" spans="1:4">
      <c r="A43" s="4" t="s">
        <v>134</v>
      </c>
      <c r="B43" s="5" t="n">
        <v>-18927</v>
      </c>
      <c r="C43" s="5" t="n">
        <v>-19438</v>
      </c>
      <c r="D43" s="5" t="n">
        <v>-19341</v>
      </c>
    </row>
    <row r="44" spans="1:4">
      <c r="A44" s="4" t="s">
        <v>135</v>
      </c>
      <c r="B44" s="5" t="n">
        <v>-271988</v>
      </c>
      <c r="C44" s="5" t="n">
        <v>-61078</v>
      </c>
      <c r="D44" s="5" t="n">
        <v>-60013</v>
      </c>
    </row>
    <row r="45" spans="1:4">
      <c r="A45" s="4" t="s">
        <v>136</v>
      </c>
      <c r="B45" s="5" t="n">
        <v>2103</v>
      </c>
      <c r="C45" s="5" t="n">
        <v>24264</v>
      </c>
      <c r="D45" s="5" t="n">
        <v>22108</v>
      </c>
    </row>
    <row r="46" spans="1:4">
      <c r="A46" s="4" t="s">
        <v>137</v>
      </c>
      <c r="B46" s="5" t="n">
        <v>-4347</v>
      </c>
      <c r="C46" s="5" t="n">
        <v>-4974</v>
      </c>
      <c r="D46" s="5" t="n">
        <v>-4468</v>
      </c>
    </row>
    <row r="47" spans="1:4">
      <c r="A47" s="4" t="s">
        <v>926</v>
      </c>
      <c r="D47" s="5" t="n">
        <v>10349</v>
      </c>
    </row>
    <row r="48" spans="1:4">
      <c r="A48" s="4" t="s">
        <v>928</v>
      </c>
      <c r="B48" s="5" t="n">
        <v>156511</v>
      </c>
      <c r="C48" s="5" t="n">
        <v>287643</v>
      </c>
      <c r="D48" s="5" t="n">
        <v>340240</v>
      </c>
    </row>
    <row r="49" spans="1:4">
      <c r="A49" s="4" t="s">
        <v>139</v>
      </c>
      <c r="B49" s="5" t="n">
        <v>-66648</v>
      </c>
      <c r="C49" s="5" t="n">
        <v>160203</v>
      </c>
      <c r="D49" s="5" t="n">
        <v>467238</v>
      </c>
    </row>
    <row r="50" spans="1:4">
      <c r="A50" s="4" t="s">
        <v>140</v>
      </c>
      <c r="B50" s="5" t="n">
        <v>-38758</v>
      </c>
      <c r="C50" s="5" t="n">
        <v>39353</v>
      </c>
      <c r="D50" s="5" t="n">
        <v>1677</v>
      </c>
    </row>
    <row r="51" spans="1:4">
      <c r="A51" s="4" t="s">
        <v>141</v>
      </c>
      <c r="B51" s="5" t="n">
        <v>44537</v>
      </c>
      <c r="C51" s="5" t="n">
        <v>5184</v>
      </c>
      <c r="D51" s="5" t="n">
        <v>3507</v>
      </c>
    </row>
    <row r="52" spans="1:4">
      <c r="A52" s="4" t="s">
        <v>142</v>
      </c>
      <c r="B52" s="5" t="n">
        <v>5779</v>
      </c>
      <c r="C52" s="5" t="n">
        <v>44537</v>
      </c>
      <c r="D52" s="5" t="n">
        <v>5184</v>
      </c>
    </row>
    <row r="53" spans="1:4">
      <c r="A53" s="4" t="s">
        <v>916</v>
      </c>
    </row>
    <row r="54" spans="1:4">
      <c r="A54" s="3" t="s">
        <v>111</v>
      </c>
    </row>
    <row r="55" spans="1:4">
      <c r="A55" s="4" t="s">
        <v>925</v>
      </c>
      <c r="B55" s="5" t="n">
        <v>316287</v>
      </c>
      <c r="C55" s="5" t="n">
        <v>421612</v>
      </c>
      <c r="D55" s="5" t="n">
        <v>395974</v>
      </c>
    </row>
    <row r="56" spans="1:4">
      <c r="A56" s="3" t="s">
        <v>125</v>
      </c>
    </row>
    <row r="57" spans="1:4">
      <c r="A57" s="4" t="s">
        <v>126</v>
      </c>
      <c r="B57" s="5" t="n">
        <v>-162766</v>
      </c>
      <c r="C57" s="5" t="n">
        <v>-131815</v>
      </c>
      <c r="D57" s="5" t="n">
        <v>-56241</v>
      </c>
    </row>
    <row r="58" spans="1:4">
      <c r="A58" s="4" t="s">
        <v>128</v>
      </c>
      <c r="B58" s="5" t="n">
        <v>2281</v>
      </c>
    </row>
    <row r="59" spans="1:4">
      <c r="A59" s="4" t="s">
        <v>127</v>
      </c>
      <c r="C59" s="5" t="n">
        <v>-36761</v>
      </c>
      <c r="D59" s="5" t="n">
        <v>-400488</v>
      </c>
    </row>
    <row r="60" spans="1:4">
      <c r="A60" s="4" t="s">
        <v>129</v>
      </c>
      <c r="B60" s="5" t="n">
        <v>-160485</v>
      </c>
      <c r="C60" s="5" t="n">
        <v>-168576</v>
      </c>
      <c r="D60" s="5" t="n">
        <v>-456729</v>
      </c>
    </row>
    <row r="61" spans="1:4">
      <c r="A61" s="3" t="s">
        <v>130</v>
      </c>
    </row>
    <row r="62" spans="1:4">
      <c r="A62" s="4" t="s">
        <v>928</v>
      </c>
      <c r="B62" s="5" t="n">
        <v>-156511</v>
      </c>
      <c r="C62" s="5" t="n">
        <v>-250882</v>
      </c>
      <c r="D62" s="5" t="n">
        <v>60248</v>
      </c>
    </row>
    <row r="63" spans="1:4">
      <c r="A63" s="4" t="s">
        <v>139</v>
      </c>
      <c r="B63" s="5" t="n">
        <v>-156511</v>
      </c>
      <c r="C63" s="5" t="n">
        <v>-250882</v>
      </c>
      <c r="D63" s="5" t="n">
        <v>60248</v>
      </c>
    </row>
    <row r="64" spans="1:4">
      <c r="A64" s="4" t="s">
        <v>140</v>
      </c>
      <c r="B64" s="5" t="n">
        <v>-709</v>
      </c>
      <c r="C64" s="5" t="n">
        <v>2154</v>
      </c>
      <c r="D64" s="5" t="n">
        <v>-507</v>
      </c>
    </row>
    <row r="65" spans="1:4">
      <c r="A65" s="4" t="s">
        <v>141</v>
      </c>
      <c r="B65" s="5" t="n">
        <v>3531</v>
      </c>
      <c r="C65" s="5" t="n">
        <v>1377</v>
      </c>
      <c r="D65" s="5" t="n">
        <v>1884</v>
      </c>
    </row>
    <row r="66" spans="1:4">
      <c r="A66" s="4" t="s">
        <v>142</v>
      </c>
      <c r="B66" s="6" t="n">
        <v>2822</v>
      </c>
      <c r="C66" s="6" t="n">
        <v>3531</v>
      </c>
      <c r="D66" s="6" t="n">
        <v>13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40"/>
    <col customWidth="1" max="5" min="5" width="27"/>
    <col customWidth="1" max="6" min="6" width="48"/>
  </cols>
  <sheetData>
    <row r="1" spans="1:6">
      <c r="A1" s="1" t="s">
        <v>143</v>
      </c>
      <c r="B1" s="2" t="s">
        <v>144</v>
      </c>
      <c r="C1" s="2" t="s">
        <v>145</v>
      </c>
      <c r="D1" s="2" t="s">
        <v>146</v>
      </c>
      <c r="E1" s="2" t="s">
        <v>147</v>
      </c>
      <c r="F1" s="2" t="s">
        <v>148</v>
      </c>
    </row>
    <row r="2" spans="1:6">
      <c r="A2" s="4" t="s">
        <v>149</v>
      </c>
      <c r="B2" s="6" t="n">
        <v>1040531</v>
      </c>
      <c r="C2" s="6" t="n">
        <v>485</v>
      </c>
      <c r="D2" s="6" t="n">
        <v>168969</v>
      </c>
      <c r="E2" s="6" t="n">
        <v>882486</v>
      </c>
      <c r="F2" s="6" t="n">
        <v>-11409</v>
      </c>
    </row>
    <row r="3" spans="1:6">
      <c r="A3" s="4" t="s">
        <v>52</v>
      </c>
      <c r="B3" s="5" t="n">
        <v>198219</v>
      </c>
      <c r="E3" s="5" t="n">
        <v>198219</v>
      </c>
    </row>
    <row r="4" spans="1:6">
      <c r="A4" s="4" t="s">
        <v>150</v>
      </c>
      <c r="B4" s="5" t="n">
        <v>22108</v>
      </c>
      <c r="C4" s="5" t="n">
        <v>8</v>
      </c>
      <c r="D4" s="5" t="n">
        <v>22100</v>
      </c>
    </row>
    <row r="5" spans="1:6">
      <c r="A5" s="4" t="s">
        <v>151</v>
      </c>
      <c r="B5" s="5" t="n">
        <v>10349</v>
      </c>
      <c r="D5" s="5" t="n">
        <v>10349</v>
      </c>
    </row>
    <row r="6" spans="1:6">
      <c r="A6" s="4" t="s">
        <v>135</v>
      </c>
      <c r="B6" s="5" t="n">
        <v>-60013</v>
      </c>
      <c r="C6" s="5" t="n">
        <v>-9</v>
      </c>
      <c r="D6" s="5" t="n">
        <v>-60004</v>
      </c>
    </row>
    <row r="7" spans="1:6">
      <c r="A7" s="4" t="s">
        <v>152</v>
      </c>
      <c r="B7" s="5" t="n">
        <v>-19358</v>
      </c>
      <c r="E7" s="5" t="n">
        <v>-19358</v>
      </c>
    </row>
    <row r="8" spans="1:6">
      <c r="A8" s="4" t="s">
        <v>117</v>
      </c>
      <c r="B8" s="5" t="n">
        <v>12069</v>
      </c>
      <c r="C8" s="5" t="n">
        <v>1</v>
      </c>
      <c r="D8" s="5" t="n">
        <v>12068</v>
      </c>
    </row>
    <row r="9" spans="1:6">
      <c r="A9" s="4" t="s">
        <v>153</v>
      </c>
      <c r="B9" s="5" t="n">
        <v>-4468</v>
      </c>
      <c r="D9" s="5" t="n">
        <v>-4468</v>
      </c>
    </row>
    <row r="10" spans="1:6">
      <c r="A10" s="4" t="s">
        <v>154</v>
      </c>
      <c r="B10" s="5" t="n">
        <v>4013</v>
      </c>
      <c r="F10" s="5" t="n">
        <v>4013</v>
      </c>
    </row>
    <row r="11" spans="1:6">
      <c r="A11" s="4" t="s">
        <v>155</v>
      </c>
      <c r="B11" s="5" t="n">
        <v>1203450</v>
      </c>
      <c r="C11" s="5" t="n">
        <v>485</v>
      </c>
      <c r="D11" s="5" t="n">
        <v>149014</v>
      </c>
      <c r="E11" s="5" t="n">
        <v>1061347</v>
      </c>
      <c r="F11" s="5" t="n">
        <v>-7396</v>
      </c>
    </row>
    <row r="12" spans="1:6">
      <c r="A12" s="4" t="s">
        <v>52</v>
      </c>
      <c r="B12" s="5" t="n">
        <v>256632</v>
      </c>
      <c r="E12" s="5" t="n">
        <v>256632</v>
      </c>
    </row>
    <row r="13" spans="1:6">
      <c r="A13" s="4" t="s">
        <v>150</v>
      </c>
      <c r="B13" s="5" t="n">
        <v>24264</v>
      </c>
      <c r="C13" s="5" t="n">
        <v>3</v>
      </c>
      <c r="D13" s="5" t="n">
        <v>24261</v>
      </c>
    </row>
    <row r="14" spans="1:6">
      <c r="A14" s="4" t="s">
        <v>135</v>
      </c>
      <c r="B14" s="5" t="n">
        <v>-61078</v>
      </c>
      <c r="C14" s="5" t="n">
        <v>-5</v>
      </c>
      <c r="D14" s="5" t="n">
        <v>-61073</v>
      </c>
    </row>
    <row r="15" spans="1:6">
      <c r="A15" s="4" t="s">
        <v>152</v>
      </c>
      <c r="B15" s="5" t="n">
        <v>-19404</v>
      </c>
      <c r="E15" s="5" t="n">
        <v>-19404</v>
      </c>
    </row>
    <row r="16" spans="1:6">
      <c r="A16" s="4" t="s">
        <v>117</v>
      </c>
      <c r="B16" s="5" t="n">
        <v>14079</v>
      </c>
      <c r="D16" s="5" t="n">
        <v>14079</v>
      </c>
    </row>
    <row r="17" spans="1:6">
      <c r="A17" s="4" t="s">
        <v>156</v>
      </c>
      <c r="D17" s="5" t="n">
        <v>713</v>
      </c>
      <c r="E17" s="5" t="n">
        <v>-713</v>
      </c>
    </row>
    <row r="18" spans="1:6">
      <c r="A18" s="4" t="s">
        <v>63</v>
      </c>
      <c r="E18" s="5" t="n">
        <v>978</v>
      </c>
      <c r="F18" s="5" t="n">
        <v>-978</v>
      </c>
    </row>
    <row r="19" spans="1:6">
      <c r="A19" s="4" t="s">
        <v>153</v>
      </c>
      <c r="B19" s="5" t="n">
        <v>-4974</v>
      </c>
      <c r="D19" s="5" t="n">
        <v>-4974</v>
      </c>
    </row>
    <row r="20" spans="1:6">
      <c r="A20" s="4" t="s">
        <v>157</v>
      </c>
      <c r="B20" s="5" t="n">
        <v>359</v>
      </c>
      <c r="D20" s="5" t="n">
        <v>359</v>
      </c>
    </row>
    <row r="21" spans="1:6">
      <c r="A21" s="4" t="s">
        <v>154</v>
      </c>
      <c r="B21" s="5" t="n">
        <v>4362</v>
      </c>
      <c r="F21" s="5" t="n">
        <v>4362</v>
      </c>
    </row>
    <row r="22" spans="1:6">
      <c r="A22" s="4" t="s">
        <v>158</v>
      </c>
      <c r="B22" s="5" t="n">
        <v>1417690</v>
      </c>
      <c r="C22" s="5" t="n">
        <v>483</v>
      </c>
      <c r="D22" s="5" t="n">
        <v>122379</v>
      </c>
      <c r="E22" s="5" t="n">
        <v>1298840</v>
      </c>
      <c r="F22" s="5" t="n">
        <v>-4012</v>
      </c>
    </row>
    <row r="23" spans="1:6">
      <c r="A23" s="4" t="s">
        <v>52</v>
      </c>
      <c r="B23" s="5" t="n">
        <v>68860</v>
      </c>
      <c r="E23" s="5" t="n">
        <v>68860</v>
      </c>
    </row>
    <row r="24" spans="1:6">
      <c r="A24" s="4" t="s">
        <v>150</v>
      </c>
      <c r="B24" s="5" t="n">
        <v>2104</v>
      </c>
      <c r="C24" s="5" t="n">
        <v>1</v>
      </c>
      <c r="D24" s="5" t="n">
        <v>2103</v>
      </c>
    </row>
    <row r="25" spans="1:6">
      <c r="A25" s="4" t="s">
        <v>135</v>
      </c>
      <c r="B25" s="5" t="n">
        <v>-271988</v>
      </c>
      <c r="C25" s="5" t="n">
        <v>-33</v>
      </c>
      <c r="D25" s="5" t="n">
        <v>-135243</v>
      </c>
      <c r="E25" s="5" t="n">
        <v>-136712</v>
      </c>
    </row>
    <row r="26" spans="1:6">
      <c r="A26" s="4" t="s">
        <v>152</v>
      </c>
      <c r="B26" s="5" t="n">
        <v>-18636</v>
      </c>
      <c r="E26" s="5" t="n">
        <v>-18636</v>
      </c>
    </row>
    <row r="27" spans="1:6">
      <c r="A27" s="4" t="s">
        <v>117</v>
      </c>
      <c r="B27" s="5" t="n">
        <v>15108</v>
      </c>
      <c r="D27" s="5" t="n">
        <v>15108</v>
      </c>
    </row>
    <row r="28" spans="1:6">
      <c r="A28" s="4" t="s">
        <v>153</v>
      </c>
      <c r="B28" s="5" t="n">
        <v>-4347</v>
      </c>
      <c r="D28" s="5" t="n">
        <v>-4347</v>
      </c>
    </row>
    <row r="29" spans="1:6">
      <c r="A29" s="4" t="s">
        <v>154</v>
      </c>
      <c r="B29" s="5" t="n">
        <v>696</v>
      </c>
      <c r="F29" s="5" t="n">
        <v>696</v>
      </c>
    </row>
    <row r="30" spans="1:6">
      <c r="A30" s="4" t="s">
        <v>159</v>
      </c>
      <c r="B30" s="6" t="n">
        <v>1209487</v>
      </c>
      <c r="C30" s="6" t="n">
        <v>451</v>
      </c>
      <c r="D30" s="6" t="n">
        <v>0</v>
      </c>
      <c r="E30" s="6" t="n">
        <v>1212352</v>
      </c>
      <c r="F30" s="6" t="n">
        <v>-331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324</v>
      </c>
      <c r="J1" s="2" t="s">
        <v>1</v>
      </c>
    </row>
    <row r="2" spans="1:12">
      <c r="B2" s="2" t="s">
        <v>2</v>
      </c>
      <c r="C2" s="2" t="s">
        <v>646</v>
      </c>
      <c r="D2" s="2" t="s">
        <v>4</v>
      </c>
      <c r="E2" s="2" t="s">
        <v>647</v>
      </c>
      <c r="F2" s="2" t="s">
        <v>37</v>
      </c>
      <c r="G2" s="2" t="s">
        <v>648</v>
      </c>
      <c r="H2" s="2" t="s">
        <v>649</v>
      </c>
      <c r="I2" s="2" t="s">
        <v>650</v>
      </c>
      <c r="J2" s="2" t="s">
        <v>2</v>
      </c>
      <c r="K2" s="2" t="s">
        <v>37</v>
      </c>
      <c r="L2" s="2" t="s">
        <v>38</v>
      </c>
    </row>
    <row r="3" spans="1:12">
      <c r="A3" s="3" t="s">
        <v>197</v>
      </c>
    </row>
    <row r="4" spans="1:12">
      <c r="A4" s="4" t="s">
        <v>40</v>
      </c>
      <c r="B4" s="6" t="n">
        <v>284701</v>
      </c>
      <c r="C4" s="6" t="n">
        <v>333285</v>
      </c>
      <c r="D4" s="6" t="n">
        <v>381499</v>
      </c>
      <c r="E4" s="6" t="n">
        <v>393756</v>
      </c>
      <c r="F4" s="6" t="n">
        <v>284713</v>
      </c>
      <c r="G4" s="6" t="n">
        <v>359371</v>
      </c>
      <c r="H4" s="6" t="n">
        <v>376315</v>
      </c>
      <c r="I4" s="6" t="n">
        <v>366121</v>
      </c>
      <c r="J4" s="6" t="n">
        <v>1393241</v>
      </c>
      <c r="K4" s="6" t="n">
        <v>1386520</v>
      </c>
      <c r="L4" s="6" t="n">
        <v>1211220</v>
      </c>
    </row>
    <row r="5" spans="1:12">
      <c r="A5" s="4" t="s">
        <v>42</v>
      </c>
      <c r="B5" s="5" t="n">
        <v>56582</v>
      </c>
      <c r="C5" s="5" t="n">
        <v>80421</v>
      </c>
      <c r="D5" s="5" t="n">
        <v>97931</v>
      </c>
      <c r="E5" s="5" t="n">
        <v>91634</v>
      </c>
      <c r="F5" s="5" t="n">
        <v>61377</v>
      </c>
      <c r="G5" s="5" t="n">
        <v>94566</v>
      </c>
      <c r="H5" s="5" t="n">
        <v>96754</v>
      </c>
      <c r="I5" s="5" t="n">
        <v>86059</v>
      </c>
      <c r="J5" s="5" t="n">
        <v>326568</v>
      </c>
      <c r="K5" s="5" t="n">
        <v>338756</v>
      </c>
      <c r="L5" s="5" t="n">
        <v>312045</v>
      </c>
    </row>
    <row r="6" spans="1:12">
      <c r="A6" s="4" t="s">
        <v>930</v>
      </c>
      <c r="B6" s="5" t="n">
        <v>-171597</v>
      </c>
      <c r="C6" s="5" t="n">
        <v>74518</v>
      </c>
      <c r="D6" s="5" t="n">
        <v>91793</v>
      </c>
      <c r="E6" s="5" t="n">
        <v>85021</v>
      </c>
      <c r="F6" s="5" t="n">
        <v>48725</v>
      </c>
      <c r="G6" s="5" t="n">
        <v>51388</v>
      </c>
      <c r="H6" s="5" t="n">
        <v>92319</v>
      </c>
      <c r="I6" s="5" t="n">
        <v>79530</v>
      </c>
      <c r="J6" s="5" t="n">
        <v>79735</v>
      </c>
      <c r="K6" s="5" t="n">
        <v>271962</v>
      </c>
      <c r="L6" s="5" t="n">
        <v>294519</v>
      </c>
    </row>
    <row r="7" spans="1:12">
      <c r="A7" s="4" t="s">
        <v>931</v>
      </c>
      <c r="B7" s="6" t="n">
        <v>-127797</v>
      </c>
      <c r="C7" s="6" t="n">
        <v>57715</v>
      </c>
      <c r="D7" s="6" t="n">
        <v>72603</v>
      </c>
      <c r="E7" s="6" t="n">
        <v>66339</v>
      </c>
      <c r="F7" s="6" t="n">
        <v>37008</v>
      </c>
      <c r="G7" s="6" t="n">
        <v>101380</v>
      </c>
      <c r="H7" s="6" t="n">
        <v>63362</v>
      </c>
      <c r="I7" s="6" t="n">
        <v>54882</v>
      </c>
      <c r="J7" s="6" t="n">
        <v>68860</v>
      </c>
      <c r="K7" s="6" t="n">
        <v>256632</v>
      </c>
      <c r="L7" s="6" t="n">
        <v>198219</v>
      </c>
    </row>
    <row r="8" spans="1:12">
      <c r="A8" s="4" t="s">
        <v>932</v>
      </c>
      <c r="B8" s="7" t="n">
        <v>-2.82</v>
      </c>
      <c r="C8" s="7" t="n">
        <v>1.24</v>
      </c>
      <c r="D8" s="7" t="n">
        <v>1.53</v>
      </c>
      <c r="E8" s="7" t="n">
        <v>1.38</v>
      </c>
      <c r="F8" s="7" t="n">
        <v>0.76</v>
      </c>
      <c r="G8" s="7" t="n">
        <v>2.08</v>
      </c>
      <c r="H8" s="7" t="n">
        <v>1.31</v>
      </c>
      <c r="I8" s="7" t="n">
        <v>1.13</v>
      </c>
      <c r="J8" s="7" t="n">
        <v>1.47</v>
      </c>
      <c r="K8" s="7" t="n">
        <v>5.28</v>
      </c>
      <c r="L8" s="7" t="n">
        <v>4.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933</v>
      </c>
      <c r="B1" s="2" t="s">
        <v>324</v>
      </c>
      <c r="D1" s="2" t="s">
        <v>1</v>
      </c>
    </row>
    <row r="2" spans="1:6">
      <c r="B2" s="2" t="s">
        <v>2</v>
      </c>
      <c r="C2" s="2" t="s">
        <v>37</v>
      </c>
      <c r="D2" s="2" t="s">
        <v>2</v>
      </c>
      <c r="E2" s="2" t="s">
        <v>37</v>
      </c>
      <c r="F2" s="2" t="s">
        <v>38</v>
      </c>
    </row>
    <row r="3" spans="1:6">
      <c r="A3" s="3" t="s">
        <v>934</v>
      </c>
    </row>
    <row r="4" spans="1:6">
      <c r="A4" s="4" t="s">
        <v>935</v>
      </c>
      <c r="D4" s="6" t="n">
        <v>220265000</v>
      </c>
      <c r="E4" s="6" t="n">
        <v>0</v>
      </c>
      <c r="F4" s="6" t="n">
        <v>0</v>
      </c>
    </row>
    <row r="5" spans="1:6">
      <c r="A5" s="4" t="s">
        <v>936</v>
      </c>
      <c r="D5" s="6" t="n">
        <v>1800000</v>
      </c>
      <c r="E5" s="6" t="n">
        <v>45098000</v>
      </c>
    </row>
    <row r="6" spans="1:6">
      <c r="A6" s="4" t="s">
        <v>937</v>
      </c>
      <c r="C6" s="6" t="n">
        <v>4000000</v>
      </c>
    </row>
    <row r="7" spans="1:6">
      <c r="A7" s="4" t="s">
        <v>938</v>
      </c>
    </row>
    <row r="8" spans="1:6">
      <c r="A8" s="3" t="s">
        <v>934</v>
      </c>
    </row>
    <row r="9" spans="1:6">
      <c r="A9" s="4" t="s">
        <v>936</v>
      </c>
      <c r="C9" s="6" t="n">
        <v>6000000</v>
      </c>
    </row>
    <row r="10" spans="1:6">
      <c r="A10" s="4" t="s">
        <v>392</v>
      </c>
    </row>
    <row r="11" spans="1:6">
      <c r="A11" s="3" t="s">
        <v>934</v>
      </c>
    </row>
    <row r="12" spans="1:6">
      <c r="A12" s="4" t="s">
        <v>935</v>
      </c>
      <c r="B12" s="6" t="n">
        <v>2203000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16:58:34Z</dcterms:created>
  <dcterms:modified xmlns:dcterms="http://purl.org/dc/terms/" xmlns:xsi="http://www.w3.org/2001/XMLSchema-instance" xsi:type="dcterms:W3CDTF">2019-05-23T16:58:34Z</dcterms:modified>
</cp:coreProperties>
</file>